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Business And Signifi" sheetId="7" state="visible" r:id="rId7"/>
    <sheet xmlns:r="http://schemas.openxmlformats.org/officeDocument/2006/relationships" name="Net Income per Share" sheetId="8" state="visible" r:id="rId8"/>
    <sheet xmlns:r="http://schemas.openxmlformats.org/officeDocument/2006/relationships" name="Goodwill and Intangible Assets" sheetId="9" state="visible" r:id="rId9"/>
    <sheet xmlns:r="http://schemas.openxmlformats.org/officeDocument/2006/relationships" name="Investments and Fair Value Meas" sheetId="10" state="visible" r:id="rId10"/>
    <sheet xmlns:r="http://schemas.openxmlformats.org/officeDocument/2006/relationships" name="Accounts Receivable" sheetId="11" state="visible" r:id="rId11"/>
    <sheet xmlns:r="http://schemas.openxmlformats.org/officeDocument/2006/relationships" name="Property And Equipment" sheetId="12" state="visible" r:id="rId12"/>
    <sheet xmlns:r="http://schemas.openxmlformats.org/officeDocument/2006/relationships" name="Accounts Payable and Accrued Ex" sheetId="13" state="visible" r:id="rId13"/>
    <sheet xmlns:r="http://schemas.openxmlformats.org/officeDocument/2006/relationships" name="Long-term Debt" sheetId="14" state="visible" r:id="rId14"/>
    <sheet xmlns:r="http://schemas.openxmlformats.org/officeDocument/2006/relationships" name="Organizational Efficiency Plan" sheetId="15" state="visible" r:id="rId15"/>
    <sheet xmlns:r="http://schemas.openxmlformats.org/officeDocument/2006/relationships" name="Employee Benefit Plan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Notes)" sheetId="20" state="visible" r:id="rId20"/>
    <sheet xmlns:r="http://schemas.openxmlformats.org/officeDocument/2006/relationships" name="Summary Of Business And Signi_2" sheetId="21" state="visible" r:id="rId21"/>
    <sheet xmlns:r="http://schemas.openxmlformats.org/officeDocument/2006/relationships" name="Summary Of Business And Signi_3" sheetId="22" state="visible" r:id="rId22"/>
    <sheet xmlns:r="http://schemas.openxmlformats.org/officeDocument/2006/relationships" name="Net Income per Share (Tables)" sheetId="23" state="visible" r:id="rId23"/>
    <sheet xmlns:r="http://schemas.openxmlformats.org/officeDocument/2006/relationships" name="Goodwill and Intangible Assets " sheetId="24" state="visible" r:id="rId24"/>
    <sheet xmlns:r="http://schemas.openxmlformats.org/officeDocument/2006/relationships" name="Investments and Fair Value Me_2" sheetId="25" state="visible" r:id="rId25"/>
    <sheet xmlns:r="http://schemas.openxmlformats.org/officeDocument/2006/relationships" name="Accounts Receivable (Tables)" sheetId="26" state="visible" r:id="rId26"/>
    <sheet xmlns:r="http://schemas.openxmlformats.org/officeDocument/2006/relationships" name="Property And Equipment (Tables)" sheetId="27" state="visible" r:id="rId27"/>
    <sheet xmlns:r="http://schemas.openxmlformats.org/officeDocument/2006/relationships" name="Accounts Payable and Accrued _2" sheetId="28" state="visible" r:id="rId28"/>
    <sheet xmlns:r="http://schemas.openxmlformats.org/officeDocument/2006/relationships" name="Long-term Debt (Tables)" sheetId="29" state="visible" r:id="rId29"/>
    <sheet xmlns:r="http://schemas.openxmlformats.org/officeDocument/2006/relationships" name="Organizational Efficiency Plan " sheetId="30" state="visible" r:id="rId30"/>
    <sheet xmlns:r="http://schemas.openxmlformats.org/officeDocument/2006/relationships" name="Employee Benefit Plans (Tables)" sheetId="31" state="visible" r:id="rId31"/>
    <sheet xmlns:r="http://schemas.openxmlformats.org/officeDocument/2006/relationships" name="Commitments And Contingencies (" sheetId="32" state="visible" r:id="rId32"/>
    <sheet xmlns:r="http://schemas.openxmlformats.org/officeDocument/2006/relationships" name="Summary Of Business And Signi_4" sheetId="33" state="visible" r:id="rId33"/>
    <sheet xmlns:r="http://schemas.openxmlformats.org/officeDocument/2006/relationships" name="Summary Of Business And Signi_5" sheetId="34" state="visible" r:id="rId34"/>
    <sheet xmlns:r="http://schemas.openxmlformats.org/officeDocument/2006/relationships" name="Summary Of Business And Signi_6" sheetId="35" state="visible" r:id="rId35"/>
    <sheet xmlns:r="http://schemas.openxmlformats.org/officeDocument/2006/relationships" name="Summary Of Business And Signi_7" sheetId="36" state="visible" r:id="rId36"/>
    <sheet xmlns:r="http://schemas.openxmlformats.org/officeDocument/2006/relationships" name="Summary Of Business And Signi_8" sheetId="37" state="visible" r:id="rId37"/>
    <sheet xmlns:r="http://schemas.openxmlformats.org/officeDocument/2006/relationships" name="Summary Of Business And Signi_9" sheetId="38" state="visible" r:id="rId38"/>
    <sheet xmlns:r="http://schemas.openxmlformats.org/officeDocument/2006/relationships" name="Summary Of Business And Sign_10" sheetId="39" state="visible" r:id="rId39"/>
    <sheet xmlns:r="http://schemas.openxmlformats.org/officeDocument/2006/relationships" name="Net Income per Share (Computati" sheetId="40" state="visible" r:id="rId40"/>
    <sheet xmlns:r="http://schemas.openxmlformats.org/officeDocument/2006/relationships" name="Net Income per Share (Narrative"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Investments and Fair Value Me_3" sheetId="45" state="visible" r:id="rId45"/>
    <sheet xmlns:r="http://schemas.openxmlformats.org/officeDocument/2006/relationships" name="Investments and Fair Value Me_4" sheetId="46" state="visible" r:id="rId46"/>
    <sheet xmlns:r="http://schemas.openxmlformats.org/officeDocument/2006/relationships" name="Accounts Receivable (Details)" sheetId="47" state="visible" r:id="rId47"/>
    <sheet xmlns:r="http://schemas.openxmlformats.org/officeDocument/2006/relationships" name="Property And Equipment (Schedul" sheetId="48" state="visible" r:id="rId48"/>
    <sheet xmlns:r="http://schemas.openxmlformats.org/officeDocument/2006/relationships" name="Property And Equipment (Narrati" sheetId="49" state="visible" r:id="rId49"/>
    <sheet xmlns:r="http://schemas.openxmlformats.org/officeDocument/2006/relationships" name="Accounts Payable and Accrued _3" sheetId="50" state="visible" r:id="rId50"/>
    <sheet xmlns:r="http://schemas.openxmlformats.org/officeDocument/2006/relationships" name="Long-term Debt (Schedule Of Lin" sheetId="51" state="visible" r:id="rId51"/>
    <sheet xmlns:r="http://schemas.openxmlformats.org/officeDocument/2006/relationships" name="Long-term Debt (Narrative) (Det" sheetId="52" state="visible" r:id="rId52"/>
    <sheet xmlns:r="http://schemas.openxmlformats.org/officeDocument/2006/relationships" name="Organizational Efficiency Pla_2" sheetId="53" state="visible" r:id="rId53"/>
    <sheet xmlns:r="http://schemas.openxmlformats.org/officeDocument/2006/relationships" name="Organizational Efficiency Pla_3" sheetId="54" state="visible" r:id="rId54"/>
    <sheet xmlns:r="http://schemas.openxmlformats.org/officeDocument/2006/relationships" name="Employee Benefit Plans (Schedul" sheetId="55" state="visible" r:id="rId55"/>
    <sheet xmlns:r="http://schemas.openxmlformats.org/officeDocument/2006/relationships" name="Employee Benefit Plans (Narrati" sheetId="56" state="visible" r:id="rId56"/>
    <sheet xmlns:r="http://schemas.openxmlformats.org/officeDocument/2006/relationships" name="Employee Benefit Plans (Summary" sheetId="57" state="visible" r:id="rId57"/>
    <sheet xmlns:r="http://schemas.openxmlformats.org/officeDocument/2006/relationships" name="Employee Benefit Plans (Summa_2" sheetId="58" state="visible" r:id="rId58"/>
    <sheet xmlns:r="http://schemas.openxmlformats.org/officeDocument/2006/relationships" name="Employee Benefit Plans (Summa_3" sheetId="59" state="visible" r:id="rId59"/>
    <sheet xmlns:r="http://schemas.openxmlformats.org/officeDocument/2006/relationships" name="Stockholders' Equity (Details)" sheetId="60" state="visible" r:id="rId60"/>
    <sheet xmlns:r="http://schemas.openxmlformats.org/officeDocument/2006/relationships" name="Income Taxes (Narrative) (Detai"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590">
  <si>
    <t>Document And Entity Information - shares</t>
  </si>
  <si>
    <t>9 Months Ended</t>
  </si>
  <si>
    <t>Sep. 30, 2017</t>
  </si>
  <si>
    <t>Apr. 18, 2019</t>
  </si>
  <si>
    <t>Document And Entity Information [Abstract]</t>
  </si>
  <si>
    <t>Document Type</t>
  </si>
  <si>
    <t>10-Q/A</t>
  </si>
  <si>
    <t>Amendment Flag</t>
  </si>
  <si>
    <t>true</t>
  </si>
  <si>
    <t>Document Period End Date</t>
  </si>
  <si>
    <t>Sep. 30,
		2017</t>
  </si>
  <si>
    <t>Document Fiscal Year Focus</t>
  </si>
  <si>
    <t>2017</t>
  </si>
  <si>
    <t>Document Fiscal Period Focus</t>
  </si>
  <si>
    <t>Q3</t>
  </si>
  <si>
    <t>Trading Symbol</t>
  </si>
  <si>
    <t>wage</t>
  </si>
  <si>
    <t>Entity Registrant Name</t>
  </si>
  <si>
    <t>WAGEWORKS, INC.</t>
  </si>
  <si>
    <t>Entity Central Index Key</t>
  </si>
  <si>
    <t>0001158863</t>
  </si>
  <si>
    <t>Current Fiscal Year End Date</t>
  </si>
  <si>
    <t>--12-31</t>
  </si>
  <si>
    <t>Entity Filer Category</t>
  </si>
  <si>
    <t>Large Accelerated Filer</t>
  </si>
  <si>
    <t>Entity Common Stock, Shares Outstanding</t>
  </si>
  <si>
    <t>Amendment Description</t>
  </si>
  <si>
    <t>Restatement of consolidated financial statements to correct for identified financial reporting errors</t>
  </si>
  <si>
    <t>Condensed Consolidated Balance Sheets - USD ($) $ in Thousands</t>
  </si>
  <si>
    <t>Dec. 31, 2016</t>
  </si>
  <si>
    <t>Current assets:</t>
  </si>
  <si>
    <t>Cash and cash equivalents</t>
  </si>
  <si>
    <t>Restricted cash</t>
  </si>
  <si>
    <t>Short-term investments</t>
  </si>
  <si>
    <t>Accounts receivable, net</t>
  </si>
  <si>
    <t>Prepaid expenses and other current assets</t>
  </si>
  <si>
    <t>Total current assets</t>
  </si>
  <si>
    <t>Property and equipment, net</t>
  </si>
  <si>
    <t>Goodwill</t>
  </si>
  <si>
    <t>Acquired intangible assets, net</t>
  </si>
  <si>
    <t>Deferred tax assets, net</t>
  </si>
  <si>
    <t>Other assets</t>
  </si>
  <si>
    <t>Total assets</t>
  </si>
  <si>
    <t>Current liabilities:</t>
  </si>
  <si>
    <t>Accounts payable and accrued expenses</t>
  </si>
  <si>
    <t>Customer obligations</t>
  </si>
  <si>
    <t>Other current liabilities</t>
  </si>
  <si>
    <t>Total current liabilities</t>
  </si>
  <si>
    <t>Long-term debt, net of financing costs</t>
  </si>
  <si>
    <t>Other non-current liabilities</t>
  </si>
  <si>
    <t>Total liabilities</t>
  </si>
  <si>
    <t>Commitments and Contingencies (Note 13)</t>
  </si>
  <si>
    <t xml:space="preserve"> </t>
  </si>
  <si>
    <t>Stockholders' Equity:</t>
  </si>
  <si>
    <t>Common stock, par value $0.001 per share (authorized 1,000,000 shares; 40,095 shares issued and 39,616 shares outstanding at September 30, 2017 and 37,247 shares issued and 36,902 shares outstanding at December 31, 2016)</t>
  </si>
  <si>
    <t>Additional paid-in capital</t>
  </si>
  <si>
    <t>Treasury stock at cost (480 shares at September 30, 2017 and 345 shares at December 31, 2016)</t>
  </si>
  <si>
    <t>Accumulated other comprehensive loss</t>
  </si>
  <si>
    <t>Retained earnings</t>
  </si>
  <si>
    <t>Total stockholders’ equity</t>
  </si>
  <si>
    <t>Total liabilities and stockholders’ equity</t>
  </si>
  <si>
    <t>Consolidated Balance Sheets (Parenthetical) - $ / shares</t>
  </si>
  <si>
    <t>Statement of Financial Position [Abstract]</t>
  </si>
  <si>
    <t>Common stock, par value (in dollars per share)</t>
  </si>
  <si>
    <t>Common stock, authorized (in shares)</t>
  </si>
  <si>
    <t>Common stock, issued (in shares)</t>
  </si>
  <si>
    <t>Common stock, outstanding (in shares)</t>
  </si>
  <si>
    <t>Treasury stock, at cost (in shares)</t>
  </si>
  <si>
    <t>Condensed Consolidated Statements Of Income - USD ($) shares in Thousands, $ in Thousands</t>
  </si>
  <si>
    <t>3 Months Ended</t>
  </si>
  <si>
    <t>Sep. 30, 2016</t>
  </si>
  <si>
    <t>Revenues:</t>
  </si>
  <si>
    <t>Healthcare</t>
  </si>
  <si>
    <t>Commuter</t>
  </si>
  <si>
    <t>COBRA</t>
  </si>
  <si>
    <t>Other</t>
  </si>
  <si>
    <t>Total revenues</t>
  </si>
  <si>
    <t>Operating expenses:</t>
  </si>
  <si>
    <t>Cost of revenues (excluding amortization of internal use software)</t>
  </si>
  <si>
    <t>Technology and development</t>
  </si>
  <si>
    <t>Sales and marketing</t>
  </si>
  <si>
    <t>General and administrative</t>
  </si>
  <si>
    <t>Amortization, impairment and change in contingent consideration</t>
  </si>
  <si>
    <t>Employee termination and other charges</t>
  </si>
  <si>
    <t>Total operating expenses</t>
  </si>
  <si>
    <t>Income from operations</t>
  </si>
  <si>
    <t>Other income (expense):</t>
  </si>
  <si>
    <t>Interest income</t>
  </si>
  <si>
    <t>Interest expense</t>
  </si>
  <si>
    <t>Other income (expense), net</t>
  </si>
  <si>
    <t>Income before income taxes</t>
  </si>
  <si>
    <t>Income tax provision</t>
  </si>
  <si>
    <t>Net income</t>
  </si>
  <si>
    <t>Net income per share:</t>
  </si>
  <si>
    <t>Basic (in dollars per share)</t>
  </si>
  <si>
    <t>Diluted (in dollars per share)</t>
  </si>
  <si>
    <t>Shares used in computing net income per share:</t>
  </si>
  <si>
    <t>Basic (in shares)</t>
  </si>
  <si>
    <t>Diluted (in shares)</t>
  </si>
  <si>
    <t>Condensed Consolidated Statements of Comprehensive Income Statement - USD ($) $ in Thousands</t>
  </si>
  <si>
    <t>Statement of Comprehensive Income [Abstract]</t>
  </si>
  <si>
    <t>Other comprehensive loss, net of tax</t>
  </si>
  <si>
    <t>Net unrealized loss on investments</t>
  </si>
  <si>
    <t>Total comprehensive income</t>
  </si>
  <si>
    <t>Condensed Consolidated Statements Of Cash Flows - USD ($) $ in Thousands</t>
  </si>
  <si>
    <t>Cash flows from operating activities:</t>
  </si>
  <si>
    <t>Adjustments to reconcile net income to net cash provided by operating activities:</t>
  </si>
  <si>
    <t>Depreciation</t>
  </si>
  <si>
    <t>Amortization of debt issuance costs</t>
  </si>
  <si>
    <t>Stock-based compensation expense</t>
  </si>
  <si>
    <t>Loss on disposal of fixed assets</t>
  </si>
  <si>
    <t>Provision for doubtful accounts</t>
  </si>
  <si>
    <t>Deferred taxes</t>
  </si>
  <si>
    <t>Excess tax benefits related to stock-based compensation arrangements</t>
  </si>
  <si>
    <t>Changes in operating assets and liabilities:</t>
  </si>
  <si>
    <t>Accounts receivable</t>
  </si>
  <si>
    <t>Other liabilities</t>
  </si>
  <si>
    <t>Net cash provided by operating activities</t>
  </si>
  <si>
    <t>Cash flows from investing activities:</t>
  </si>
  <si>
    <t>Purchases of property and equipment</t>
  </si>
  <si>
    <t>Purchases of short-term investments</t>
  </si>
  <si>
    <t>Proceeds from sales of short-term investments</t>
  </si>
  <si>
    <t>Purchases of intangible assets</t>
  </si>
  <si>
    <t>Net cash used in investing activities</t>
  </si>
  <si>
    <t>Cash flows from financing activities:</t>
  </si>
  <si>
    <t>Proceeds from public stock offering, net of underwriting discounts, commissions and other costs</t>
  </si>
  <si>
    <t>Proceeds from exercise of common stock options</t>
  </si>
  <si>
    <t>Proceeds from issuance of common stock under Employee Stock Purchase Plan</t>
  </si>
  <si>
    <t>Payments of loan origination fee</t>
  </si>
  <si>
    <t>Payments of debt principal</t>
  </si>
  <si>
    <t>Payments of contingent consideration</t>
  </si>
  <si>
    <t>Payments for treasury stock acquired</t>
  </si>
  <si>
    <t>Payment of capital lease obligations</t>
  </si>
  <si>
    <t>Taxes paid related to net share settlement of stock-based compensation arrangements</t>
  </si>
  <si>
    <t>Net cash provided by financing activities</t>
  </si>
  <si>
    <t>Net increase in cash and cash equivalents</t>
  </si>
  <si>
    <t>Cash and cash equivalents at beginning of period</t>
  </si>
  <si>
    <t>Cash and cash equivalents at end of period</t>
  </si>
  <si>
    <t>Cash paid during the period for:</t>
  </si>
  <si>
    <t>Interest</t>
  </si>
  <si>
    <t>Income taxes</t>
  </si>
  <si>
    <t>Noncash financing and investing activities:</t>
  </si>
  <si>
    <t>Property and equipment, accrued but not paid</t>
  </si>
  <si>
    <t>Contingent payment, accrued but not paid</t>
  </si>
  <si>
    <t>Property and equipment purchased under capital lease obligations</t>
  </si>
  <si>
    <t>Summary Of Business And Significant Accounting Policies</t>
  </si>
  <si>
    <t>Accounting Policies [Abstract]</t>
  </si>
  <si>
    <t>Summary of Business and Significant Accounting Policies Business WageWorks, Inc., (together with its subsidiaries, “WageWorks” or the “Company”) was incorporated in the state of Delaware in 2000. The Company is a leader in administering Consumer-Directed Benefits (“CDBs”), which empower employees to save money on taxes while also providing corporate tax advantages for employers. The Company operates as a single reportable segment on an entity level basis, and considers itself to operate under one operating and reporting segment with healthcare, transit and other employer sponsored programs representing a group of similar products lines. The Company believes that it engages in a single business activity and operates in a single economic environment. Basis of Presentation The unaudited interim condensed consolidated financial statements and the related notes have been prepared on the same basis as the audited consolidated financial statements and reflect all adjustments that, in the opinion of management, are necessary for a fair presentation of the results for the interim periods presented in accordance with accounting principles generally accepted in the United States of America (“U.S. GAAP” or “GAAP”). The results of the interim period presented herein are not necessarily indicative of the results of future periods or annual results for the year ending December 31, 2017. These unaudited interim condensed consolidated financial statements and the related notes should be read in conjunction with the December 31, 2016 audited financial statements and related notes, as restated, together with management’s discussion and analysis of financial condition and results of operations, included in the Company’s Annual Report on Form 10-K for the year ended December 31, 2017. The December 31, 2016 consolidated balance sheet, included in this interim Quarterly Report on Form 10-Q/A, was derived from audited financial statements, as restated, in the Company’s Annual Report on Form 10-K/A for the year ended December 31, 2016 which was filed with the SEC on April 23, 2019. Certain prior year amounts in the condensed consolidated statements of cash flows have been reclassified to conform to the current year’s presentation as a result of the adoption of new accounting guidance Accounting Standards Update ("ASU") 2016-09, Compensation-Stock Compensation: Improvements to Employee Share-Based Payment Accounting ("ASU 2016-09"). See "Recent Accounting Pronouncements" section below. Other than the adoption of ASU 2016-09, there have been no material changes in the Company’s significant accounting policies from those that were disclosed in the Company’s audited consolidated financial statements for the fiscal year ended December 31, 2016 included in the Company’s Annual Report on Form 10-K/A for the year ended December 31, 2016, as restated. Principles of Consolidation The unaudited condensed consolidated financial statements include the accounts of WageWorks, Inc. and its subsidiaries. All significant intercompany accounts and transactions have been eliminated in consolidation. Use of Estimates In preparing the condensed consolidated financial statements and related disclosure in conformity with GAAP, including all adjustments as a result of the Company's restatement, and pursuant to the rules and regulations of the Securities and Exchange Commission (“SEC”), the Company must make estimates and judgments that affect the amounts reported in the condensed consolidated financial statements and accompanying notes. Estimates are used for, but not limited to allocation of purchase consideration to acquired assets and liabilities from business combinations, allowances for doubtful accounts, useful lives for depreciation and amortization, loss contingencies, income taxes, the assumptions used for stock-based compensation including attainment of performance-based awards, the assumptions used for software and website development cost classification, and recoverability and impairments of goodwill and long-lived assets. Actual results may be materially different from those estimates. In making its estimates, the Company considers the current economic and legislative environment. Restatement Restatement Background Subsequent to the issuance of the condensed consolidated financial statements as of September 30, 2017, and as previously disclosed on April 5, 2018, the Board concluded that the Company’s financial statements for (i) the quarterly and year-to-date periods ended June 30 and September 30, 2016, (ii) the year ended December 31, 2016 and (iii) the quarterly and year-to-date periods ended March 31, June 30 and September 30, 2017 should be restated and should no longer be relied upon. Further, the Company’s disclosures related to such financial statements and related communications issued by or on behalf of the Company with respect to the Non-Reliance Periods, including management’s assessment of internal control over financial reporting as of December 31, 2016, should also no longer be relied upon. The determination was made upon the recommendation of the Audit Committee as a result of the investigation described below and after consultation with the Company’s then current independent auditors and management team. The investigation included a review of certain issues, including revenue recognition, related to the accounting for a government contract during fiscal 2016 and 2017, and associated issues with whether there was an open flow of information and appropriate tone at the top for an effective control environment, the timing of revenue recognition under certain contracts and arrangements, and the impairment assessment for KP Connector, our internal use software, among other matters. During the course of this investigation, and the audit of the financial statements accounting and financial reporting errors were identified. The matters primarily resulted in corrections in accounting under U.S. generally accepted accounting principles related to revenue recognition for a government contract, the timing of revenue recognition under certain contracts and arrangements, the impairment assessment for KP Connector, the Company's internal use software, and adjustments made to the accounts receivable and customer obligations balances. Accordingly, the Company is restating its unaudited condensed consolidated financial statements for the three and nine months ended September 30, 2017, to correct these errors, the most significant of which are described below. Revenue Recognition Adjustments In March 2016, the Company entered into an agreement to provide Flexible Spending Accounts (“FSA”) services to the United States Government Office of Personnel Management (“OPM”) through 2020. Upon commencement of the agreement, the Company performed certain professional services that it believed were within the scope of the agreement and accordingly recognized revenue in 2016 and 2017 attributed to such services. In April 2018, the Company determined that it should not have recognized revenue related to these OPM professional services, and the related receivable should be reversed. Additionally, the Company identified a number of billing and revenue recognition errors. As a result, the Company has made adjustments to reduce revenue by $0.9 million and $2.6 million for the three and nine months ended September 30, 2017, respectively. For the Three Months Ended September 30, 2017 Revenue Restatement Adjustments (In thousands) OPM Invoice Adjustments Revenue Recognition Timing Total Healthcare $ (182 ) $ (157 ) $ 29 $ (310 ) Commuter — 21 0 21 COBRA — (111) (532) (643) Other — 32 — 32 Total $ (182 ) $ (215 ) $ (503 ) $ (900 ) For the Nine Months Ended September 30, 2017 Revenue Restatement Adjustments (In thousands) OPM Invoice Adjustments Revenue Recognition Timing Total Healthcare $ (476 ) $ (309 ) $ (633 ) $ (1,418 ) Commuter — (10) — (10) COBRA — (394) (722) (1,116 ) Other — (68) — (68) Total $ (476 ) $ (781 ) $ (1,355 ) $ (2,612 ) Internally Developed Software Impairment In 2016, the Company re-assessed the fair value of KP Connector which is an internal use software developed by the Company based on the specifications outlined in a client agreement. In the second quarter of 2016, the client notified the Company that it no longer required the services provided by the Company. Accordingly, the Company determined that KP Connector's carrying value was considered unrecoverable as of June 30, 2016, and recorded a $3.7 million impairment charge to amortization, impairment and change in contingent consideration expense in the condensed consolidated statements of income. As a result of the change, the Company also reversed previously recorded amortization expenses in the three and nine months ended September 30, 2017 by $0.3 million and $0.9 million , respectively. Stock-Based Compensation Adjustments The Company adjusted stock-based compensation expense related to performance-based restricted stock units. These shares vest based on the satisfaction of specific performance criteria. At each vesting date, the holder of the award is issued shares of the Company’s common stock. Compensation expense from these awards is equal to the fair market value of the Company’s common stock on the date of grant and is recognized over the remaining service period based on the probable outcome of achievement of the financial metrics. The metrics included items that have changed as a result of the restatement, and therefore the Company has re-measured the stock-based compensation expense for performance-based restricted stock units as of the three and nine months ended September 30, 2017. The following tables summarize the impact of the restatement on performance-based restricted stock units and on the Company's total stock-based compensation expense: Three Months Ended September 30, 2017 Nine Months Ended September 30, 2017 As Previously Reported Adjustments As restated As Previously Reported Adjustments As restated Stock-based compensation expense related to restricted stock units (in millions) $ 5.0 $ (0.9 ) $ 4.1 $ 16.2 $ (7.1 ) $ 9.1 At September 30, 2017 As Previously Reported Adjustments As restated Total unrecorded stock-based compensation cost associated with restricted stock units (in millions) $ 41.7 $ (23.2 ) $ 18.5 Total restatement adjustments for stock-based compensation expense (in thousands): Three Months Ended September 30, 2017 Nine Months Ended September 30, 2017 As Previously Reported Adjustments As restated As Previously Reported Adjustments As restated Cost of revenues $ 1,824 $ — $ 1,824 $ 5,554 $ 17 $ 5,571 Technology and development 527 (17 ) 510 1,794 (73 ) 1,721 Sales and marketing 719 (17 ) 702 2,166 (55 ) 2,111 General and administrative 5,002 (861 ) 4,141 15,582 (6,997 ) 8,585 Total $ 8,072 $ (895 ) $ 7,177 $ 25,096 $ (7,108 ) $ 17,988 The Company recorded additional adjustments to the condensed consolidated financial statements for the three and nine months ended September 30, 2017, primarily related to the following transactions: • to correct for billing errors and the recognition of invoices and related invoice adjustments in the proper reporting period; • to account for the reserve of potentially uncollectible customer obligations for pass-through employee participant reimbursements in the proper period; • to correct timing differences between the obligation payments from employer clients and the receipt of cash in the Company's bank accounts, which resulted in a reclassification from Cash and cash equivalents to Customer Obligations; • to record interest and penalties for unreported employee participant and employer clients unclaimed property; • to record capital lease obligations originally recognized incorrectly as operating leases; • to record the reclassification of Customer Obligations from Accounts Receivable based on the correction of the timing of employer client billings and payments; and • to record the reduction in certain operating expense due to over-accrual. Please see the tables below for further details regarding the adjustments. In conjunction with the restatement, the Company determined that it would be appropriate, within this Form 10-Q/A, to reflect these adjustments in the three and nine months ended September 30, 2017. The tax impact in connection with the restatement adjustments was recorded for the three and nine months ended September 30, 2017. See Note 12. Income Taxes, for details. The following table presents the Company's condensed consolidated balance sheet as previously reported, restatement adjustments and the condensed consolidated balance sheet as restated as of September 30, 2017 (in thousands): Condensed Consolidated Balance Sheets (Unaudited) (In thousands, except per share amounts) September 30, 2017 As Previously Reported Adjustments As Restated Assets Current assets: Cash and cash equivalents $ 798,266 $ 1,313 (a) $ 799,579 Restricted cash 332 — 332 Short-term investments 94,087 — 94,087 Accounts receivable, net 183,237 (23,748 ) (b) 159,489 Prepaid expenses and other current assets 21,410 (1,783 ) (c) 19,627 Total current assets 1,097,332 (24,218 ) 1,073,114 Property and equipment, net 69,963 (1,546 ) (d) 68,417 Goodwill 297,409 — 297,409 Acquired intangible assets, net 161,281 — 161,281 Deferred tax assets, net 16,562 2,241 (e) 18,803 Other assets 7,009 (154 ) (f) 6,855 Total assets $ 1,649,556 $ (23,677 ) $ 1,625,879 Liabilities and Stockholders' Equity Current liabilities: Accounts payable and accrued expenses $ 90,961 $ 629 (g) $ 91,590 Customer obligations 702,432 (14,970 ) (h) 687,462 Other current liabilities 223 289 (i) 512 Total current liabilities 793,616 (14,052 ) 779,564 Long-term debt, net of financing costs 244,791 — 244,791 Other non-current liabilities 10,468 (1,024 ) (j) 9,444 Total liabilities 1,048,875 (15,076 ) 1,033,799 Stockholders' Equity: Common stock, $0.001 par value (authorized 1,000,000 shares; 40,095 shares issued and 39,616 shares outstanding at September 30, 2017 and 37,247 shares issued and 36,902 shares outstanding at December 31, 2016) 41 — 41 Additional paid-in capital 563,893 (13,262 ) (k) 550,631 Treasury stock at cost (480 shares at September 30, 2017 and 345 shares at December 31, 2016) (22,309 ) — (22,309 ) Accumulated other comprehensive loss (35 ) — (35 ) Retained earnings 59,091 4,661 63,752 Total stockholders' equity 600,681 (8,601 ) 592,080 Total liabilities and stockholders' equity $ 1,649,556 $ (23,677 ) $ 1,625,879 (a) Adjustment of $1.3 million relates to an increase to cash and cash equivalents to correct timing differences associated with obligation payments from employer clients and the receipt of cash in the Company's bank accounts, resulting in a reclassification of $0.6 million from cash and cash equivalents to customer obligations and from accounts receivable to cash and cash equivalents of $2.0 million . (b) Adjustment relates to (i) a $15.6 million reduction from the reclassification of accounts receivable to customer obligations based on the correction of the timing of customer billing and payments and an adjustment to the allowance for doubtful accounts; (ii) a $3.0 million reduction in accounts receivable due to accruals to correct the recording of invoices, credit memos and billing adjustments in the proper period; and (iii) a $5.1 million reduction in accounts receivable from the restatement of OPM revenue (as discussed above), of which $4.1 million relates to the reduction of revenue and $1.0 million relates to the reduction of short-term and long-term deferred revenue. (c) Adjustment of $1.8 million relates to change in income tax receivable as result of restated taxable income. (d) Adjustment of $1.5 million relates to (i) the impairment charge for IDS of $3.7 million , as discussed above, offset by the reversal of accumulated depreciation of $1.5 million associated with IDS previously recorded during the year ended December 31, 2016 and (ii) $0.8 million for equipment originally recognized incorrectly as operating leases purchased under capital lease obligations, offset by recognizing $0.2 million of capital lease depreciation. (e) Adjustment relates to $2.2 million increase in deferred tax asset due to restated taxable income. (f) Adjustment to write-off uncollectible deposit (g) Adjustment primarily relates to $0.8 million accrual related to interest and penalties for unreported employee participant and employer clients unclaimed property, offset by a $0.2 million reduction related to customer related billing errors. (h) Adjustment primarily relates to (i) a $15.6 million reduction for the reclassification of customer obligations from Accounts Receivable based on the correction of the timing of employer client billings and payments, partially offset by a $0.6 million increase due to the timing differences between the obligation payments from employer clients and the receipt of cash in the Company's bank accounts, which resulted in a reclassification from customer obligations to cash and cash equivalents. (i) Adjustment to record the current portion of capital lease obligations originally recognized incorrectly as operating leases. (j) Adjustment of $1.0 million relates to the reduction of long-term deferred revenue of $1.4 million in connection with the Company's OPM restatement as noted above, partially offset by an increase of $0.3 million related to the long-term portion of capital lease obligations originally reported incorrectly as operating leases. (k) Adjustment of $13.3 million relates to a $10.2 million reduction in stock-based compensation expense as a result of reduced target attainment percentages expected for performance-based restricted stock units and a $3.1 million tax provision modification related to the restatement. The following table presents the Company's condensed consolidated statement of income as previously reported, restatement adjustments and the condensed consolidated statement of income as restated for the three and nine months ended September 30, 2017 (in thousands, except per share amounts): Condensed Consolidated Statements of Income (Unaudited) (In thousands, except per share amounts) Three Months Ended September 30, 2017 Nine Months Ended September 30, 2017 As Previously Reported Adjustments As Restated As Previously Reported Adjustments As Restated Revenues: Healthcare $ 66,203 $ (310 ) (l) $ 65,893 $ 210,187 $ (1,418 ) (l) $ 208,769 Commuter 17,966 21 (n) 17,987 54,376 (10 ) (n) 54,366 COBRA 27,540 (643 ) (m) 26,897 83,581 (1,116 ) (m) 82,465 Other 4,037 32 (n) 4,069 12,483 (68 ) (n) 12,415 Total revenues 115,746 (900 ) 114,846 360,627 (2,612 ) 358,015 Operating expenses: Cost of revenues (excluding amortization of internal use software) 38,805 226 (o) 39,031 129,410 1,028 (o) 130,438 Technology and development 13,949 (17 ) (p) 13,932 43,852 (134 ) (p) 43,718 Sales and marketing 16,401 (16 ) (q) 16,385 47,244 (52 ) (q) 47,192 General and administrative 20,220 (24 ) (r) 20,196 63,410 (11,255 ) (r) 52,155 Amortization, impairment and change in contingent consideration 9,698 (296 ) (s) 9,402 28,920 (888 ) (s) 28,032 Employee termination and other charges (148 ) — (148 ) 1,500 — 1,500 Total operating expenses 98,925 (127 ) 98,798 314,336 (11,301 ) 303,035 Income from operations 16,821 (773 ) 16,048 46,291 8,689 54,980 Other income (expense): Interest income 340 — 340 502 — 502 Interest expense (1,987 ) (72 ) (t) (2,059 ) (5,047 ) (214 ) (t) (5,261 ) Other income (expense), net (25 ) (5 ) (30 ) (246 ) (14 ) (260 ) Income before income taxes 15,149 (850 ) 14,299 41,500 8,461 49,961 Income tax provision $ (5,464 ) 228 (u) (5,236 ) (1,613 ) (2,950 ) (u) (4,563 ) Net income $ 9,685 $ (622 ) $ 9,063 $ 39,887 $ 5,511 $ 45,398 Net income per share: Basic $ 0.24 $ (0.01 ) $ 0.23 $ 1.05 $ 0.14 $ 1.19 Diluted $ 0.24 $ (0.01 ) $ 0.23 $ 1.02 $ 0.14 $ 1.16 Shares used in computing net income per share: Basic 39,641 — 39,641 38,028 — 38,028 Diluted 40,264 — 40,264 39,106 — 39,106 (l) Revenue adjustment of $0.3 million for the three months ended September 30, 2017 was primarily due reduction of revenue as a result of the correction of billing errors and the recognition of invoices and related invoice adjustments in the proper reporting period. Revenue adjustment of $1.4 million for the nine months ended September 30, 2017 was primarily due to (i) a $0.6 million reversal of ADP revenue, (ii) a $0.5 million adjustment of revenue related to OPM, and (iii) a $0.3 million increase of revenue as a result of the correction of billing errors and the recognition of invoices and related invoice adjustments in the proper reporting period. (m) Revenue adjustment of $0.6 million for the three months ended September 30, 2017 was primarily due to (i) a $0.5 million reversal of ADP revenue and (ii) a $0.1 million reduction of revenue as a result of the correction of billing errors and the recognition of invoices and related invoice adjustments in the proper reporting period. Revenue adjustment of $1.1 million for the nine months ended September 30, 2017 was a result of (i) a $0.7 million reversal of ADP revenue and (ii) a $0.4 million correction of billing errors and the recognition of invoices and related invoice adjustments in the proper reporting period. (n) Revenue adjustments primarily as a result of the correction of billing errors and the recognition of invoices and related invoice adjustments in the proper reporting period. (o) Adjustment of $0.2 million for the three months ended September 30, 2017 related to an adjustment to the reserve of potentially uncollectible customer obligations for pass through employee participant reimbursement. Adjustment of $1.0 million for the nine months ended September 30, 2017 primarily related to (i) adjustment of $0.6 million as a result of under-accrual of platform technology related expenses and (ii) adjustment of $0.4 million related to the reserve of potentially uncollectible customer obligations for pass through employee participant reimbursement. (p) Adjustment for the three and nine months ended September 30, 2017 was primarily related to stock-based compensation expense as a result of reduced target attainment percentages expected for performance-based restricted stock units (see above for details). (q) Adjustment for the three and nine months ended September 30, 2017 was primarily related to reduction in stock-based compensation expense as a result of reduced target attainment percentages expected for performance-based restricted stock units (see above for details). (r) Adjustment for the three months ended September 30, 2017 was principally related to (i) reduction in stock-based compensation expense as a result of reduced target attainment percentages expected for performance-based restricted stock units (see above for details) partially offset by additional reserve of potentially uncollectible customer account related to the re-valuation of the allowance for bad debt. Adjustment of $11.3 million for the nine months ended September 30, 2017 primarily related to (i) a $6.6 million reduction in stock-based compensation expense as a result of reduced target attainment percentages expected for performance-based restricted stock units as discussed above, (ii) a $4.2 million reduction for the re-valuation of the allowance for bad debt, and (iii) a reduction of $0.1 million of expenses recorded in the proper period. (s) Adjustments for the three and nine months ended September 30, 2017 relate to the reduction in amortization expense previously recorded in connection with the IDS related to KP Connector that was impaired by the Company in 2016. (t) Adjustments for the three and nine months ended September 30, 2017 are due to accrued interest expense on unreported employee participant and employer clients' unclaimed property. (u) Adjustments for the three and nine months ended September 30, 2017 are as a result of the impact of the restatement adjustments in (l) through (t). The following table presents the Company's condensed consolidated statement of cash flows for the nine months ended previously reported, restatement adjustments and the condensed consolidated statement of cash flows as restated for the nine months ended September 30, 2017 (in thousands). Footnote references below refer to footnotes (a) through (u) in the condensed consolidated balance sheet and condensed consolidated statement of income tables as at and for the three and nine months ended September 30, 2017 above. Condensed Consolidated Statement of Cash Flows (Unaudited) (In thousands) Nine Months Ended September 30, 2017 As Previously Reported Adjustments As Restated Cash flows from operating activities: Net income $ 39,887 $ 5,511 (l)-(u) $ 45,398 Adjustments to reconcile net income to net cash provided by operating activities: Depreciation 7,941 231 (d) 8,172 Amortization, impairment and change in contingent consideration 28,920 (889 ) (s) 28,031 Amortization of debt issuance costs 294 — 294 Stock-based compensation expense 25,096 (7,108 ) (r) 17,988 Loss on disposal of fixed assets 98 — 98 Provision for doubtful accounts 4,299 (4,209 ) (r) 90 Deferred taxes — 592 (e) 592 Other (99 ) — (99 ) Changes in operating assets and liabilities: Accounts receivable (94,648 ) 28,482 (b) (66,166 ) Prepaid expenses and other current assets (2,488 ) 2,618 (c) 130 Other assets (1,709 ) — (1,709 ) Accounts payable and accrued expenses 14,615 918 (g) 15,533 Customer obligations 98,590 (19,508 ) (h) 79,082 Other liabilities 1,093 590 (i) 1,683 Net cash provided by operating activities 121,889 7,228 129,117 Cash flows from investing activities: Purchases of property and equipment (28,489 ) — (28,489 ) Purchases of short-term investments (99,445 ) — (99,445 ) Proceeds from sales of short-term investments 5,398 — 5,398 Purchases of intangible assets (2,107 ) — (2,107 ) Net cash used in investing activities (124,643 ) — (124,643 ) Cash flows from financing activities: Proceeds from public stock offering, net of underwriting discounts, commissions and other costs 130,832 — 130,832 Proceeds from exercise of common stock options 10,834 — 10,834 Proceeds from issuance of common stock under Employee Stock Purchase Plan 2,172 — 2,172 Payments of loan origination fee (1,851 ) — (1,851 ) Payments of debt principal (2,500 ) — (2,500 ) Payments for treasury stock acquired (7,935 ) — (7,935 ) Payment of capital lease obligations — (224 ) (d) (224 ) Taxes paid related to net share settlement of stock-based compensation arrangements (8,832 ) — (8,832 ) Net cash provided by financing activities 122,720 (224 ) 122,496 Net increase in cash and cash equivalents 119,966 7,004 126,970 Cash and cash equivalents at beginning of period 678,300 (5,691 ) 672,609 Cash and cash equivalents at end of period $ 798,266 $ 1,313 $ 799,579 Cash, Cash Equivalents, and Restricted Cash The Company considers all highly liquid investments with an original maturity of 90 days or less to be cash equivalents. Cash and cash equivalents consist of cash on deposit with banks and money market funds, stated at cost, as well as commercial paper with an original maturity of less than 90 days as further described under Marketable Securities below. To the extent the Company’s contracts do not provide for any restrictions on the Company’s use of cash that it receives from clients, the cash is recorded as cash and cash equivalents. The majority of the Company’s cash and cash equivalents represent funding and pre-funding balances received from customers for which the Company has a corresponding current obligation. In all cases where we have collected cash from a customer but not fulfilled services (the payment of participant healthcare claims and commuter benefits), the Company recognizes a related liability to its customers, classified as customer obligations in the accompanying condensed consolidated balance sheets. Restricted cash represents cash used to collateralize standby letters of credit which were issued to the benefit of a third party to secure a contract with the Company. Marketable Securities The Company determines the classification of its investments in marketable securities at the time of purchase and accounts for them as available-for-sale. Marketable securities of highly liquid investments with stated maturities of three months or less when purchased are classified as cash equivalents and those with stated maturities of between three months and one year as short-term investments. Marketable securities with maturities beyond twelve months are also included in short-term investments within current assets as the Company intends for its investments to support current operations and other strategic initiatives. These securities are reported at fair value, which includes the accrued interest of interest-bearing securities. Unrealized gains and losses from debt securities, net of taxes, are included in accumulated other comprehensive loss as a component of stockholders' equity, except for unrealized losses determined to be other-than-temporary which will be recorded within other income (expense). Realized gains and losses on the sale of marketable securities are recorded in other income (expense). Accounts Receivable Accounts receivable represent both amounts receivable from customers in relation to fees for the Company’s services and unpaid amounts for benefit services provided by third-party vendors, such as transit agencies and healthcare providers for which the Company records a receivable for funding and a corresponding customer obligations liability until the Company disburses the balances to the vendors. The Company provides for an allowance for doubtful accounts by specifically identifying accounts with a risk of collectability and providing an estimate of the loss exposure. The Company reviews its allowance for doubtful accounts on a quarterly basis. Account balances are written off against the allowance after all means of collection have been exhausted and the potential for recovery is considered remote. Write-offs for the three and nine months ended September 30, 2017 and 2016 were not significant. The Company offsets on a customer by customer basis unpaid amounts for benefit services and customer obligation balances for financial reporting presentation. Additionally, the Company offsets outstanding trade and non-trade receivables, including any debit or credit memos, against any prefund balances after plan year close or upon termination of services both based on the completion of a full reconciliation with the customer. Fair Value of Financial Instruments Fair value is defined as the price that would be received to sell an asset or paid to transfer a liability in an orderly transaction between market participants at the measurement date. In determining fair value, the Company utilizes valuation techniques that maximize the use of observable inputs and minimize the use of unobservable inputs to the extent possible and we consider counterparty credit risk in our assessment of fair value. Carrying amounts of financial instruments, including cash equivalents, accounts receivable, accounts payable, and accrued liabilities, approximate their fair values as of the balance sheet dates because of their short maturities. The carrying value of the Company’s debt under the credit facility is estimated to approximate fair value as the interest rate approximates the market rate for debt securities with similar terms and risk characteristics. The determination of the fair value of the Company’s marketable securities is further explained in Note 4 Investments and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
  </si>
  <si>
    <t>Net Income per Share</t>
  </si>
  <si>
    <t>Earnings Per Share [Abstract]</t>
  </si>
  <si>
    <t>Net Income Per Share</t>
  </si>
  <si>
    <t>Net Income per Share The following table sets forth the computation of basic and diluted net income per share (in thousands, except per share data): ໿ Three months ended September 30, Nine months Ended September 30, 2017 2016 2017 2016 (As Restated, Note 1) (As Restated, Note 1) Numerator for basic net income per share: Net income $ 9,063 $ 5,230 $ 45,398 $ 10,906 Denominator for basic net income per share: Weighted-average common shares outstanding 39,641 36,605 38,028 36,312 Basic net income per share $ 0.23 $ 0.14 $ 1.19 $ 0.30 Numerator for diluted net income per share: Net income $ 9,063 $ 5,230 $ 45,398 $ 10,906 Denominator for diluted net income per share: Weighted-average common shares outstanding 39,641 36,605 38,028 36,312 Dilutive stock options and restricted stock units 622 849 1,057 733 Dilutive vested performance restricted stock units and employee stock purchase plan shares 1 — 21 33 Diluted weighted-average common shares outstanding 40,264 37,454 39,106 37,078 Diluted net income per share $ 0.23 $ 0.14 $ 1.16 $ 0.29 Stock options and restricted stock units to purchase common stock are not included in the computation of diluted earnings per share if their effect would be anti-dilutive. The Company excluded 1.0 million and 0.4 million anti-dilutive share equivalents in the calculation of diluted earnings per share for the three months ended September 30, 2017 and 2016 , respectively; and 0.8 million and 1.1 million anti-dilutive shares for the nine months ended September 30, 2017 and 2016 , respectively.</t>
  </si>
  <si>
    <t>Goodwill and Intangible Assets</t>
  </si>
  <si>
    <t>Goodwill and Intangible Assets Disclosure [Abstract]</t>
  </si>
  <si>
    <t>Goodwill and Intangible Assets Goodwill There is no change in the carrying amount of goodwill for the three and nine months ended September 30, 2017 . Intangible Assets Acquired intangible assets at September 30, 2017 and December 31, 2016 were comprised of the following (in thousands): September 30, 2017 December 31, 2016 (As Restated, Note 1) Gross carrying amount Accumulated amortization Net Gross carrying amount Accumulated amortization Net Amortizable intangible assets: Client contracts and broker relationships $ 236,730 $ (78,539 ) $ 158,191 $ 232,560 $ (60,569 ) $ 171,991 Trade names 3,880 (3,469 ) 411 3,880 (3,078 ) 802 Technology 14,646 (12,752 ) 1,894 14,646 (11,867 ) 2,779 Noncompete agreements 2,232 (1,995 ) 237 2,232 (1,941 ) 291 Favorable lease 1,134 (586 ) 548 1,136 (510 ) 626 Total $ 258,622 $ (97,341 ) $ 161,281 $ 254,454 $ (77,965 ) $ 176,489 In September 2017, the Company acquired certain intangible assets from Tango Health ("Tango") related to Tango's Health Savings Account ("HSA") business for $4.1 million . Amortization expense of intangible assets totaled $6.4 million and $4.1 million for the three months ended September 30, 2017 and 2016 , respectively. For the nine months ended September 30, 2017 and 2016 , amortization expense of intangible assets was $19.4 million and $17.0 million , respectively. These costs are included in amortization, impairment and change in contingent consideration in the condensed consolidated statements of income. The Company accelerated amortization of intangible assets for client contracts and broker relationships of $3.8 million , triggered in the second quarter of 2016, related to the termination of a significant customer relationship in the health insurance exchange business. The estimated amortization expense in future periods at September 30, 2017 is as follows (in thousands): ໿ Remainder of 2017 $ 6,354 2018 25,382 2019 24,459 2020 22,475 2021 19,671 Thereafter 62,940 Total $ 161,281</t>
  </si>
  <si>
    <t>Investments and Fair Value Measurements</t>
  </si>
  <si>
    <t>Fair Value Disclosures [Abstract]</t>
  </si>
  <si>
    <t>Investments and Fair Value Measurements The following table summarizes the Company's investments in marketable securities and fair value measurements by investment category reported as cash equivalents and short-term investments (in thousands): September 30, 2017 Carrying Amount Gross Unrealized Gain Gross Unrealized Loss Fair Value Level 1 Level 2 Cash equivalents: Money market funds $ 11,874 $ — $ — $ 11,874 $ 11,874 $ — Commercial paper 19,229 — — 19,229 — 19,229 Total cash equivalents 31,103 $ — $ — $ 31,103 $ 11,874 $ 19,229 Short-term investments: Corporate debt securities $ 42,148 $ — $ (34 ) $ 42,114 $ — $ 42,114 Commercial paper 25,637 1 — 25,638 — 25,638 Asset-backed securities 9,369 — (10 ) 9,359 — 9,359 U.S. treasury securities 4,507 — (4 ) 4,503 4,503 — U.S. government agency securities 4,984 — (2 ) 4,982 — 4,982 Non-U.S. government and agency securities 7,500 — (9 ) 7,491 — 7,491 Total short-term investments $ 94,145 $ 1 $ (59 ) $ 94,087 $ 4,503 $ 89,584 Total cash equivalents and short-term investments $ 125,248 $ 1 $ (59 ) $ 125,190 $ 16,377 $ 108,813 The gross unrealized losses related to fixed income securities were due to changes in interest rates. As of September 30, 2017 , the Company had no investments that were in an unrealized loss position for a period of twelve months or greater and have determined that the gross unrealized losses on investments are temporary in nature. The Company had no investments in marketable securities as of December 31, 2016 . The Company uses inputs such as actual trade data, benchmark yields, quoted market prices from dealers or brokers, and other similar sources to determine the fair value of its investments. Accordingly, the Company classifies money market funds and U.S. treasury securities as Level 1 investments and other securities as Level 2. There were no transfers between Level 1 and Level 2 fair value categories during the periods presented. The following table summarizes the estimated amortized costs and fair value of the Company's marketable securities by the contractual maturity date (in thousands): September 30, 2017 Amortized Costs Fair Value Due less than one year $ 76,568 $ 76,561 Due in one to five years 48,680 48,629 Total $ 125,248 $ 125,190</t>
  </si>
  <si>
    <t>Accounts Receivable</t>
  </si>
  <si>
    <t>Receivables [Abstract]</t>
  </si>
  <si>
    <t>Accounts Receivable Accounts receivable at September 30, 2017 and December 31, 2016 were comprised of the following (in thousands): September 30, December 31, (As Restated, Note 1) Trade receivables $ 64,228 $ 54,887 Unpaid amounts for benefit services 97,170 40,542 Accounts receivable, gross 161,398 95,429 Less: allowance for doubtful accounts (1,909 ) (2,016 ) Accounts receivable, net $ 159,489 $ 93,413</t>
  </si>
  <si>
    <t>Property And Equipment</t>
  </si>
  <si>
    <t>Property, Plant and Equipment [Abstract]</t>
  </si>
  <si>
    <t>Property and Equipment Property and equipment at September 30, 2017 and December 31, 2016 were comprised of the following (in thousands): September 30, December 31, (As Restated, Note 1) Computers and equipment $ 22,362 $ 17,254 Software and software development costs 119,768 102,998 Furniture and fixtures 7,674 6,784 Leasehold improvements 25,088 19,477 $ 174,892 $ 146,513 Less: accumulated depreciation and amortization (106,475 ) (92,078 ) Property and equipment, net $ 68,417 $ 54,435 The Company capitalized software development costs of $5.8 million and $4.0 million for the three months ended September 30, 2017 and 2016 , respectively; and $15.4 million and $11.0 million for the nine months ended September 30, 2017 and 2016 , respectively. Amortization expense related to capitalized software development costs was $3.0 million and $2.6 million for the three months ended September 30, 2017 and 2016 , respectively; and $8.7 million and $12.5 million for the nine months ended September 30, 2017 and 2016 , respectively. These costs are included in amortization, impairment and change in contingent consideration in the condensed consolidated statements of income. At September 30, 2017 , the unamortized software development costs included in property and equipment in the condensed consolidated balance sheets were $33.4 million . Total depreciation expense plus amortization of capitalized software development costs, for the three months ended September 30, 2017 and 2016 was $6.0 million and $5.0 million , respectively; and $16.8 million and $18.8 million for the nine months ended September 30, 2017 and 2016 , respectively. As a result of the restatement, the Company recorded assets under capital lease obligations which were originally recognized incorrectly as operating leases. As of September 30, 2017, total assets under capital lease obligations were $1.9 million , and were classified as computers and equipment. Accumulated depreciation for assets under capital lease obligations was $1.3 million as of the September 30, 2017. In 2016, the Company re-assessed the fair value of KP Connector which is an internal use software developed by the Company based on the specifications outlined in a client agreement. In the second quarter of 2016, the client notified the Company that it no longer required the services provided by the Company. Accordingly, the Company determined that KP Connector's carrying value was considered unrecoverable as of June 30, 2016, and recorded a $3.7 million impairment charge to amortization, impairment and change in contingent consideration expense in the condensed consolidated statements of income and a corresponding reduction of property and equipment, net, in the condensed consolidated balance sheets. The Company also reversed previously recorded amortization expenses for each of the three months ended September 30, 2017 and 2016 by $0.3 million , respectively, and reversed previously recorded amortization expenses for each of the nine months ended September 30, 2017 and 2016 by $0.9 million and $0.6 million , respectively.</t>
  </si>
  <si>
    <t>Accounts Payable and Accrued Expenses</t>
  </si>
  <si>
    <t>Payables and Accruals [Abstract]</t>
  </si>
  <si>
    <t>Account Payable and Accrued Expenses</t>
  </si>
  <si>
    <t>Accounts Payable and Accrued Expenses Accounts payable and accrued expenses at September 30, 2017 and December 31, 2016 were comprised of the following (in thousands): September 30, December 31, (As Restated, Note 1) Accounts payable and accrued liabilities $ 28,006 $ 21,830 Payable to benefit providers and transit agencies 24,363 24,528 Accrued compensation and related benefits 27,391 20,223 Other accrued expenses 5,456 3,752 Deferred revenue 6,374 2,344 Accounts payable and accrued expenses $ 91,590 $ 72,677</t>
  </si>
  <si>
    <t>Long-term Debt</t>
  </si>
  <si>
    <t>Debt Disclosure [Abstract]</t>
  </si>
  <si>
    <t>Long-term debt As of September 30, 2017 and December 31, 2016 , long-term debt consisted of the following (in thousands): September 30, December 31, Revolving credit facility used $ 249,830 $ 250,000 Less: Outstanding letters of credit (2,830 ) (500 ) Outstanding revolving credit facility 247,000 249,500 Unamortized loan origination fees (2,209 ) (652 ) Long-term debt $ 244,791 $ 248,848 On April 4, 2017, the Company entered into a Second Amended and Restated Credit Agreement (the “Second Amended Credit Agreement”) with MUFG Union Bank, N.A., as administrative agent (“Agent”). The Second Amended Credit Agreement amends and restates the Company’s existing Amended and Restated Credit Agreement, and increased the Company's borrowing capacity under the revolving credit facility to $400.0 million , with a $15.0 million letter of credit subfacility. The Second Amended Credit Agreement contains an increase option permitting the Company, subject to certain conditions and requirements, to arrange with existing lenders and/or new lenders to provide up to an aggregate of $100.0 million in additional commitments. Loan proceeds may be used for general corporate purposes, including acquisitions permitted under the Second Amended Credit Agreement. The Company may prepay loans under the Second Amended Credit Agreement in whole or in part at any time without premium or penalty. The fees incurred in connection with the Credit Agreement are classified as a direct deduction from long-term debt in the condensed consolidated balance sheets. The loans bear interest, at the Company’s option, at either (i) a London Interbank Offered Rate (LIBOR) determined in accordance with the Second Amended Credit Agreement, plus a margin ranging from 1.25% to 2.25% , or (ii) a base rate determined in accordance with the Second Amended Credit Agreement, plus a margin ranging from 0.25% to 1.25% , in either case with such margin determined based on the Company’s consolidated leverage ratio for the preceding four fiscal quarter period. Interest is due and payable in arrears quarterly for base rate loans and at the end of an interest period for LIBOR rate loans. Principal, together with all accrued and unpaid interest, is due and payable on April 4, 2022 . The Company elected option (i) and, as of September 30, 2017 , the interest rate applicable to the revolving credit facility was 2.74% . The Company’s obligations under the Second Amended Credit Agreement are secured by substantially all of the Company’s assets. All of the Company’s existing and future material subsidiaries are required to guarantee its obligations under the Second Amended Credit Agreement. The guarantees by future material subsidiaries are and will be secured by substantially all of the assets of such subsidiaries. The Second Amended Credit Agreement contains financial and non-financial covenants including debt ratio and interest coverage ratio requirements. The Company is currently in compliance with all the covenants under the credit facility after considering the reporting extension agreement described below. As of September 30, 2017 , the Company had $247.0 million outstanding under the revolving credit facility and $150.2 million unused revolving credit facility still available to borrow under the Second Amended Credit Agreement. The credit facility contains customary events of default including, among others, payment defaults, covenant defaults, inaccuracy of representations and warranties, cross-defaults to other material indebtedness, judgment defaults, a change of control default and bankruptcy, and insolvency defaults. Under certain circumstances, a default interest rate will apply on all obligations during the existence of an event of default under the loan agreement at a per annum rate of interest equal to 2.00% above the applicable interest rate. Upon an event of default, the lenders may terminate the commitments, declare the outstanding obligations payable by the Company to be immediately due and payable, and exercise other rights and remedies provided for under the credit facility. On April 5, 2018, our Board concluded the previously issued financial statements for (i) the quarterly periods ended September 30, June 30 and March 31, 2017, (ii) the annual period ended December 31, 2016 and (iii) the quarterly periods ended September 30 and June 30, 2016 should be restated and should no longer be relied upon. Consequently, we did not meet our obligation to provide our financial statements to the Agent by the contractual delivery date. In March 2018, we entered into a Reporting Extension Agreement (the “Extension Agreement”), by and among the Company, the lenders party thereto and MUFG Union Bank, N.A., as administrative agent to extend the time period for delivery to Agent and the lenders our delinquent financial statements to June 30, 2018. In June 2018, we entered into a Second Reporting Extension Agreement and paid the Agent $0.8 million to extend the delivery date of our delinquent financial statements to March 16, 2019. In March 2019, the Company entered into a Third Reporting Extension Agreement and paid the Agent $0.1 million to extend the delivery date of any remaining delinquent financial statements to May 10, 2019.</t>
  </si>
  <si>
    <t>Organizational Efficiency Plan</t>
  </si>
  <si>
    <t>Restructuring and Related Activities [Abstract]</t>
  </si>
  <si>
    <t>Organizational Efficiency Plan In 2015, the Company initiated the organizational efficiency plan and continued to evaluate ways to improve business processes to ensure that operations align with its strategy and vision for the future. The Company integrated operations and consolidated certain positions resulting in employee headcount reductions during the three and nine months ended September 30, 2017 , and recognized a charge of $(0.1) million and $1.5 million , respectively, as employee termination and other charges. In the three months and nine months ending September 30, 2016 , the Company recognized an immaterial amount and $0.5 million , respectively, in employee termination and other charges primarily due to severance and other costs associated with the closure of an office location. The Company recorded these costs within accounts payable and accrued expenses in the condensed consolidated balance sheets. Changes in the Company’s accrued liabilities for workforce reduction costs during the nine months ended September 30, 2017 were as follows (in thousands): Amount Beginning balance as of December 31, 2016 $ — Employee termination and other charges 1,500 Releases (1,489 ) Ending balance as of September 30, 2017 $ 11</t>
  </si>
  <si>
    <t>Employee Benefit Plans</t>
  </si>
  <si>
    <t>Disclosure of Compensation Related Costs, Share-based Payments [Abstract]</t>
  </si>
  <si>
    <t>Employee Benefit Plans Stock-based compensation Stock-based compensation is classified in the condensed consolidated statements of income in the same expense line items as cash compensation. Amounts recorded as expense in the condensed consolidated statements of income were as follows (in thousands): Three Months Ended September 30, Nine Months Ended September 30, 2017 2016 2017 2016 (As Restated, Note 1) (As Restated, Note 1) Cost of revenues $ 1,824 $ 1,581 $ 5,571 $ 4,549 Technology and development 510 646 1,721 1,752 Sales and marketing 702 754 2,111 2,200 General and administrative 4,141 3,672 8,585 11,676 Total $ 7,177 $ 6,653 $ 17,988 $ 20,177 Employee Stock Option Plan In May 2010, the Company adopted the 2010 Equity Incentive Plan ("2010 Plan"). Under the 2010 Plan, the Company can grant share-based awards to all employees, including executive officers, outside consultants and non-employee directors. Options under the 2010 Plan generally have a term of 10 years and vest over 4 years with 25% vesting after one year of service and monthly vesting over the remaining period. As of September 30, 2017 , the 2010 Plan has a total of 3.5 million common stock shares available for issuance. The following table summarizes the weighted-average fair value of stock options granted: Three Months Ended September 30, Nine Months Ended September 30, 2017 2016 2017 2016 Stock options granted (in thousands) 63 27 608 804 Weighted-average fair value at date of grant $ 23.27 $ 22.86 $ 26.36 $ 18.30 Stock option activity for the nine months ended September 30, 2017 was as follows (shares in thousands): Shares Weighted-average exercise price Remaining contractual term (in years) Aggregate intrinsic value (in thousands) Outstanding at December 31, 2016 2,844 $ 33.74 7.00 $ 110,256 Granted 608 72.13 Exercised (670 ) 16.16 Forfeited and cancelled (178 ) 53.46 Outstanding as of September 30, 2017 2,604 $ 45.87 7.38 $ 45,050 Vested and expected to vest at September 30, 2017 2,494 $ 45.33 7.32 $ 44,230 Exercisable at September 30, 2017 1,322 $ 33.84 6.12 $ 35,516 As of September 30, 2017 , there was $20.0 million of total unrecognized stock-based compensation expense associated with stock options which will be recognized over a weighted-average period of approximately three years. Total unrecognized compensation cost will be adjusted for future changes in estimated forfeitures. Restricted Stock Units The Company grants restricted stock units ("RSU") to certain employees, officers, and directors under the 2010 Equity Incentive Plan. Restricted stock units vest upon performance-based, market-based, or service-based criteria. In the first quarter of 2017 and 2016 , the Company granted a total of 343,000 and 263,000 , respectively, of performance-based restricted stock units to certain executive officers. Performance-based restricted stock units are typically granted such that they vest upon the achievement of certain revenue growth rates and other financial metrics during a specified performance period for which participants have the ability to receive up to 200% for 2017 and 2016 of the target number of shares originally granted, depending on the terms of the grant agreement. In the first quarter of 2017, the market-based performance RSUs achieved 50% of the target attainment because the Company’s common stock achieved a certain per share price, reported on the New York Stock Exchange (“NYSE”), for 20 consecutive trading days during the 36 month performance period ended April 7, 2017. On April 5, 2018, the Company's Board of Directors concluded that the previously issued financial statements for (i) the quarterly periods ended September 30, June 30 and March 31, 2017, (ii) the annual period ended December 31, 2016 and (iii) the quarterly periods ended September 30 and June 30, 2016 should be restated and should no longer be relied upon. As a result, the previously issued financial statements for the aforementioned reporting periods are considered not issued. The Company updates the stock-based compensation expense based on the number of performance-based RSUs it expects to vest as of each period end. During the Non-Reliance Period, the expected achievement for performance-based RSUs granted in 2017 and 2016 was reassessed based on the restated financial statement resulting in their expected achievement percentage being reduced from 130% to 81% for 2016 grants and from 130% to 56% for 2017 grants. Stock-based compensation expense related to restricted stock units was $4.1 million and $3.9 million for the three months ended September 30, 2017 and 2016 , respectively; and $9.1 million and $12.6 million for the nine months ended September 30, 2017 and 2016 , respectively. Total unrecorded stock-based compensation expense at September 30, 2017 associated with restricted stock units was estimated at $18.5 million , which is expected to be recognized over a weighted-average period of approximately two years. The following table summarizes information about restricted stock units issued to officers, directors and employees under the 2010 Equity Incentive Plan (shares in thousands): (Shares in thousands) Weighted-average grant date fair value Service- based RSUs Performance- based RSUs Market-based RSUs Service- based RSUs Performance- based RSUs Market-based RSUs Unvested at December 31, 2016 257 491 166 $ 50.49 $ 51.03 $ 49.38 Granted (1) 77 379 — 71.45 71.02 — Vested (2) (102 ) (124 ) (83 ) 44.92 57.10 49.38 Forfeited and cancelled (27 ) (21 ) (83 ) 61.06 58.57 49.38 Unvested at September 30, 2017 205 725 — $ 59.75 $ 60.21 $ — (1) Performance-based RSUs include additional shares granted as specified financial metrics for the performance-based restricted stock units, granted to certain executives in 2014, during the performance period of January 1, 2014 through December 31, 2016 were met, resulting in actual shares vesting at 141% of the target number of shares originally granted. The weighted average grant date fair value of these additional shares was $57.10 . In addition, there are additional shares granted as specified financial metrics for the performance-based RSUs, which were granted to certain executives in February 2017. (2) Performance-based RSUs include approximately 123,750 shares vested from performance-based restricted stock units granted to certain executives in 2014 representing 141% of the target number of shares originally granted.</t>
  </si>
  <si>
    <t>Stockholders' Equity</t>
  </si>
  <si>
    <t>Equity [Abstract]</t>
  </si>
  <si>
    <t>Stockholders’ Equity Public Stock Offering On June 20, 2017, the Company closed a public stock offering and sold 1,954,852 shares of its common stock at $69.25 per share, for proceeds of approximately $130.8 million , net of underwriting discounts and commissions and other offering costs. Certain selling stockholders sold 545,148 shares of common stock in the offering for which the Company did not receive any proceeds. Selling stockholders received proceeds net of their proportionate share of the total underwriting discounts and commissions. The Company also granted the underwriters a 30 -day overallotment option to purchase up to an additional 375,000 shares of its common stock at $69.25 per share prior to the underwriting discount. During the three months ended September 30, 2017, the overallotment option expired unexercised. Share Repurchase Program On August 6, 2015, the Company’s Board of Directors authorized a $100 million stock repurchase program which commenced on November 5, 2015 and expires on November 4, 2018. Repurchases made under this program may be made in the open market as the Company deems appropriate and market conditions allow. In August 2017, the Company repurchased 134,900 shares of its common stock at an average price of $58.82 per share for a total cost of $7.9 million . During the nine months ended September 30, 2016 , the Company repurchased 226,170 shares of its common stock at an average price of $41.43 per share for a total cost of $9.4 million . As of September 30, 2017 , the Company had $77.7 million available for future purchases under the stock repurchase program.</t>
  </si>
  <si>
    <t>Income Taxes</t>
  </si>
  <si>
    <t>Income Tax Disclosure [Abstract]</t>
  </si>
  <si>
    <t>Income Taxes The Company reports income taxes using an asset and liability approach, under which deferred income taxes are provided based upon enacted tax laws and rates applicable to periods in which the taxes become payable. The Company is subject to income taxes in the U.S. federal and various state jurisdictions. Presently, there are no income tax examinations on-going in the jurisdictions where the Company operates. The Company's effective tax rate was 36.6% and 32.3% for the three months ended September 30, 2017 and 2016 , respectively and 9.1% and 34.3% for the nine months ended September 30, 2017 and 2016 , respectively. The income tax provision for the three months ended September 30, 2017 and 2016 was $5.2 million and $2.5 million , respectively, and $4.6 million and $5.7 million for the nine months ended September 30, 2017 and 2016 , respectively. The income tax provision for the three and nine months ended September 30, 2017 includes tax benefits of $0.4 million and $14.7 million , respectively, primarily due to the current year excess tax benefits on stock-based compensation pursuant to the adoption of ASU 2016-09. See Note 1 - Summary of Business and Significant Accounting Policies for more details regarding the adoption of this accounting standard. As of September 30, 2017 , the Company remains in a net deferred tax asset position. The realization of the Company’s deferred tax assets depends primarily on its ability to generate sufficient U.S. taxable income in future periods. The amount of deferred tax assets considered realizable may increase or decrease in subsequent quarters as management reevaluates the underlying basis for the estimates of future domestic taxable income.</t>
  </si>
  <si>
    <t>Commitments And Contingencies</t>
  </si>
  <si>
    <t>Commitments and Contingencies Disclosure [Abstract]</t>
  </si>
  <si>
    <t>Commitments and Contingencies (a) Capital Lease Obligations The Company leases equipment under capital lease obligations that expire at various dates through 2021. Future minimum lease payments under capital lease obligations as of September 30, 2017 are $0.7 million . The Company recorded the current and long-term portions of capital lease obligations of $0.3 million under other current liabilities and $0.4 million under non-current liabilities, respectively, in the condensed consolidated balance sheets. (b) Operating Leases The Company leases office space and equipment under noncancelable operating leases with various expiration dates through 2023 . As of September 30, 2017, future minimum lease payments under noncancelable operating leases, excluding the contractual sublease income of $10.6 million which is expected to be received through February 2023, are as follows (in thousands): As of (As Restated, Note 1) Remainder of 2017 $ 2,272 2018 9,108 2019 9,247 2020 9,003 2021 8,591 Thereafter 6,566 Total future minimum lease payments $ 44,787 Rent expense for the three months ended September 30, 2017 and 2016 was $1.9 million and $1.9 million , respectively, and $5.8 million and $5.2 million for the nine months ended September 30, 2017 and 2016 , respectively. Sublease income for the three and nine months ended September 30, 2017 was $0.5 million and $1.2 million , respectively. There was $0.3 million sublease income recognized during the three and nine months ended September 30, 2016. (c) Legal Matters The Company is pursuing affirmative claims against the OPM to obtain payment for services provided by the Company between March 1, 2016 and August 31, 2016 pursuant to our contract with OPM for the Government’s Federal Flexible Account Program (“FSAFEDS”). The Company initially issued its invoice for these services in February 2017. On December 22, 2017, the Company received the Contracting Officer’s “final decision” refusing payment of the invoiced amount and otherwise denying the Company’s Certified Claim. As a result of this decision, and a related Certified Claim that OPM subsequently denied, on February 8, 2018, we filed an appeal to the Civilian Board of Contract Appeals (“CBCA”) against OPM for services provided by the Company between March 1, 2016 and August 31, 2016. On August 3, 2018, we also filed an appeal to the CBCA of OPM’s June 21, 2018 denial of a Request for Equitable Adjustment for extra work associated with a contract modification imposing new security and other requirements not part of the original scope of FSAFED’s contract work. In March 2019, the Company filed a Motion for Summary Judgement with CBCA on the December 22 nd denial by the OPM. The government has until May 2019 to respond. In order to accelerate resolution of all matters before the CBCA, the Company’s appeal of the June 21 st denial by the OPM was withdrawn on April 9, 2019. The remaining claim related to the OPM’s December 22 nd denial, valued at approximately $6.2 million , is scheduled to go to trial in July 2019. In connection with the Company's claims against OPM, OPM has also claimed that an erroneous statement in a certificate signed by a former executive officer constituted a violation of the False Claims Act, and has moved to dismiss part of our claim against OPM as a result. As with all legal proceedings, no assurance can be provided as to the outcome of these matters or if we will be successful in recovering the full claimed amount. On March 9, 2018, a putative class action - captioned Government Employees’ Retirement System of the Virgin Islands v. WageWorks, Inc., et al., No. 4:18-cv-01523-JSW - was filed in the United States District Court for the Northern District of California (the “Securities Class Action”) against the Company, our former Chief Executive Officer, and our former Chief Financial Officer. The complaint asserts claims under Sections 10(b) and 20(a) of the Securities Exchange Act of 1934, as amended (the "Exchange Act") on behalf of persons and entities that acquired WageWorks securities between May 6, 2016 and March 1, 2018, and alleges, among other things, that the defendants issued false and misleading financial statements. The plaintiffs seek unspecified damages, fees, interest, and costs. The Company believes that the claims are without merit. On August 7, 2018, the Court entered an order granting the motion of the Public Pension Group, consisting of Public Employees’ Retirement System of Mississippi, the Government Employees’ Retirement System of the Virgin Islands, and the New Mexico Public Employees Retirement Association of New Mexico, to be lead plaintiff. Under the schedule stipulated by the parties, and approved by the Court, lead plaintiff will file its consolidated amended complaint no later than forty-five (45) days following issuance of the Company’s Restatement. On June 22, 2018 and September 6, 2018, two derivative lawsuits were filed against certain of our officers and directors and the Company (as nominal defendant) in the Superior Court of the State of California, County of San Mateo. Pursuant to the parties’ stipulation, which was approved by the Superior Court, the actions were consolidated. On July 23, 2018, a similar derivative lawsuit was filed against certain of our officers and directors and the Company (as nominal defendant) in the United States District Court for the Northern District of California (together, the “Derivative Suits”). The Derivative Suits purport to allege claims related to breaches of fiduciary duties, waste of corporate assets, and unjust enrichment. In addition, the complaint in District Court includes a claim for abuse of control, and the complaint in Superior Court includes a claim to require the Company to hold an annual shareholder meeting. The allegations in the Derivative Suits relate to substantially the same facts as those underlying the Securities Class Action described above. The plaintiffs seek unspecified damages and fees and costs. In addition, the complaint in the Superior Court seek for us to provide past operational reports and financial statements, to publish timely and accurate operational reports and financial statements going forward, to hold an annual shareholder meeting, and to take steps to improve its corporate governance and internal procedures. Under the schedule stipulated by the parties, and approved by the Superior Court, the plaintiff in the Superior Court action will file its Consolidated Complaint within 45 days from the date we issue our Restatement. As stipulated by the parties, and approved by the District Court, the District Court action is stayed. The parties in the District Court action are to notify the District Court within 15 days of (1) the dismissal of the Securities Class Action, (2) the denial of defendants' motion(s) to dismiss, or (3) a party giving notice that they no longer consent to the voluntary stay. From time to time, the Company may become involved in legal proceedings, claims and litigation arising in the ordinary course of business. The Company voluntarily contacted the San Francisco office of the SEC Division of Enforcement regarding the restatement and independent investigation. The Company is providing information and documents to the SEC and will continue to cooperate with the SEC’s investigation into these matters. The U.S. Attorney’s Office for the Northern District of California also opened an investigation. The Company has provided documents and information to the U.S. Attorney’s Office and will continue to cooperate with any inquiries by the U.S. Attorney’s Office regarding the matter. The Company records a provision for contingent losses when it is both probable that a liability has been incurred and the amount of the loss can be reasonably estimated. Based on currently available information, the Company does not believe that any additional liabilities relating to other unresolved matters are probable or that the amount of any resulting loss is estimable. In addition, in accordance with the relevant authoritative guidance, for matters which the likelihood of material loss is at least reasonable possible, the Company provides disclosure of the possible loss or range of loss. If a reasonable estimate cannot be made, the Company will provide disclosure to that effect. However, litigation is subject to inherent uncertainties and the Company's view of these matters may change in the future. Were an unfavorable outcome to occur, there exists the possibility of a material adverse impact on the Company's financial position, results of operations or cash flows for the period in which the unfavorable outcome occurs, and potentially in future periods. The Company is involved in various other litigation, governmental proceedings and claims, not described above, that arise in the normal course of business. While it is not possible to determine the ultimate outcome or the duration of such litigation, governmental proceedings or claims, the Company believes, based on current knowledge and the advice of counsel, that such litigation, proceedings and claims will not have a material impact on the Company’s financial position or results of operations.</t>
  </si>
  <si>
    <t>Subsequent Events (Notes)</t>
  </si>
  <si>
    <t>Subsequent Events [Abstract]</t>
  </si>
  <si>
    <t>Subsequent Events</t>
  </si>
  <si>
    <t>Subsequent Events At the beginning of the second quarter of 2018, and in conjunction with the Company’s announcement of its intention to restate its financial statements for (i) the quarterly and year-to-date periods ended June 30 and September 30, 2016, (ii) the year ended December 31, 2016 and (iii) the quarterly and year-to-date periods ended March 31, June 30 and September 30, 2017, the Company announced certain changes to its management team, effective April 5, 2018, including: • Mr. Joseph L. Jackson resigning from his position as Chief Executive Officer, and being appointed Executive Chairman of the Company. • Mr. Edgar O. Montes being appointed President and Chief Executive Officer, and being appointed to serve as a member of the Board. • Mr. Colm M. Callan resigning from his position as Chief Financial Officer, and continuing his employment with the Company to effect a seamless transition to the incoming interim chief financial officer, followed by the termination of his employment on July 4, 2018. • Ms. Kimberly L. Wilford resigning from her position as Senior Vice President, General Counsel and Corporate Secretary of the Company, and continuing her employment with the Company to effect a seamless transition, followed by the termination of her employment on July 4, 2018. The transition arrangements are described in the Form 8-K filed with the U.S. Securities and Exchange Commission on April 5, 2018. Mr. Jackson resigned from his position as Executive Chairman of the Company effective September 6, 2018. Mr. Jackson executed a release of claims with the Company as part of his resignation providing him with certain compensation and benefits, as described in the Form 8-K filed with the U.S. Securities and Exchange Commission on September 12, 2018. On October 15, 2018, Mr. Ismail Dawood was appointed Chief Financial Officer of the Company after previously serving as the Interim Chief Financial Officer and principal financial officer since April 9, 2018, and on January 14, 2019, Mr. John G. Saia joined the Company as Senior Vice President, General Counsel and Corporate Secretary . In March 2019, the Company reduced the long-term debt principal with a $60.0 million payment .</t>
  </si>
  <si>
    <t>Summary Of Business And Significant Accounting Policies (Policy)</t>
  </si>
  <si>
    <t>Business</t>
  </si>
  <si>
    <t xml:space="preserve">Business WageWorks, Inc., (together with its subsidiaries, “WageWorks” or the “Company”) was incorporated in the state of Delaware in 2000. The Company is a leader in administering Consumer-Directed Benefits (“CDBs”), which empower employees to save money on taxes while also providing corporate tax advantages for employers. </t>
  </si>
  <si>
    <t>Basis Of Presentation</t>
  </si>
  <si>
    <t>Basis of Presentation The unaudited interim condensed consolidated financial statements and the related notes have been prepared on the same basis as the audited consolidated financial statements and reflect all adjustments that, in the opinion of management, are necessary for a fair presentation of the results for the interim periods presented in accordance with accounting principles generally accepted in the United States of America (“U.S. GAAP” or “GAAP”). The results of the interim period presented herein are not necessarily indicative of the results of future periods or annual results for the year ending December 31, 2017. These unaudited interim condensed consolidated financial statements and the related notes should be read in conjunction with the December 31, 2016 audited financial statements and related notes, as restated, together with management’s discussion and analysis of financial condition and results of operations, included in the Company’s Annual Report on Form 10-K for the year ended December 31, 2017. The December 31, 2016 consolidated balance sheet, included in this interim Quarterly Report on Form 10-Q/A, was derived from audited financial statements, as restated, in the Company’s Annual Report on Form 10-K/A for the year ended December 31, 2016 which was filed with the SEC on April 23, 2019. Certain prior year amounts in the condensed consolidated statements of cash flows have been reclassified to conform to the current year’s presentation as a result of the adoption of new accounting guidance Accounting Standards Update ("ASU") 2016-09, Compensation-Stock Compensation: Improvements to Employee Share-Based Payment Accounting ("ASU 2016-09"). See "Recent Accounting Pronouncements" section below. Other than the adoption of ASU 2016-09, there have been no material changes in the Company’s significant accounting policies from those that were disclosed in the Company’s audited consolidated financial statements for the fiscal year ended December 31, 2016 included in the Company’s Annual Report on Form 10-K/A for the year ended December 31, 2016, as restated.</t>
  </si>
  <si>
    <t>Principles Of Consolidation</t>
  </si>
  <si>
    <t>Principles of Consolidation The unaudited condensed consolidated financial statements include the accounts of WageWorks, Inc. and its subsidiaries. All significant intercompany accounts and transactions have been eliminated in consolidation.</t>
  </si>
  <si>
    <t>Use Of Estimates</t>
  </si>
  <si>
    <t xml:space="preserve">Use of Estimates In preparing the condensed consolidated financial statements and related disclosure in conformity with GAAP, including all adjustments as a result of the Company's restatement, and pursuant to the rules and regulations of the Securities and Exchange Commission (“SEC”), the Company must make estimates and judgments that affect the amounts reported in the condensed consolidated financial statements and accompanying notes. Estimates are used for, but not limited to allocation of purchase consideration to acquired assets and liabilities from business combinations, allowances for doubtful accounts, useful lives for depreciation and amortization, loss contingencies, income taxes, the assumptions used for stock-based compensation including attainment of performance-based awards, the assumptions used for software and website development cost classification, and recoverability and impairments of goodwill and long-lived assets. Actual results may be materially different from those estimates. In making its estimates, the Company considers the current economic and legislative environment. </t>
  </si>
  <si>
    <t>Recently Issued Accounting Pronouncements</t>
  </si>
  <si>
    <t>Recent Accounting Pronouncements Recently Adopted Accounting Guidance In January 2017, the Financial Accounting Standards Board ("FASB") issued Accounting Standards Update ("ASU") No. 2017-01, Business Combinations (Topic 805): Clarifying the Definition of a Business . The new accounting guidance clarifies the definition of a business and provides additional guidance to assist entities with evaluating whether transactions should be accounted for as asset acquisitions (or asset disposals) or business combinations (or disposals of a business). Under this guidance, an entity first determines whether substantially all of the fair value of the assets acquired is concentrated in a single identifiable asset or a group of similar identifiable assets. If this criterion is met, the transaction should be accounted for as an asset acquisition as opposed to a business combination. This distinction is important because the accounting for an asset acquisition significantly differs from the accounting for a business combination. This guidance eliminates the requirement to evaluate whether a market participant could replace missing elements (e.g. inputs or processes), narrows the definition of outputs and requires that a business include, at a minimum, an input and a substantive process that together significantly contribute to the ability to create outputs. The guidance is effective for fiscal years and interim periods within those years beginning after December 15, 2017, with early adoption permitted. During the third quarter of 2017, the Company elected to early adopt this standard in connection with the Tango Health's Savings Account ("HSA") business asset acquisition as recorded in Note 3 - Goodwill and Intangible Assets. In March 2016, the FASB Issued ASU No. 2016-09, Compensation-Stock Compensation: Improvements to Employee Share-Based Payment Accounting . The guidance requires excess tax benefits and tax deficiencies to be recorded in the income statement when an award vests or is settled. In addition, cash flows related to excess tax benefits will no longer be separately classified as financing activity but should be classified as operating activities. The standard also increases the amount of shares an employer can withhold for tax purposes without triggering liability accounting, clarifies that all cash payments made on employee's behalf for withheld shares should be presented as a financing activity in the statements of cash flows, and provides an entity-wide accounting policy election to account for forfeitures as they occur. The Company adopted this standard during the first quarter of 2017. As required by the standard, excess tax benefits recognized on stock-based compensation expense were reflected in our condensed consolidated statements of income as a component of the provision for income taxes rather than additional paid-in capital on a prospective basis. The cumulative effect of this accounting change resulted in an increase of $3.6 million to deferred tax assets and an offset to the opening retained earnings of $3.6 million in the condensed consolidated balance sheets as of January 1, 2017. For the three and nine months ended September 30, 2017 , the Company recorded excess tax benefits in the amount of $0.4 million and $14.7 million within our provision for income taxes in the condensed consolidated statements of income. For presentation requirements, the Company elected to prospectively apply the change in the presentation of excess tax benefits wherein excess tax benefits recognized on stock-based compensation expense were classified as operating activities on the condensed consolidated statements of cash flows. Prior period classification of cash flows related to excess tax benefits were not adjusted. The Company elected to retrospectively apply the presentation requirements for cash flows related to employee taxes paid for withheld shares to be presented as financing activities. The condensed consolidated statement of cash flows for the nine months ended September 30, 2016 was reclassified with a $6.0 million increase in net cash provided by operating activities and a decrease in net cash used in financing activities. Further, the Company did not elect an accounting change to record forfeitures as they occur. The Company continues to estimate forfeitures at each period. Recently Issued Accounting Pronouncements In May 2014, the FASB issued ASU No. 2014-09, Revenue from Contracts with Customers (Topic 606). The standard outlines a single comprehensive model for entities to use in accounting for revenue arising from contracts with customers, supersedes most current revenue recognition guidance in U.S. GAAP when it becomes effective and permits the use of either the retrospective or cumulative effect transition method. The FASB subsequently issued a one year deferral of the effective date for the new revenue reporting standard for entities reporting under U.S. GAAP (ASU 2015-14, Revenue from Contracts with Customers (Topic 606): Deferral of the Effective Date ). In accordance with the deferral, the guidance is effective for annual reporting periods beginning after December 15, 2017. Subsequently, the FASB issued ASU 2016-08, Revenue from Contracts with Customers (Topic 606): Principal versus Agent Considerations ; ASU 2016-10, Revenue from Contracts with Customers (Topic 606): Identifying Performance Obligations and Licensing ; ASU 2016-12, Revenue from Contracts with Customers (Topic 606): Narrow-Scope Improvements and Practical Expedients ; and ASU No. 2017-13, Revenue Recognition (Topic 605), Revenue from Contracts with Customers (Topic 606), Leases (Topic 840), and Leases (Topic 842). The Company will adopt the standard on January 1, 2018 and will apply the modified retrospective method of adoption to those contracts which were not completed as of that date. Upon adoption, the Company will recognize the cumulative effect of adopting this guidance as an adjustment to its opening balance of retained earnings. Prior periods will not be retrospectively adjusted. The Company anticipates the primary impact of adopting the new standard will result in the increase in assets from the deferral of incremental commission related to the cost of obtaining subscription contracts. Under Topic 605, the Company expensed all direct and incremental commission costs to obtain a contract. Under the new standard, the Company will defer all incremental commission costs to obtain the contract. These costs are amortized to sales and marketing expense on a consistent basis that reflects the transfer of services to the customer over an estimated period of benefit that has been determined to be six years. The Company expects the impact of adopting ASC 606 to result in an approximate increase in total assets of $9.3 million and an increase in retained earnings of $6.9 million (net of tax effect) as of January 1, 2018. For tax purposes, this change in accounting policy will change the timing of the book deduction, which will result in a book/tax difference. Since tax is deducting the commission expense before books, this will result in a taxable temporary difference and deferred tax liability. The Company expects the tax impact to increase deferred tax liability in the amount of $2.4 million with a decreasing offset to retained earnings upon adoption. In February 2016, the FASB issued ASC No. 842, Leases , (Topic 842). The Company currently expects that its operating lease commitments will be subject to the new standard and be recognized as operating lease liabilities and right-of-use assets upon our adoption of Topic 842, which will increase the total assets and total liabilities that we report relative to such amounts prior to adoption. Refer to Note 12 for further information on our operating lease commitments. The Company plans to adopt Topic 842 using the alternative modified retrospective approach with the cumulative effect of adoption recognized to retained earnings on January 1, 2019. The Company does not believe the new standard will have a material impact on its consolidated statements of income, nor will it have a notable impact on its liquidity. The standard will also have no impact on our debt-covenant compliance under our current agreements. The Company expects the adoption of the standard to have a material impact on the balance sheet as a result of recording a right-of-use asset and lease liability associated with a number of lease arrangements. In March 2016, the FASB issued ASU No. 2016-04, Recognition of Breakage for Certain Prepaid Stored-Value Products , (ASU 2016-04). The new guidance creates an exception under ASC 405-20, Liabilities-Extinguishments of Liabilities , to derecognize financial liabilities related to certain prepaid stored-value products using a revenue-like breakage model. The new guidance is effective for fiscal years and interim periods within those years beginning after December 15, 2017, with early adoption permitted. This guidance can be applied either retrospectively to each period presented or as a cumulative-effect adjustment as of the date of adoption. The Company does not expect the adoption of this ASU to have a significant impact on its condensed consolidated financial statements and related disclosures. In August 2016, the FASB issued ASU No. 2016-15, Statement of Cash flows: Classification of Certain Cash Receipts and Cash Payments , (ASU 2016-15). The update provides specific guidance on a number of cash flow classification issues including contingent consideration payments made after a business combination, proceeds from settlement of insurance claims, proceeds from settlement of corporate-owned life insurance policies, including bank-owned life insurance policies, distributions received from equity method investees, and separately identifiable cash flows and application of the predominance principle. The update to the standard is effective for fiscal years and interim periods within those years beginning after December 15, 2017, with early adoption permitted. The Company does not expect the adoption of this ASU to have a significant impact on its condensed consolidated financial statements and related disclosures. In January 2016, the FASB issued ASU No. 2016-01, Financial Instruments-Overall: Recognition and Measurement of Financial Assets and Financial Liabilities . This guidance principally affects accounting standards for equity investments, financial liabilities where the fair value option has been elected, and the presentation and disclosure requirements for financial instruments. Upon the effective date of the new guidance, all equity investments in unconsolidated entities, other than those accounted for using the equity method of accounting, will generally be measured at fair value through earnings. There will no longer be an available-for-sale classification and therefore, no changes in fair value will be reported in other comprehensive income (loss) for equity securities with readily determinable fair values. The new guidance on the classification and measurement will be effective for public business entities in fiscal years beginning after December 15, 2017, including interim periods within those fiscal years and early adoption is permitted. The Company does not expect the adoption of this ASU to have a significant impact on its consolidated financial statements and related disclosures. In June 2016, the FASB issued ASU No. 2016-13, Financial Instruments - Credit Losses (Topic 326): Measurement of Credit Losses on Financial Instruments, which amends the FASB's guidance on the impairment of financial instruments. The ASU adds to GAAP an impairment model (known as the "current expected credit loss model") that is based on expected losses rather than incurred losses. ASU 2016-13 is effective for annual reporting periods ending after December 15, 2019, including interim periods within those fiscal years. Early adoption is permitted for fiscal years beginning after December 15, 2018, including interim periods within those fiscal years. The Company is currently evaluating the timing and impact of adoption of this ASU on its consolidated financial statements and related disclosures. In November 2016, the FASB issued ASU No. 2016-18, Statement of Cash Flows (Topic 230): Restricted Cash . ASU 2016-18 addresses diversity in practice from entities classifying and presenting transfers between cash and restricted cash as operating, investing or financing activities or as a combination of those activities in the statement of cash flows. The ASU requires entities to show the changes in the total of cash, cash equivalents, restricted cash and restricted cash equivalents in the Statement of Cash Flows. As a result, transfers between such categories are no longer presented in the Statement of Cash Flows. The Company will adopt this standard on January 1, 2018 using the retrospective method. The Company does not expect the adoption of this ASU to have a significant impact on its consolidated financial statements and related disclosures. In January 2017, the FASB issued ASU No. 2017-04, Intangibles - Goodwill and Other (Topic 350): Simplifying the Test for Goodwill Impairment.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new standard is expected to be effective for fiscal years beginning after December 15, 2019, with early adoption permitted. The Company is currently evaluating the timing of adoption; however, it does not believe this ASU will have a material impact on the Company's consolidated financial statements. In May 2017, the FASB issued ASU No. 2017-09, Compensation-Stock Compensation: Scope of Modification Accounting (ASU 2017-09). The update amends the scope of modification accounting for share-based payment arrangements to specify that modification accounting would not be applicable if the fair value, vesting conditions and classification of the share-based awards are the same immediately before and after the modification. This update is effective prospectively for fiscal years and interim periods within those years beginning after December 15, 2017. Early adoption is permitted. The Company does not expect the adoption of this ASU to have a significant impact on its consolidated financial statements and related disclosures.</t>
  </si>
  <si>
    <t>Summary Of Business And Significant Accounting Policies Summary Of Business And Significant Accounting Policies (Tables)</t>
  </si>
  <si>
    <t>Schedule of restatement adjustments</t>
  </si>
  <si>
    <t>The following tables summarize the impact of the restatement on performance-based restricted stock units and on the Company's total stock-based compensation expense: Three Months Ended September 30, 2017 Nine Months Ended September 30, 2017 As Previously Reported Adjustments As restated As Previously Reported Adjustments As restated Stock-based compensation expense related to restricted stock units (in millions) $ 5.0 $ (0.9 ) $ 4.1 $ 16.2 $ (7.1 ) $ 9.1 At September 30, 2017 As Previously Reported Adjustments As restated Total unrecorded stock-based compensation cost associated with restricted stock units (in millions) $ 41.7 $ (23.2 ) $ 18.5 The following table presents the Company's condensed consolidated balance sheet as previously reported, restatement adjustments and the condensed consolidated balance sheet as restated as of September 30, 2017 (in thousands): Condensed Consolidated Balance Sheets (Unaudited) (In thousands, except per share amounts) September 30, 2017 As Previously Reported Adjustments As Restated Assets Current assets: Cash and cash equivalents $ 798,266 $ 1,313 (a) $ 799,579 Restricted cash 332 — 332 Short-term investments 94,087 — 94,087 Accounts receivable, net 183,237 (23,748 ) (b) 159,489 Prepaid expenses and other current assets 21,410 (1,783 ) (c) 19,627 Total current assets 1,097,332 (24,218 ) 1,073,114 Property and equipment, net 69,963 (1,546 ) (d) 68,417 Goodwill 297,409 — 297,409 Acquired intangible assets, net 161,281 — 161,281 Deferred tax assets, net 16,562 2,241 (e) 18,803 Other assets 7,009 (154 ) (f) 6,855 Total assets $ 1,649,556 $ (23,677 ) $ 1,625,879 Liabilities and Stockholders' Equity Current liabilities: Accounts payable and accrued expenses $ 90,961 $ 629 (g) $ 91,590 Customer obligations 702,432 (14,970 ) (h) 687,462 Other current liabilities 223 289 (i) 512 Total current liabilities 793,616 (14,052 ) 779,564 Long-term debt, net of financing costs 244,791 — 244,791 Other non-current liabilities 10,468 (1,024 ) (j) 9,444 Total liabilities 1,048,875 (15,076 ) 1,033,799 Stockholders' Equity: Common stock, $0.001 par value (authorized 1,000,000 shares; 40,095 shares issued and 39,616 shares outstanding at September 30, 2017 and 37,247 shares issued and 36,902 shares outstanding at December 31, 2016) 41 — 41 Additional paid-in capital 563,893 (13,262 ) (k) 550,631 Treasury stock at cost (480 shares at September 30, 2017 and 345 shares at December 31, 2016) (22,309 ) — (22,309 ) Accumulated other comprehensive loss (35 ) — (35 ) Retained earnings 59,091 4,661 63,752 Total stockholders' equity 600,681 (8,601 ) 592,080 Total liabilities and stockholders' equity $ 1,649,556 $ (23,677 ) $ 1,625,879 (a) Adjustment of $1.3 million relates to an increase to cash and cash equivalents to correct timing differences associated with obligation payments from employer clients and the receipt of cash in the Company's bank accounts, resulting in a reclassification of $0.6 million from cash and cash equivalents to customer obligations and from accounts receivable to cash and cash equivalents of $2.0 million . (b) Adjustment relates to (i) a $15.6 million reduction from the reclassification of accounts receivable to customer obligations based on the correction of the timing of customer billing and payments and an adjustment to the allowance for doubtful accounts; (ii) a $3.0 million reduction in accounts receivable due to accruals to correct the recording of invoices, credit memos and billing adjustments in the proper period; and (iii) a $5.1 million reduction in accounts receivable from the restatement of OPM revenue (as discussed above), of which $4.1 million relates to the reduction of revenue and $1.0 million relates to the reduction of short-term and long-term deferred revenue. (c) Adjustment of $1.8 million relates to change in income tax receivable as result of restated taxable income. (d) Adjustment of $1.5 million relates to (i) the impairment charge for IDS of $3.7 million , as discussed above, offset by the reversal of accumulated depreciation of $1.5 million associated with IDS previously recorded during the year ended December 31, 2016 and (ii) $0.8 million for equipment originally recognized incorrectly as operating leases purchased under capital lease obligations, offset by recognizing $0.2 million of capital lease depreciation. (e) Adjustment relates to $2.2 million increase in deferred tax asset due to restated taxable income. (f) Adjustment to write-off uncollectible deposit (g) Adjustment primarily relates to $0.8 million accrual related to interest and penalties for unreported employee participant and employer clients unclaimed property, offset by a $0.2 million reduction related to customer related billing errors. (h) Adjustment primarily relates to (i) a $15.6 million reduction for the reclassification of customer obligations from Accounts Receivable based on the correction of the timing of employer client billings and payments, partially offset by a $0.6 million increase due to the timing differences between the obligation payments from employer clients and the receipt of cash in the Company's bank accounts, which resulted in a reclassification from customer obligations to cash and cash equivalents. (i) Adjustment to record the current portion of capital lease obligations originally recognized incorrectly as operating leases. (j) Adjustment of $1.0 million relates to the reduction of long-term deferred revenue of $1.4 million in connection with the Company's OPM restatement as noted above, partially offset by an increase of $0.3 million related to the long-term portion of capital lease obligations originally reported incorrectly as operating leases. (k) Adjustment of $13.3 million relates to a $10.2 million reduction in stock-based compensation expense as a result of reduced target attainment percentages expected for performance-based restricted stock units and a $3.1 million tax provision modification related to the restatement. The following table presents the Company's condensed consolidated statement of income as previously reported, restatement adjustments and the condensed consolidated statement of income as restated for the three and nine months ended September 30, 2017 (in thousands, except per share amounts): Condensed Consolidated Statements of Income (Unaudited) (In thousands, except per share amounts) Three Months Ended September 30, 2017 Nine Months Ended September 30, 2017 As Previously Reported Adjustments As Restated As Previously Reported Adjustments As Restated Revenues: Healthcare $ 66,203 $ (310 ) (l) $ 65,893 $ 210,187 $ (1,418 ) (l) $ 208,769 Commuter 17,966 21 (n) 17,987 54,376 (10 ) (n) 54,366 COBRA 27,540 (643 ) (m) 26,897 83,581 (1,116 ) (m) 82,465 Other 4,037 32 (n) 4,069 12,483 (68 ) (n) 12,415 Total revenues 115,746 (900 ) 114,846 360,627 (2,612 ) 358,015 Operating expenses: Cost of revenues (excluding amortization of internal use software) 38,805 226 (o) 39,031 129,410 1,028 (o) 130,438 Technology and development 13,949 (17 ) (p) 13,932 43,852 (134 ) (p) 43,718 Sales and marketing 16,401 (16 ) (q) 16,385 47,244 (52 ) (q) 47,192 General and administrative 20,220 (24 ) (r) 20,196 63,410 (11,255 ) (r) 52,155 Amortization, impairment and change in contingent consideration 9,698 (296 ) (s) 9,402 28,920 (888 ) (s) 28,032 Employee termination and other charges (148 ) — (148 ) 1,500 — 1,500 Total operating expenses 98,925 (127 ) 98,798 314,336 (11,301 ) 303,035 Income from operations 16,821 (773 ) 16,048 46,291 8,689 54,980 Other income (expense): Interest income 340 — 340 502 — 502 Interest expense (1,987 ) (72 ) (t) (2,059 ) (5,047 ) (214 ) (t) (5,261 ) Other income (expense), net (25 ) (5 ) (30 ) (246 ) (14 ) (260 ) Income before income taxes 15,149 (850 ) 14,299 41,500 8,461 49,961 Income tax provision $ (5,464 ) 228 (u) (5,236 ) (1,613 ) (2,950 ) (u) (4,563 ) Net income $ 9,685 $ (622 ) $ 9,063 $ 39,887 $ 5,511 $ 45,398 Net income per share: Basic $ 0.24 $ (0.01 ) $ 0.23 $ 1.05 $ 0.14 $ 1.19 Diluted $ 0.24 $ (0.01 ) $ 0.23 $ 1.02 $ 0.14 $ 1.16 Shares used in computing net income per share: Basic 39,641 — 39,641 38,028 — 38,028 Diluted 40,264 — 40,264 39,106 — 39,106 (l) Revenue adjustment of $0.3 million for the three months ended September 30, 2017 was primarily due reduction of revenue as a result of the correction of billing errors and the recognition of invoices and related invoice adjustments in the proper reporting period. Revenue adjustment of $1.4 million for the nine months ended September 30, 2017 was primarily due to (i) a $0.6 million reversal of ADP revenue, (ii) a $0.5 million adjustment of revenue related to OPM, and (iii) a $0.3 million increase of revenue as a result of the correction of billing errors and the recognition of invoices and related invoice adjustments in the proper reporting period. (m) Revenue adjustment of $0.6 million for the three months ended September 30, 2017 was primarily due to (i) a $0.5 million reversal of ADP revenue and (ii) a $0.1 million reduction of revenue as a result of the correction of billing errors and the recognition of invoices and related invoice adjustments in the proper reporting period. Revenue adjustment of $1.1 million for the nine months ended September 30, 2017 was a result of (i) a $0.7 million reversal of ADP revenue and (ii) a $0.4 million correction of billing errors and the recognition of invoices and related invoice adjustments in the proper reporting period. (n) Revenue adjustments primarily as a result of the correction of billing errors and the recognition of invoices and related invoice adjustments in the proper reporting period. (o) Adjustment of $0.2 million for the three months ended September 30, 2017 related to an adjustment to the reserve of potentially uncollectible customer obligations for pass through employee participant reimbursement. Adjustment of $1.0 million for the nine months ended September 30, 2017 primarily related to (i) adjustment of $0.6 million as a result of under-accrual of platform technology related expenses and (ii) adjustment of $0.4 million related to the reserve of potentially uncollectible customer obligations for pass through employee participant reimbursement. (p) Adjustment for the three and nine months ended September 30, 2017 was primarily related to stock-based compensation expense as a result of reduced target attainment percentages expected for performance-based restricted stock units (see above for details). (q) Adjustment for the three and nine months ended September 30, 2017 was primarily related to reduction in stock-based compensation expense as a result of reduced target attainment percentages expected for performance-based restricted stock units (see above for details). (r) Adjustment for the three months ended September 30, 2017 was principally related to (i) reduction in stock-based compensation expense as a result of reduced target attainment percentages expected for performance-based restricted stock units (see above for details) partially offset by additional reserve of potentially uncollectible customer account related to the re-valuation of the allowance for bad debt. Adjustment of $11.3 million for the nine months ended September 30, 2017 primarily related to (i) a $6.6 million reduction in stock-based compensation expense as a result of reduced target attainment percentages expected for performance-based restricted stock units as discussed above, (ii) a $4.2 million reduction for the re-valuation of the allowance for bad debt, and (iii) a reduction of $0.1 million of expenses recorded in the proper period. (s) Adjustments for the three and nine months ended September 30, 2017 relate to the reduction in amortization expense previously recorded in connection with the IDS related to KP Connector that was impaired by the Company in 2016. (t) Adjustments for the three and nine months ended September 30, 2017 are due to accrued interest expense on unreported employee participant and employer clients' unclaimed property. (u) Adjustments for the three and nine months ended September 30, 2017 are as a result of the impact of the restatement adjustments in (l) through (t). The following table presents the Company's condensed consolidated statement of cash flows for the nine months ended previously reported, restatement adjustments and the condensed consolidated statement of cash flows as restated for the nine months ended September 30, 2017 (in thousands). Footnote references below refer to footnotes (a) through (u) in the condensed consolidated balance sheet and condensed consolidated statement of income tables as at and for the three and nine months ended September 30, 2017 above. Condensed Consolidated Statement of Cash Flows (Unaudited) (In thousands) Nine Months Ended September 30, 2017 As Previously Reported Adjustments As Restated Cash flows from operating activities: Net income $ 39,887 $ 5,511 (l)-(u) $ 45,398 Adjustments to reconcile net income to net cash provided by operating activities: Depreciation 7,941 231 (d) 8,172 Amortization, impairment and change in contingent consideration 28,920 (889 ) (s) 28,031 Amortization of debt issuance costs 294 — 294 Stock-based compensation expense 25,096 (7,108 ) (r) 17,988 Loss on disposal of fixed assets 98 — 98 Provision for doubtful accounts 4,299 (4,209 ) (r) 90 Deferred taxes — 592 (e) 592 Other (99 ) — (99 ) Changes in operating assets and liabilities: Accounts receivable (94,648 ) 28,482 (b) (66,166 ) Prepaid expenses and other current assets (2,488 ) 2,618 (c) 130 Other assets (1,709 ) — (1,709 ) Accounts payable and accrued expenses 14,615 918 (g) 15,533 Customer obligations 98,590 (19,508 ) (h) 79,082 Other liabilities 1,093 590 (i) 1,683 Net cash provided by operating activities 121,889 7,228 129,117 Cash flows from investing activities: Purchases of property and equipment (28,489 ) — (28,489 ) Purchases of short-term investments (99,445 ) — (99,445 ) Proceeds from sales of short-term investments 5,398 — 5,398 Purchases of intangible assets (2,107 ) — (2,107 ) Net cash used in investing activities (124,643 ) — (124,643 ) Cash flows from financing activities: Proceeds from public stock offering, net of underwriting discounts, commissions and other costs 130,832 — 130,832 Proceeds from exercise of common stock options 10,834 — 10,834 Proceeds from issuance of common stock under Employee Stock Purchase Plan 2,172 — 2,172 Payments of loan origination fee (1,851 ) — (1,851 ) Payments of debt principal (2,500 ) — (2,500 ) Payments for treasury stock acquired (7,935 ) — (7,935 ) Payment of capital lease obligations — (224 ) (d) (224 ) Taxes paid related to net share settlement of stock-based compensation arrangements (8,832 ) — (8,832 ) Net cash provided by financing activities 122,720 (224 ) 122,496 Net increase in cash and cash equivalents 119,966 7,004 126,970 Cash and cash equivalents at beginning of period 678,300 (5,691 ) 672,609 Cash and cash equivalents at end of period $ 798,266 $ 1,313 $ 799,579 As a result, the Company has made adjustments to reduce revenue by $0.9 million and $2.6 million for the three and nine months ended September 30, 2017, respectively. For the Three Months Ended September 30, 2017 Revenue Restatement Adjustments (In thousands) OPM Invoice Adjustments Revenue Recognition Timing Total Healthcare $ (182 ) $ (157 ) $ 29 $ (310 ) Commuter — 21 0 21 COBRA — (111) (532) (643) Other — 32 — 32 Total $ (182 ) $ (215 ) $ (503 ) $ (900 ) For the Nine Months Ended September 30, 2017 Revenue Restatement Adjustments (In thousands) OPM Invoice Adjustments Revenue Recognition Timing Total Healthcare $ (476 ) $ (309 ) $ (633 ) $ (1,418 ) Commuter — (10) — (10) COBRA — (394) (722) (1,116 ) Other — (68) — (68) Total $ (476 ) $ (781 ) $ (1,355 ) $ (2,612 ) The following tables summarize the impact of the restatement on performance-based restricted stock units and on the Company's total stock-based compensation expense: Three Months Ended September 30, 2017 Nine Months Ended September 30, 2017 As Previously Reported Adjustments As restated As Previously Reported Adjustments As restated Stock-based compensation expense related to restricted stock units (in millions) $ 5.0 $ (0.9 ) $ 4.1 $ 16.2 $ (7.1 ) $ 9.1 At September 30, 2017 As Previously Reported Adjustments As restated Total unrecorded stock-based compensation cost associated with restricted stock units (in millions) $ 41.7 $ (23.2 ) $ 18.5 Total restatement adjustments for stock-based compensation expense (in thousands): Three Months Ended September 30, 2017 Nine Months Ended September 30, 2017 As Previously Reported Adjustments As restated As Previously Reported Adjustments As restated Cost of revenues $ 1,824 $ — $ 1,824 $ 5,554 $ 17 $ 5,571 Technology and development 527 (17 ) 510 1,794 (73 ) 1,721 Sales and marketing 719 (17 ) 702 2,166 (55 ) 2,111 General and administrative 5,002 (861 ) 4,141 15,582 (6,997 ) 8,585 Total $ 8,072 $ (895 ) $ 7,177 $ 25,096 $ (7,108 ) $ 17,988</t>
  </si>
  <si>
    <t>Net Income per Share (Tables)</t>
  </si>
  <si>
    <t>Computation Of Basic And Diluted Net Income Per Share</t>
  </si>
  <si>
    <t>The following table sets forth the computation of basic and diluted net income per share (in thousands, except per share data): ໿ Three months ended September 30, Nine months Ended September 30, 2017 2016 2017 2016 (As Restated, Note 1) (As Restated, Note 1) Numerator for basic net income per share: Net income $ 9,063 $ 5,230 $ 45,398 $ 10,906 Denominator for basic net income per share: Weighted-average common shares outstanding 39,641 36,605 38,028 36,312 Basic net income per share $ 0.23 $ 0.14 $ 1.19 $ 0.30 Numerator for diluted net income per share: Net income $ 9,063 $ 5,230 $ 45,398 $ 10,906 Denominator for diluted net income per share: Weighted-average common shares outstanding 39,641 36,605 38,028 36,312 Dilutive stock options and restricted stock units 622 849 1,057 733 Dilutive vested performance restricted stock units and employee stock purchase plan shares 1 — 21 33 Diluted weighted-average common shares outstanding 40,264 37,454 39,106 37,078 Diluted net income per share $ 0.23 $ 0.14 $ 1.16 $ 0.29</t>
  </si>
  <si>
    <t>Goodwill and Intangible Assets (Tables)</t>
  </si>
  <si>
    <t>Schedule Of Acquired Intangible Assets</t>
  </si>
  <si>
    <t>Acquired intangible assets at September 30, 2017 and December 31, 2016 were comprised of the following (in thousands): September 30, 2017 December 31, 2016 (As Restated, Note 1) Gross carrying amount Accumulated amortization Net Gross carrying amount Accumulated amortization Net Amortizable intangible assets: Client contracts and broker relationships $ 236,730 $ (78,539 ) $ 158,191 $ 232,560 $ (60,569 ) $ 171,991 Trade names 3,880 (3,469 ) 411 3,880 (3,078 ) 802 Technology 14,646 (12,752 ) 1,894 14,646 (11,867 ) 2,779 Noncompete agreements 2,232 (1,995 ) 237 2,232 (1,941 ) 291 Favorable lease 1,134 (586 ) 548 1,136 (510 ) 626 Total $ 258,622 $ (97,341 ) $ 161,281 $ 254,454 $ (77,965 ) $ 176,489</t>
  </si>
  <si>
    <t>Schedule Of Estimated Expected Amortization Expense</t>
  </si>
  <si>
    <t>The estimated amortization expense in future periods at September 30, 2017 is as follows (in thousands): ໿ Remainder of 2017 $ 6,354 2018 25,382 2019 24,459 2020 22,475 2021 19,671 Thereafter 62,940 Total $ 161,281</t>
  </si>
  <si>
    <t>Investments and Fair Value Measurements (Tables)</t>
  </si>
  <si>
    <t>Fair Value Measurements, Recurring</t>
  </si>
  <si>
    <t>The following table summarizes the Company's investments in marketable securities and fair value measurements by investment category reported as cash equivalents and short-term investments (in thousands): September 30, 2017 Carrying Amount Gross Unrealized Gain Gross Unrealized Loss Fair Value Level 1 Level 2 Cash equivalents: Money market funds $ 11,874 $ — $ — $ 11,874 $ 11,874 $ — Commercial paper 19,229 — — 19,229 — 19,229 Total cash equivalents 31,103 $ — $ — $ 31,103 $ 11,874 $ 19,229 Short-term investments: Corporate debt securities $ 42,148 $ — $ (34 ) $ 42,114 $ — $ 42,114 Commercial paper 25,637 1 — 25,638 — 25,638 Asset-backed securities 9,369 — (10 ) 9,359 — 9,359 U.S. treasury securities 4,507 — (4 ) 4,503 4,503 — U.S. government agency securities 4,984 — (2 ) 4,982 — 4,982 Non-U.S. government and agency securities 7,500 — (9 ) 7,491 — 7,491 Total short-term investments $ 94,145 $ 1 $ (59 ) $ 94,087 $ 4,503 $ 89,584 Total cash equivalents and short-term investments $ 125,248 $ 1 $ (59 ) $ 125,190 $ 16,377 $ 108,813</t>
  </si>
  <si>
    <t>Investments Classified by Contractual Maturity Date</t>
  </si>
  <si>
    <t>The following table summarizes the estimated amortized costs and fair value of the Company's marketable securities by the contractual maturity date (in thousands): September 30, 2017 Amortized Costs Fair Value Due less than one year $ 76,568 $ 76,561 Due in one to five years 48,680 48,629 Total $ 125,248 $ 125,190</t>
  </si>
  <si>
    <t>Accounts Receivable (Tables)</t>
  </si>
  <si>
    <t>Schedule of Accounts, Notes, Loans and Financing Receivable</t>
  </si>
  <si>
    <t>Accounts receivable at September 30, 2017 and December 31, 2016 were comprised of the following (in thousands): September 30, December 31, (As Restated, Note 1) Trade receivables $ 64,228 $ 54,887 Unpaid amounts for benefit services 97,170 40,542 Accounts receivable, gross 161,398 95,429 Less: allowance for doubtful accounts (1,909 ) (2,016 ) Accounts receivable, net $ 159,489 $ 93,413</t>
  </si>
  <si>
    <t>Property And Equipment (Tables)</t>
  </si>
  <si>
    <t>Schedule Of Property And Equipment</t>
  </si>
  <si>
    <t>Property and equipment at September 30, 2017 and December 31, 2016 were comprised of the following (in thousands): September 30, December 31, (As Restated, Note 1) Computers and equipment $ 22,362 $ 17,254 Software and software development costs 119,768 102,998 Furniture and fixtures 7,674 6,784 Leasehold improvements 25,088 19,477 $ 174,892 $ 146,513 Less: accumulated depreciation and amortization (106,475 ) (92,078 ) Property and equipment, net $ 68,417 $ 54,435</t>
  </si>
  <si>
    <t>Accounts Payable and Accrued Expenses (Tables)</t>
  </si>
  <si>
    <t>Schedule of Accounts Payable and Accrued Liabilities</t>
  </si>
  <si>
    <t>Accounts payable and accrued expenses at September 30, 2017 and December 31, 2016 were comprised of the following (in thousands): September 30, December 31, (As Restated, Note 1) Accounts payable and accrued liabilities $ 28,006 $ 21,830 Payable to benefit providers and transit agencies 24,363 24,528 Accrued compensation and related benefits 27,391 20,223 Other accrued expenses 5,456 3,752 Deferred revenue 6,374 2,344 Accounts payable and accrued expenses $ 91,590 $ 72,677</t>
  </si>
  <si>
    <t>Long-term Debt (Tables)</t>
  </si>
  <si>
    <t>Schedule of Long-term Debt Instruments</t>
  </si>
  <si>
    <t>As of September 30, 2017 and December 31, 2016 , long-term debt consisted of the following (in thousands): September 30, December 31, Revolving credit facility used $ 249,830 $ 250,000 Less: Outstanding letters of credit (2,830 ) (500 ) Outstanding revolving credit facility 247,000 249,500 Unamortized loan origination fees (2,209 ) (652 ) Long-term debt $ 244,791 $ 248,848</t>
  </si>
  <si>
    <t>Organizational Efficiency Plan (Tables)</t>
  </si>
  <si>
    <t>Schedule Of Accrued Liabilities For Workforce Reduction Costs</t>
  </si>
  <si>
    <t>Changes in the Company’s accrued liabilities for workforce reduction costs during the nine months ended September 30, 2017 were as follows (in thousands): Amount Beginning balance as of December 31, 2016 $ — Employee termination and other charges 1,500 Releases (1,489 ) Ending balance as of September 30, 2017 $ 11</t>
  </si>
  <si>
    <t>Employee Benefit Plans (Tables)</t>
  </si>
  <si>
    <t>Schedule Of Employee Service Share-based Compensation, Allocation of Recognized Period Costs</t>
  </si>
  <si>
    <t>Stock-based compensation is classified in the condensed consolidated statements of income in the same expense line items as cash compensation. Amounts recorded as expense in the condensed consolidated statements of income were as follows (in thousands): Three Months Ended September 30, Nine Months Ended September 30, 2017 2016 2017 2016 (As Restated, Note 1) (As Restated, Note 1) Cost of revenues $ 1,824 $ 1,581 $ 5,571 $ 4,549 Technology and development 510 646 1,721 1,752 Sales and marketing 702 754 2,111 2,200 General and administrative 4,141 3,672 8,585 11,676 Total $ 7,177 $ 6,653 $ 17,988 $ 20,177</t>
  </si>
  <si>
    <t>Summary Of Weighted-Average Fair Value Of Stock Options Granted</t>
  </si>
  <si>
    <t>The following table summarizes the weighted-average fair value of stock options granted: Three Months Ended September 30, Nine Months Ended September 30, 2017 2016 2017 2016 Stock options granted (in thousands) 63 27 608 804 Weighted-average fair value at date of grant $ 23.27 $ 22.86 $ 26.36 $ 18.30</t>
  </si>
  <si>
    <t>Summary Of Stock Option Activity</t>
  </si>
  <si>
    <t>Stock option activity for the nine months ended September 30, 2017 was as follows (shares in thousands): Shares Weighted-average exercise price Remaining contractual term (in years) Aggregate intrinsic value (in thousands) Outstanding at December 31, 2016 2,844 $ 33.74 7.00 $ 110,256 Granted 608 72.13 Exercised (670 ) 16.16 Forfeited and cancelled (178 ) 53.46 Outstanding as of September 30, 2017 2,604 $ 45.87 7.38 $ 45,050 Vested and expected to vest at September 30, 2017 2,494 $ 45.33 7.32 $ 44,230 Exercisable at September 30, 2017 1,322 $ 33.84 6.12 $ 35,516</t>
  </si>
  <si>
    <t>Summary Of Restricted Stock Units</t>
  </si>
  <si>
    <t>The following table summarizes information about restricted stock units issued to officers, directors and employees under the 2010 Equity Incentive Plan (shares in thousands): (Shares in thousands) Weighted-average grant date fair value Service- based RSUs Performance- based RSUs Market-based RSUs Service- based RSUs Performance- based RSUs Market-based RSUs Unvested at December 31, 2016 257 491 166 $ 50.49 $ 51.03 $ 49.38 Granted (1) 77 379 — 71.45 71.02 — Vested (2) (102 ) (124 ) (83 ) 44.92 57.10 49.38 Forfeited and cancelled (27 ) (21 ) (83 ) 61.06 58.57 49.38 Unvested at September 30, 2017 205 725 — $ 59.75 $ 60.21 $ — (1) Performance-based RSUs include additional shares granted as specified financial metrics for the performance-based restricted stock units, granted to certain executives in 2014, during the performance period of January 1, 2014 through December 31, 2016 were met, resulting in actual shares vesting at 141% of the target number of shares originally granted. The weighted average grant date fair value of these additional shares was $57.10 . In addition, there are additional shares granted as specified financial metrics for the performance-based RSUs, which were granted to certain executives in February 2017. (2) Performance-based RSUs include approximately 123,750 shares vested from performance-based restricted stock units granted to certain executives in 2014 representing 141% of the target number of shares originally granted.</t>
  </si>
  <si>
    <t>Commitments And Contingencies (Tables)</t>
  </si>
  <si>
    <t>Future Minimum Lease Payments</t>
  </si>
  <si>
    <t>uture minimum lease payments under noncancelable operating leases, excluding the contractual sublease income of $10.6 million which is expected to be received through February 2023, are as follows (in thousands): As of (As Restated, Note 1) Remainder of 2017 $ 2,272 2018 9,108 2019 9,247 2020 9,003 2021 8,591 Thereafter 6,566 Total future minimum lease payments $ 44,787</t>
  </si>
  <si>
    <t>Summary Of Business And Significant Accounting Policies (Narrative) (Details) $ in Thousands</t>
  </si>
  <si>
    <t>12 Months Ended</t>
  </si>
  <si>
    <t>Sep. 30, 2017USD ($)</t>
  </si>
  <si>
    <t>Sep. 30, 2016USD ($)</t>
  </si>
  <si>
    <t>Jun. 30, 2016USD ($)</t>
  </si>
  <si>
    <t>Sep. 30, 2017USD ($)segment</t>
  </si>
  <si>
    <t>Sep. 30, 2017USD ($)segments</t>
  </si>
  <si>
    <t>Dec. 31, 2016USD ($)</t>
  </si>
  <si>
    <t>Jan. 01, 2018USD ($)</t>
  </si>
  <si>
    <t>Mar. 31, 2017USD ($)</t>
  </si>
  <si>
    <t>New Accounting Pronouncements or Change in Accounting Principle [Line Items]</t>
  </si>
  <si>
    <t>Number of reportable segments</t>
  </si>
  <si>
    <t>Number of operating segments | segment</t>
  </si>
  <si>
    <t>Revenues</t>
  </si>
  <si>
    <t>Excess tax benefits</t>
  </si>
  <si>
    <t>Increase in net cash provided by operating activities</t>
  </si>
  <si>
    <t>Finite-lived intangible asset, useful life</t>
  </si>
  <si>
    <t>4 years</t>
  </si>
  <si>
    <t>Assets</t>
  </si>
  <si>
    <t>Accounting Standards Update 2016-09</t>
  </si>
  <si>
    <t>Increase in deferred tax assets</t>
  </si>
  <si>
    <t>Accounting Standards Update 2016-09 | Retained Earnings</t>
  </si>
  <si>
    <t>Cumulative effect of new accounting pronouncement</t>
  </si>
  <si>
    <t>Restatement Adjustment [Member]</t>
  </si>
  <si>
    <t>Scenario, Forecast [Member] | Accounting Standards Update 2014-09 [Member]</t>
  </si>
  <si>
    <t>Deferred tax liabilities, net, noncurrent</t>
  </si>
  <si>
    <t>Client contracts and broker relationships</t>
  </si>
  <si>
    <t>Impairment of intangible assets, finite-lived</t>
  </si>
  <si>
    <t>Minimum</t>
  </si>
  <si>
    <t>Property, plant and equipment, useful life</t>
  </si>
  <si>
    <t>3 years</t>
  </si>
  <si>
    <t>1 year</t>
  </si>
  <si>
    <t>Maximum</t>
  </si>
  <si>
    <t>5 years</t>
  </si>
  <si>
    <t>10 years</t>
  </si>
  <si>
    <t>Software and software development costs</t>
  </si>
  <si>
    <t>Summary Of Business And Significant Accounting Policies - Revenue Restatements (Details) (Details) - USD ($) $ in Thousands</t>
  </si>
  <si>
    <t>Error Corrections and Prior Period Adjustments Restatement [Line Items]</t>
  </si>
  <si>
    <t>Reversal of OPM Revenue [Member] | Restatement Adjustment [Member]</t>
  </si>
  <si>
    <t>Invoice Adjustments [Member] | Restatement Adjustment [Member]</t>
  </si>
  <si>
    <t>Revenue Recognition Timing [Member] | Restatement Adjustment [Member]</t>
  </si>
  <si>
    <t>Summary Of Business And Significant Accounting Policies - Internally Developed Software Restatements (Details) - USD ($) $ in Thousands</t>
  </si>
  <si>
    <t>Jun. 30, 2016</t>
  </si>
  <si>
    <t>Summary Of Business And Significant Accounting Policies - Share Based Compensation Restatement Adjustments (Details) - USD ($) $ in Thousands</t>
  </si>
  <si>
    <t>Stock-based compensation expense related to restricted stock units (in millions)</t>
  </si>
  <si>
    <t>Restricted Stock Units</t>
  </si>
  <si>
    <t>Total unrecorded stock-based compensation cost associated with restricted stock units (in millions)</t>
  </si>
  <si>
    <t>Scenario, Previously Reported [Member]</t>
  </si>
  <si>
    <t>Scenario, Previously Reported [Member] | Restricted Stock Units</t>
  </si>
  <si>
    <t>Restatement Adjustment [Member] | Restricted Stock Units</t>
  </si>
  <si>
    <t>Cost of revenues</t>
  </si>
  <si>
    <t>Cost of revenues | Scenario, Previously Reported [Member]</t>
  </si>
  <si>
    <t>Cost of revenues | Restatement Adjustment [Member]</t>
  </si>
  <si>
    <t>Technology and development | Scenario, Previously Reported [Member]</t>
  </si>
  <si>
    <t>Technology and development | Restatement Adjustment [Member]</t>
  </si>
  <si>
    <t>Sales and marketing | Scenario, Previously Reported [Member]</t>
  </si>
  <si>
    <t>Sales and marketing | Restatement Adjustment [Member]</t>
  </si>
  <si>
    <t>General and administrative | Scenario, Previously Reported [Member]</t>
  </si>
  <si>
    <t>General and administrative | Restatement Adjustment [Member]</t>
  </si>
  <si>
    <t>Summary Of Business And Significant Accounting Policies - Statements of Balance Sheets Restatements (Details) - USD ($) $ / shares in Units, $ in Thousands</t>
  </si>
  <si>
    <t>Dec. 31, 2015</t>
  </si>
  <si>
    <t>Common stock, $0.001 par value (authorized 1,000,000 shares; 40,095 shares issued and 39,616 shares outstanding at September 30, 2017 and 37,247 shares issued and 36,902 shares outstanding at December 31, 2016)</t>
  </si>
  <si>
    <t>Timing Differences Between Obligation Payments [Member] | Restatement Adjustment [Member]</t>
  </si>
  <si>
    <t>Correction of Recording of Invoices, Credit Memos and Billing Adjustments in the Proper Period [Member] | Restatement Adjustment [Member]</t>
  </si>
  <si>
    <t>Reduction of OPM Accounts Receivable [Member] | Restatement Adjustment [Member]</t>
  </si>
  <si>
    <t>Reduction of Short term and Long term OPM Deferred Revenue [Member] | Restatement Adjustment [Member]</t>
  </si>
  <si>
    <t>Correction of Timing of Customer Billing and Payments [Member] | Restatement Adjustment [Member]</t>
  </si>
  <si>
    <t>Adjustment for Impairment Charge for IDS [Member] | Restatement Adjustment [Member]</t>
  </si>
  <si>
    <t>Accumulated Depreciation Of Assets Under Capital Lease [Member] | Restatement Adjustment [Member]</t>
  </si>
  <si>
    <t>Recognition of Capital Leases [Member] | Restatement Adjustment [Member]</t>
  </si>
  <si>
    <t>Depreciation Expense of Assets under Capital Lease [Member] | Restatement Adjustment [Member]</t>
  </si>
  <si>
    <t>Interest and Penalties for Unreported Employee Participant and Employer Clients Unclaimed Property [Member] | Restatement Adjustment [Member]</t>
  </si>
  <si>
    <t>Customer Related Billing Errors [Member] | Restatement Adjustment [Member]</t>
  </si>
  <si>
    <t>Adjustment for Reduced Target Attainment Percentages for Share-Based Compensation [Member] | Restatement Adjustment [Member]</t>
  </si>
  <si>
    <t>Tax Provision Reduction [Member] | Restatement Adjustment [Member]</t>
  </si>
  <si>
    <t>Customer Obligations [Member] | Restatement Adjustment [Member]</t>
  </si>
  <si>
    <t>Customer Obligations [Member] | Timing Differences Between Obligation Payments [Member] | Restatement Adjustment [Member]</t>
  </si>
  <si>
    <t>Accounts Receivable [Member] | Restatement Adjustment [Member]</t>
  </si>
  <si>
    <t>Summary Of Business And Significant Accounting Policies - Statements of Income Restatements (Details) - USD ($) $ / shares in Units, shares in Thousands, $ in Thousands</t>
  </si>
  <si>
    <t>Reversal of ADP Revenue [Member] | Restatement Adjustment [Member]</t>
  </si>
  <si>
    <t>Adjustment Of Revenue Related To OPM [Member] | Restatement Adjustment [Member]</t>
  </si>
  <si>
    <t>Correction of Billing Errors [Member] | Restatement Adjustment [Member]</t>
  </si>
  <si>
    <t>Under-accrual of Platform Technology Expenses [Member] | Restatement Adjustment [Member]</t>
  </si>
  <si>
    <t>Reserve for Uncollectible Customer Obligations [Member] | Restatement Adjustment [Member]</t>
  </si>
  <si>
    <t>Re-Valuation of Allowance for Bad Debt [Member] | Restatement Adjustment [Member]</t>
  </si>
  <si>
    <t>Adjustment to Record Expenses in Proper Period [Member] | Restatement Adjustment [Member]</t>
  </si>
  <si>
    <t>Summary Of Business And Significant Accounting Policies - Statements of Cash Flows Restatements (Details) - USD ($) $ in Thousands</t>
  </si>
  <si>
    <t>Net Income per Share (Computation Of Basic And Diluted Net Income Per Share) (Details) - USD ($) $ / shares in Units, shares in Thousands, $ in Thousands</t>
  </si>
  <si>
    <t>Numerator for basic and diluted net income per share:</t>
  </si>
  <si>
    <t>Denominator for basic net income per share:</t>
  </si>
  <si>
    <t>Weighted-average common shares outstanding (in shares)</t>
  </si>
  <si>
    <t>Basic net income per share (in dollars per share)</t>
  </si>
  <si>
    <t>Denominator for diluted net income per share:</t>
  </si>
  <si>
    <t>Diluted weighted-average common shares outstanding (in shares)</t>
  </si>
  <si>
    <t>Diluted net income per share (in dollars per share)</t>
  </si>
  <si>
    <t>Common Stock</t>
  </si>
  <si>
    <t>Stock Options And Restricted Stock Units</t>
  </si>
  <si>
    <t>Dilutive stock options and restricted stock units (in shares)</t>
  </si>
  <si>
    <t>Vested Performance-Based Restricted Stock Units</t>
  </si>
  <si>
    <t>Net Income per Share (Narrative) (Details) - shares shares in Millions</t>
  </si>
  <si>
    <t>Antidilutive Securities Excluded from Computation of Earnings Per Share [Line Items]</t>
  </si>
  <si>
    <t>Anti-dilutive shares</t>
  </si>
  <si>
    <t>Goodwill and Intangible Assets (Schedule Of Acquired Intangible Assets) (Details) - USD ($) $ in Thousands</t>
  </si>
  <si>
    <t>Finite-Lived Intangible Assets [Line Items]</t>
  </si>
  <si>
    <t>Gross carrying amount</t>
  </si>
  <si>
    <t>Accumulated amortization</t>
  </si>
  <si>
    <t>Net</t>
  </si>
  <si>
    <t>Trade names</t>
  </si>
  <si>
    <t>Technology</t>
  </si>
  <si>
    <t>Noncompete agreements</t>
  </si>
  <si>
    <t>Favorable lease</t>
  </si>
  <si>
    <t>Goodwill and Intangible Assets (Narrative) (Details) - USD ($) $ in Millions</t>
  </si>
  <si>
    <t>1 Months Ended</t>
  </si>
  <si>
    <t>Amortization expense for acquired intangible assets</t>
  </si>
  <si>
    <t>Tango Health [Member] | Health Savings Account [Member]</t>
  </si>
  <si>
    <t>Intangible Assets, Current</t>
  </si>
  <si>
    <t>Goodwill and Intangible Assets (Schedule Of Estimated Expected Amortization Expense) (Details) $ in Thousands</t>
  </si>
  <si>
    <t>Remainder of 2017</t>
  </si>
  <si>
    <t>2018</t>
  </si>
  <si>
    <t>2019</t>
  </si>
  <si>
    <t>2020</t>
  </si>
  <si>
    <t>2021</t>
  </si>
  <si>
    <t>Thereafter</t>
  </si>
  <si>
    <t>Total</t>
  </si>
  <si>
    <t>Investments and Fair Value Measurements - Marketable Securities (Details) - USD ($) $ in Thousands</t>
  </si>
  <si>
    <t>Cash equivalents:</t>
  </si>
  <si>
    <t>Cash equivalents, carrying value</t>
  </si>
  <si>
    <t>Short-term investments:</t>
  </si>
  <si>
    <t>Short-term investments, amortized cost</t>
  </si>
  <si>
    <t>Short-term investments, gross unrealized gain</t>
  </si>
  <si>
    <t>Short-term investments, gross unrealized loss</t>
  </si>
  <si>
    <t>Short-term investments, fair value</t>
  </si>
  <si>
    <t>Cash equivalents and short-term investments, carrying amount</t>
  </si>
  <si>
    <t>Gross unrealized gain</t>
  </si>
  <si>
    <t>Gross unrealized loss</t>
  </si>
  <si>
    <t>Cash equivalents and short-term investments, fair value</t>
  </si>
  <si>
    <t>Level 1</t>
  </si>
  <si>
    <t>Level 2</t>
  </si>
  <si>
    <t>Corporate debt securities</t>
  </si>
  <si>
    <t>Corporate debt securities | Level 1</t>
  </si>
  <si>
    <t>Corporate debt securities | Level 2</t>
  </si>
  <si>
    <t>Commercial paper</t>
  </si>
  <si>
    <t>Commercial paper | Level 1</t>
  </si>
  <si>
    <t>Commercial paper | Level 2</t>
  </si>
  <si>
    <t>Asset-backed securities</t>
  </si>
  <si>
    <t>Asset-backed securities | Level 1</t>
  </si>
  <si>
    <t>Asset-backed securities | Level 2</t>
  </si>
  <si>
    <t>U.S. treasury securities</t>
  </si>
  <si>
    <t>U.S. treasury securities | Level 1</t>
  </si>
  <si>
    <t>U.S. treasury securities | Level 2</t>
  </si>
  <si>
    <t>U.S. government agency securities</t>
  </si>
  <si>
    <t>U.S. government agency securities | Level 1</t>
  </si>
  <si>
    <t>U.S. government agency securities | Level 2</t>
  </si>
  <si>
    <t>Non-U.S. government and agency securities</t>
  </si>
  <si>
    <t>Non-U.S. government and agency securities | Level 1</t>
  </si>
  <si>
    <t>Non-U.S. government and agency securities | Level 2</t>
  </si>
  <si>
    <t>Money market funds</t>
  </si>
  <si>
    <t>Cash equivalents, fair value</t>
  </si>
  <si>
    <t>Money market funds | Level 1</t>
  </si>
  <si>
    <t>Money market funds | Level 2</t>
  </si>
  <si>
    <t>Cash equivalents</t>
  </si>
  <si>
    <t>Cash equivalents | Level 1</t>
  </si>
  <si>
    <t>Cash equivalents | Level 2</t>
  </si>
  <si>
    <t>Investments and Fair Value Measurements - Maturity of Marketable Securities (Details) $ in Thousands</t>
  </si>
  <si>
    <t>Amortized Costs</t>
  </si>
  <si>
    <t>Due less than one year</t>
  </si>
  <si>
    <t>Due in one to five years</t>
  </si>
  <si>
    <t>Fair Value</t>
  </si>
  <si>
    <t>Accounts Receivable (Details) - USD ($) $ in Thousands</t>
  </si>
  <si>
    <t>Accounts, Notes, Loans and Financing Receivable [Line Items]</t>
  </si>
  <si>
    <t>Accounts receivable, gross</t>
  </si>
  <si>
    <t>Less allowance for doubtful accounts</t>
  </si>
  <si>
    <t>Trade receivables</t>
  </si>
  <si>
    <t>Unpaid amounts for benefit services</t>
  </si>
  <si>
    <t>Property And Equipment (Schedule Of Property And Equipment) (Details) - USD ($) $ in Thousands</t>
  </si>
  <si>
    <t>Property, Plant and Equipment [Line Items]</t>
  </si>
  <si>
    <t>Property and equipment, gross</t>
  </si>
  <si>
    <t>Less accumulated depreciation and amortization</t>
  </si>
  <si>
    <t>Computers and equipment</t>
  </si>
  <si>
    <t>Furniture and fixtures</t>
  </si>
  <si>
    <t>Leasehold improvements</t>
  </si>
  <si>
    <t>Property And Equipment (Narrative) (Details) - USD ($) $ in Thousands</t>
  </si>
  <si>
    <t>Capitalized software development costs</t>
  </si>
  <si>
    <t>Capital leases, accumulated depreciation</t>
  </si>
  <si>
    <t>Amortization expense related to capitalized software development</t>
  </si>
  <si>
    <t>Unamortized software development costs</t>
  </si>
  <si>
    <t>Depreciation expense including amortization of capitalized software development costs</t>
  </si>
  <si>
    <t>Capital leased assets</t>
  </si>
  <si>
    <t>Accounts Payable and Accrued Expenses (Schedule Of Accounts Payable And Accrued Expenses) (Details) - USD ($) $ in Thousands</t>
  </si>
  <si>
    <t>Accounts payable and accrued liabilities</t>
  </si>
  <si>
    <t>Payable to benefit providers and transit agencies</t>
  </si>
  <si>
    <t>Accrued compensation and related benefits</t>
  </si>
  <si>
    <t>Other accrued expenses</t>
  </si>
  <si>
    <t>Deferred revenue</t>
  </si>
  <si>
    <t>Long-term Debt (Schedule Of Line Of Credit Facilities) (Details) - USD ($)</t>
  </si>
  <si>
    <t>Apr. 04, 2017</t>
  </si>
  <si>
    <t>Revolving Credit Facility</t>
  </si>
  <si>
    <t>Debt Instrument [Line Items]</t>
  </si>
  <si>
    <t>Revolving credit facility used</t>
  </si>
  <si>
    <t>Letter Of Credit</t>
  </si>
  <si>
    <t>Less: Outstanding letters of credit</t>
  </si>
  <si>
    <t>Line of Credit | Revolving Credit Facility</t>
  </si>
  <si>
    <t>Outstanding revolving credit facility</t>
  </si>
  <si>
    <t>Unamortized loan origination fees</t>
  </si>
  <si>
    <t>Long-term debt</t>
  </si>
  <si>
    <t>Long-term Debt (Narrative) (Details) - USD ($)</t>
  </si>
  <si>
    <t>Mar. 31, 2019</t>
  </si>
  <si>
    <t>Jun. 30, 2018</t>
  </si>
  <si>
    <t>Increase option</t>
  </si>
  <si>
    <t>Default interest rate above applicable interest rate</t>
  </si>
  <si>
    <t>2.00%</t>
  </si>
  <si>
    <t>Revolving credit facility</t>
  </si>
  <si>
    <t>Interest rate at period end</t>
  </si>
  <si>
    <t>2.74%</t>
  </si>
  <si>
    <t>Remaining borrowing capacity</t>
  </si>
  <si>
    <t>LIBOR Rate | Minimum | Revolving credit facility</t>
  </si>
  <si>
    <t>Basis spread on variable rate</t>
  </si>
  <si>
    <t>1.25%</t>
  </si>
  <si>
    <t>LIBOR Rate | Maximum | Revolving credit facility</t>
  </si>
  <si>
    <t>2.25%</t>
  </si>
  <si>
    <t>Credit Agreement Base Rate | Minimum | Revolving credit facility</t>
  </si>
  <si>
    <t>0.25%</t>
  </si>
  <si>
    <t>Credit Agreement Base Rate | Maximum | Revolving credit facility</t>
  </si>
  <si>
    <t>Line of Credit | Revolving credit facility</t>
  </si>
  <si>
    <t>Subsequent Event [Member]</t>
  </si>
  <si>
    <t>Debt instrument, covenant violation, penalty payment</t>
  </si>
  <si>
    <t>Organizational Efficiency Plan (Narrative) (Details) - USD ($) $ in Thousands</t>
  </si>
  <si>
    <t>Organizational Efficiency Plan (Schedule of Accrued Liabilities For Workforce Reduction Costs) (Details) - USD ($) $ in Thousands</t>
  </si>
  <si>
    <t>Restructuring Reserve [Roll Forward]</t>
  </si>
  <si>
    <t>Beginning Balance</t>
  </si>
  <si>
    <t>Releases</t>
  </si>
  <si>
    <t>Ending Balance</t>
  </si>
  <si>
    <t>Employee Benefit Plans (Schedule Of Stock-Based Compensation Expense) (Details) - USD ($) $ in Thousands</t>
  </si>
  <si>
    <t>Employee Service Share-based Compensation, Allocation of Recognized Period Costs [Line Items]</t>
  </si>
  <si>
    <t>Stock-based compensation</t>
  </si>
  <si>
    <t>Employee Benefit Plans (Narrative) (Details) - USD ($) $ in Thousands</t>
  </si>
  <si>
    <t>Mar. 31, 2017</t>
  </si>
  <si>
    <t>Mar. 31, 2016</t>
  </si>
  <si>
    <t>Dec. 31, 2017</t>
  </si>
  <si>
    <t>Share-based Compensation Arrangement by Share-based Payment Award [Line Items]</t>
  </si>
  <si>
    <t>Award vesting period</t>
  </si>
  <si>
    <t>Common stock available for issuance</t>
  </si>
  <si>
    <t>Total unrecognized compensation cost related to unvested stock options</t>
  </si>
  <si>
    <t>Total unrecognized compensation cost, weighted- average period of recognition</t>
  </si>
  <si>
    <t>Performance-Based Restricted Stock Units</t>
  </si>
  <si>
    <t>Performance based restricted stock granted (in shares)</t>
  </si>
  <si>
    <t>Maximum percentage of performance-based restricted stock units</t>
  </si>
  <si>
    <t>200.00%</t>
  </si>
  <si>
    <t>Performance vesting target achieved</t>
  </si>
  <si>
    <t>81.00%</t>
  </si>
  <si>
    <t>2 years</t>
  </si>
  <si>
    <t>Total unrecognized compensation cost related to unvested stock</t>
  </si>
  <si>
    <t>Share-based Compensation Award, Tranche One</t>
  </si>
  <si>
    <t>Stock vesting percentage</t>
  </si>
  <si>
    <t>25.00%</t>
  </si>
  <si>
    <t>Certain Executive Officers | Performance-Based Restricted Stock Units</t>
  </si>
  <si>
    <t>Stock option, expiration period</t>
  </si>
  <si>
    <t>Scenario, Previously Reported [Member] | Performance-Based Restricted Stock Units</t>
  </si>
  <si>
    <t>130.00%</t>
  </si>
  <si>
    <t>Subsequent Event [Member] | Performance-Based Restricted Stock Units</t>
  </si>
  <si>
    <t>56.00%</t>
  </si>
  <si>
    <t>Employee Benefit Plans (Summary Of Weighted-Average Fair Value Of Stock Options Granted) (Details) - $ / shares shares in Thousands</t>
  </si>
  <si>
    <t>Stock options granted (in shares)</t>
  </si>
  <si>
    <t>Weighted average fair value at date of grant (in dollars per share)</t>
  </si>
  <si>
    <t>Employee Benefit Plans (Summary Of Stock Option Activity) (Details) - USD ($) $ / shares in Units, shares in Thousands, $ in Thousands</t>
  </si>
  <si>
    <t>Shares</t>
  </si>
  <si>
    <t>Outstanding, beginning balance (in shares)</t>
  </si>
  <si>
    <t>Granted (in shares)</t>
  </si>
  <si>
    <t>Exercised (in shares)</t>
  </si>
  <si>
    <t>Forfeited (in shares)</t>
  </si>
  <si>
    <t>Outstanding, ending balance (in shares)</t>
  </si>
  <si>
    <t>Vested and expected to vest (in shares)</t>
  </si>
  <si>
    <t>Exercisable (in shares)</t>
  </si>
  <si>
    <t>Weighted average exercise price</t>
  </si>
  <si>
    <t>Outstanding, beginning balance (in dollars per share)</t>
  </si>
  <si>
    <t>Granted (in dollars per share)</t>
  </si>
  <si>
    <t>Exercised (in dollars per share)</t>
  </si>
  <si>
    <t>Forfeited (in dollars per share)</t>
  </si>
  <si>
    <t>Outstanding, ending balance (in dollars per share)</t>
  </si>
  <si>
    <t>Vested and expected to vest (in dollars per share)</t>
  </si>
  <si>
    <t>Exercisable (in dollars per share)</t>
  </si>
  <si>
    <t>Remaining contractual term (years)</t>
  </si>
  <si>
    <t>Outstanding</t>
  </si>
  <si>
    <t>7 years 4 months 17 days</t>
  </si>
  <si>
    <t>7 years</t>
  </si>
  <si>
    <t>Vested and expected to vest</t>
  </si>
  <si>
    <t>7 years 3 months 26 days</t>
  </si>
  <si>
    <t>Exercisable</t>
  </si>
  <si>
    <t>6 years 1 month 13 days</t>
  </si>
  <si>
    <t>Aggregate intrinsic value</t>
  </si>
  <si>
    <t>Employee Benefit Plans (Summary Of Restricted Stock Units) (Details) - $ / shares</t>
  </si>
  <si>
    <t>Dec. 31, 2014</t>
  </si>
  <si>
    <t>Service-based Restricted Stock</t>
  </si>
  <si>
    <t>Unvested, Beginning balance (in shares)</t>
  </si>
  <si>
    <t>Vested (in shares)</t>
  </si>
  <si>
    <t>Unvested, Ending balance (in shares)</t>
  </si>
  <si>
    <t>Weighted-Average Grant Date Fair Value</t>
  </si>
  <si>
    <t>Unvested, beginning balance (in dollars per share)</t>
  </si>
  <si>
    <t>Vested (in dollars per share)</t>
  </si>
  <si>
    <t>Forfeitures (in dollars per share)</t>
  </si>
  <si>
    <t>Unvested, ending balance (in dollars per share)</t>
  </si>
  <si>
    <t>Market-based Restricted Stock Units</t>
  </si>
  <si>
    <t>Fiscal 2014 Grant | Performance-Based Restricted Stock Units</t>
  </si>
  <si>
    <t>141.00%</t>
  </si>
  <si>
    <t>Stockholders' Equity (Details) - USD ($)</t>
  </si>
  <si>
    <t>Jun. 20, 2017</t>
  </si>
  <si>
    <t>Aug. 31, 2017</t>
  </si>
  <si>
    <t>Aug. 06, 2015</t>
  </si>
  <si>
    <t>Subsidiary, Sale of Stock [Line Items]</t>
  </si>
  <si>
    <t>Number of shares issued (in shares)</t>
  </si>
  <si>
    <t>Price per share (in dollars per share)</t>
  </si>
  <si>
    <t>Consideration received from stock issuance, net</t>
  </si>
  <si>
    <t>Shares sold by other stockholders (in shares)</t>
  </si>
  <si>
    <t>Time period In which to exercise the over-allotment option</t>
  </si>
  <si>
    <t>30 days</t>
  </si>
  <si>
    <t>Stock repurchase program, authorized amount</t>
  </si>
  <si>
    <t>Shares repurchased (in shares)</t>
  </si>
  <si>
    <t>Average sale price (in dollars per share)</t>
  </si>
  <si>
    <t>Cost of shares repurchased</t>
  </si>
  <si>
    <t>Stock repurchase program, remaining authorized repurchase amount</t>
  </si>
  <si>
    <t>Over-Allotment Option</t>
  </si>
  <si>
    <t>Income Taxes (Narrative) (Details) - USD ($) $ in Thousands</t>
  </si>
  <si>
    <t>Effective tax rate</t>
  </si>
  <si>
    <t>36.60%</t>
  </si>
  <si>
    <t>32.30%</t>
  </si>
  <si>
    <t>9.10%</t>
  </si>
  <si>
    <t>34.30%</t>
  </si>
  <si>
    <t>Tax Credit Carryforward [Line Items]</t>
  </si>
  <si>
    <t>Commitments And Contingencies (Narrative) (Details) - USD ($)</t>
  </si>
  <si>
    <t>Apr. 09, 2019</t>
  </si>
  <si>
    <t>Loss Contingencies [Line Items]</t>
  </si>
  <si>
    <t>Future minimum payments due</t>
  </si>
  <si>
    <t>Current capital lease obligation</t>
  </si>
  <si>
    <t>Noncurrent capital lease obligation</t>
  </si>
  <si>
    <t>Operating leases expiration year</t>
  </si>
  <si>
    <t>2023</t>
  </si>
  <si>
    <t>Contractual sublease income</t>
  </si>
  <si>
    <t>Rent expense</t>
  </si>
  <si>
    <t>Sublease income</t>
  </si>
  <si>
    <t>Subsequent Event [Member] | Positive Outcome of Litigation [Member] | OPM Claims Denial [Member]</t>
  </si>
  <si>
    <t>Gain contingency, unrecorded amount</t>
  </si>
  <si>
    <t>Commitments And Contingencies (Future Minimum Lease Payments) (Details) $ in Thousands</t>
  </si>
  <si>
    <t>Total future minimum lease payments</t>
  </si>
  <si>
    <t>Subsequent Events (Details) - USD ($) $ in Thousands</t>
  </si>
  <si>
    <t>Subsequent Event [Line Items]</t>
  </si>
  <si>
    <t>Repayments of Long-term Deb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39852857</v>
      </c>
    </row>
    <row r="15" spans="1:3">
      <c r="A15" s="4" t="s">
        <v>26</v>
      </c>
      <c r="B15"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799579</v>
      </c>
      <c r="C3" s="6" t="n">
        <v>672609</v>
      </c>
    </row>
    <row r="4" spans="1:3">
      <c r="A4" s="4" t="s">
        <v>32</v>
      </c>
      <c r="B4" s="5" t="n">
        <v>332</v>
      </c>
      <c r="C4" s="5" t="n">
        <v>332</v>
      </c>
    </row>
    <row r="5" spans="1:3">
      <c r="A5" s="4" t="s">
        <v>33</v>
      </c>
      <c r="B5" s="5" t="n">
        <v>94087</v>
      </c>
      <c r="C5" s="5" t="n">
        <v>0</v>
      </c>
    </row>
    <row r="6" spans="1:3">
      <c r="A6" s="4" t="s">
        <v>34</v>
      </c>
      <c r="B6" s="5" t="n">
        <v>159489</v>
      </c>
      <c r="C6" s="5" t="n">
        <v>93413</v>
      </c>
    </row>
    <row r="7" spans="1:3">
      <c r="A7" s="4" t="s">
        <v>35</v>
      </c>
      <c r="B7" s="5" t="n">
        <v>19627</v>
      </c>
      <c r="C7" s="5" t="n">
        <v>20258</v>
      </c>
    </row>
    <row r="8" spans="1:3">
      <c r="A8" s="4" t="s">
        <v>36</v>
      </c>
      <c r="B8" s="5" t="n">
        <v>1073114</v>
      </c>
      <c r="C8" s="5" t="n">
        <v>786612</v>
      </c>
    </row>
    <row r="9" spans="1:3">
      <c r="A9" s="4" t="s">
        <v>37</v>
      </c>
      <c r="B9" s="5" t="n">
        <v>68417</v>
      </c>
      <c r="C9" s="5" t="n">
        <v>54435</v>
      </c>
    </row>
    <row r="10" spans="1:3">
      <c r="A10" s="4" t="s">
        <v>38</v>
      </c>
      <c r="B10" s="5" t="n">
        <v>297409</v>
      </c>
      <c r="C10" s="5" t="n">
        <v>297409</v>
      </c>
    </row>
    <row r="11" spans="1:3">
      <c r="A11" s="4" t="s">
        <v>39</v>
      </c>
      <c r="B11" s="5" t="n">
        <v>161281</v>
      </c>
      <c r="C11" s="5" t="n">
        <v>176489</v>
      </c>
    </row>
    <row r="12" spans="1:3">
      <c r="A12" s="4" t="s">
        <v>40</v>
      </c>
      <c r="B12" s="5" t="n">
        <v>18803</v>
      </c>
      <c r="C12" s="5" t="n">
        <v>15690</v>
      </c>
    </row>
    <row r="13" spans="1:3">
      <c r="A13" s="4" t="s">
        <v>41</v>
      </c>
      <c r="B13" s="5" t="n">
        <v>6855</v>
      </c>
      <c r="C13" s="5" t="n">
        <v>5146</v>
      </c>
    </row>
    <row r="14" spans="1:3">
      <c r="A14" s="4" t="s">
        <v>42</v>
      </c>
      <c r="B14" s="5" t="n">
        <v>1625879</v>
      </c>
      <c r="C14" s="5" t="n">
        <v>1335781</v>
      </c>
    </row>
    <row r="15" spans="1:3">
      <c r="A15" s="3" t="s">
        <v>43</v>
      </c>
    </row>
    <row r="16" spans="1:3">
      <c r="A16" s="4" t="s">
        <v>44</v>
      </c>
      <c r="B16" s="5" t="n">
        <v>91590</v>
      </c>
      <c r="C16" s="5" t="n">
        <v>72677</v>
      </c>
    </row>
    <row r="17" spans="1:3">
      <c r="A17" s="4" t="s">
        <v>45</v>
      </c>
      <c r="B17" s="5" t="n">
        <v>687462</v>
      </c>
      <c r="C17" s="5" t="n">
        <v>608380</v>
      </c>
    </row>
    <row r="18" spans="1:3">
      <c r="A18" s="4" t="s">
        <v>46</v>
      </c>
      <c r="B18" s="5" t="n">
        <v>512</v>
      </c>
      <c r="C18" s="5" t="n">
        <v>729</v>
      </c>
    </row>
    <row r="19" spans="1:3">
      <c r="A19" s="4" t="s">
        <v>47</v>
      </c>
      <c r="B19" s="5" t="n">
        <v>779564</v>
      </c>
      <c r="C19" s="5" t="n">
        <v>681786</v>
      </c>
    </row>
    <row r="20" spans="1:3">
      <c r="A20" s="4" t="s">
        <v>48</v>
      </c>
      <c r="B20" s="5" t="n">
        <v>244791</v>
      </c>
      <c r="C20" s="5" t="n">
        <v>248848</v>
      </c>
    </row>
    <row r="21" spans="1:3">
      <c r="A21" s="4" t="s">
        <v>49</v>
      </c>
      <c r="B21" s="5" t="n">
        <v>9444</v>
      </c>
      <c r="C21" s="5" t="n">
        <v>7505</v>
      </c>
    </row>
    <row r="22" spans="1:3">
      <c r="A22" s="4" t="s">
        <v>50</v>
      </c>
      <c r="B22" s="5" t="n">
        <v>1033799</v>
      </c>
      <c r="C22" s="5" t="n">
        <v>938139</v>
      </c>
    </row>
    <row r="23" spans="1:3">
      <c r="A23" s="4" t="s">
        <v>51</v>
      </c>
      <c r="B23" s="4" t="s">
        <v>52</v>
      </c>
      <c r="C23" s="4" t="s">
        <v>52</v>
      </c>
    </row>
    <row r="24" spans="1:3">
      <c r="A24" s="3" t="s">
        <v>53</v>
      </c>
    </row>
    <row r="25" spans="1:3">
      <c r="A25" s="4" t="s">
        <v>54</v>
      </c>
      <c r="B25" s="5" t="n">
        <v>41</v>
      </c>
      <c r="C25" s="5" t="n">
        <v>37</v>
      </c>
    </row>
    <row r="26" spans="1:3">
      <c r="A26" s="4" t="s">
        <v>55</v>
      </c>
      <c r="B26" s="5" t="n">
        <v>550631</v>
      </c>
      <c r="C26" s="5" t="n">
        <v>397307</v>
      </c>
    </row>
    <row r="27" spans="1:3">
      <c r="A27" s="4" t="s">
        <v>56</v>
      </c>
      <c r="B27" s="5" t="n">
        <v>-22309</v>
      </c>
      <c r="C27" s="5" t="n">
        <v>-14374</v>
      </c>
    </row>
    <row r="28" spans="1:3">
      <c r="A28" s="4" t="s">
        <v>57</v>
      </c>
      <c r="B28" s="5" t="n">
        <v>-35</v>
      </c>
      <c r="C28" s="5" t="n">
        <v>0</v>
      </c>
    </row>
    <row r="29" spans="1:3">
      <c r="A29" s="4" t="s">
        <v>58</v>
      </c>
      <c r="B29" s="5" t="n">
        <v>63752</v>
      </c>
      <c r="C29" s="5" t="n">
        <v>14672</v>
      </c>
    </row>
    <row r="30" spans="1:3">
      <c r="A30" s="4" t="s">
        <v>59</v>
      </c>
      <c r="B30" s="5" t="n">
        <v>592080</v>
      </c>
      <c r="C30" s="5" t="n">
        <v>397642</v>
      </c>
    </row>
    <row r="31" spans="1:3">
      <c r="A31" s="4" t="s">
        <v>60</v>
      </c>
      <c r="B31" s="6" t="n">
        <v>1625879</v>
      </c>
      <c r="C31" s="6" t="n">
        <v>13357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190</v>
      </c>
      <c r="B1" s="2" t="s">
        <v>1</v>
      </c>
    </row>
    <row r="2" spans="1:2">
      <c r="B2" s="2" t="s">
        <v>2</v>
      </c>
    </row>
    <row r="3" spans="1:2">
      <c r="A3" s="3" t="s">
        <v>146</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46</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49</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153</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156</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7</v>
      </c>
      <c r="B1" s="2" t="s">
        <v>1</v>
      </c>
    </row>
    <row r="2" spans="1:2">
      <c r="B2" s="2" t="s">
        <v>2</v>
      </c>
    </row>
    <row r="3" spans="1:2">
      <c r="A3" s="3" t="s">
        <v>159</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162</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165</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169</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9</v>
      </c>
    </row>
    <row r="2" spans="1:3">
      <c r="A2" s="3" t="s">
        <v>62</v>
      </c>
    </row>
    <row r="3" spans="1:3">
      <c r="A3" s="4" t="s">
        <v>63</v>
      </c>
      <c r="B3" s="7" t="n">
        <v>0.001</v>
      </c>
      <c r="C3" s="7" t="n">
        <v>0.001</v>
      </c>
    </row>
    <row r="4" spans="1:3">
      <c r="A4" s="4" t="s">
        <v>64</v>
      </c>
      <c r="B4" s="5" t="n">
        <v>1000000000</v>
      </c>
      <c r="C4" s="5" t="n">
        <v>1000000000</v>
      </c>
    </row>
    <row r="5" spans="1:3">
      <c r="A5" s="4" t="s">
        <v>65</v>
      </c>
      <c r="B5" s="5" t="n">
        <v>40095000</v>
      </c>
      <c r="C5" s="5" t="n">
        <v>37247000</v>
      </c>
    </row>
    <row r="6" spans="1:3">
      <c r="A6" s="4" t="s">
        <v>66</v>
      </c>
      <c r="B6" s="5" t="n">
        <v>39616000</v>
      </c>
      <c r="C6" s="5" t="n">
        <v>36902000</v>
      </c>
    </row>
    <row r="7" spans="1:3">
      <c r="A7" s="4" t="s">
        <v>67</v>
      </c>
      <c r="B7" s="5" t="n">
        <v>480000</v>
      </c>
      <c r="C7" s="5" t="n">
        <v>34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9</v>
      </c>
      <c r="B1" s="2" t="s">
        <v>1</v>
      </c>
    </row>
    <row r="2" spans="1:2">
      <c r="B2" s="2" t="s">
        <v>2</v>
      </c>
    </row>
    <row r="3" spans="1:2">
      <c r="A3" s="3" t="s">
        <v>172</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5</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84</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9"/>
    <col customWidth="1" max="8" min="8" width="21"/>
    <col customWidth="1" max="9" min="9" width="21"/>
    <col customWidth="1" max="10" min="10" width="21"/>
    <col customWidth="1" max="11" min="11" width="21"/>
    <col customWidth="1" max="12" min="12" width="21"/>
  </cols>
  <sheetData>
    <row r="1" spans="1:12">
      <c r="A1" s="1" t="s">
        <v>244</v>
      </c>
      <c r="B1" s="2" t="s">
        <v>69</v>
      </c>
      <c r="E1" s="2" t="s">
        <v>1</v>
      </c>
      <c r="J1" s="2" t="s">
        <v>245</v>
      </c>
    </row>
    <row r="2" spans="1:12">
      <c r="B2" s="2" t="s">
        <v>246</v>
      </c>
      <c r="C2" s="2" t="s">
        <v>247</v>
      </c>
      <c r="D2" s="2" t="s">
        <v>248</v>
      </c>
      <c r="E2" s="2" t="s">
        <v>246</v>
      </c>
      <c r="F2" s="2" t="s">
        <v>249</v>
      </c>
      <c r="G2" s="2" t="s">
        <v>250</v>
      </c>
      <c r="H2" s="2" t="s">
        <v>246</v>
      </c>
      <c r="I2" s="2" t="s">
        <v>247</v>
      </c>
      <c r="J2" s="2" t="s">
        <v>251</v>
      </c>
      <c r="K2" s="2" t="s">
        <v>252</v>
      </c>
      <c r="L2" s="2" t="s">
        <v>253</v>
      </c>
    </row>
    <row r="3" spans="1:12">
      <c r="A3" s="3" t="s">
        <v>254</v>
      </c>
    </row>
    <row r="4" spans="1:12">
      <c r="A4" s="4" t="s">
        <v>255</v>
      </c>
      <c r="F4" s="5" t="n">
        <v>1</v>
      </c>
      <c r="G4" s="5" t="n">
        <v>1</v>
      </c>
    </row>
    <row r="5" spans="1:12">
      <c r="A5" s="4" t="s">
        <v>256</v>
      </c>
      <c r="F5" s="5" t="n">
        <v>1</v>
      </c>
    </row>
    <row r="6" spans="1:12">
      <c r="A6" s="4" t="s">
        <v>257</v>
      </c>
      <c r="B6" s="6" t="n">
        <v>-114846</v>
      </c>
      <c r="C6" s="6" t="n">
        <v>-85250</v>
      </c>
      <c r="H6" s="6" t="n">
        <v>-358015</v>
      </c>
      <c r="I6" s="6" t="n">
        <v>-256916</v>
      </c>
    </row>
    <row r="7" spans="1:12">
      <c r="A7" s="4" t="s">
        <v>82</v>
      </c>
      <c r="B7" s="5" t="n">
        <v>9402</v>
      </c>
      <c r="C7" s="6" t="n">
        <v>6647</v>
      </c>
      <c r="H7" s="5" t="n">
        <v>28032</v>
      </c>
      <c r="I7" s="5" t="n">
        <v>29458</v>
      </c>
    </row>
    <row r="8" spans="1:12">
      <c r="A8" s="4" t="s">
        <v>258</v>
      </c>
      <c r="B8" s="5" t="n">
        <v>400</v>
      </c>
      <c r="H8" s="5" t="n">
        <v>14700</v>
      </c>
    </row>
    <row r="9" spans="1:12">
      <c r="A9" s="4" t="s">
        <v>259</v>
      </c>
      <c r="H9" s="5" t="n">
        <v>129117</v>
      </c>
      <c r="I9" s="5" t="n">
        <v>205792</v>
      </c>
    </row>
    <row r="10" spans="1:12">
      <c r="A10" s="4" t="s">
        <v>260</v>
      </c>
      <c r="J10" s="4" t="s">
        <v>261</v>
      </c>
    </row>
    <row r="11" spans="1:12">
      <c r="A11" s="4" t="s">
        <v>262</v>
      </c>
      <c r="B11" s="5" t="n">
        <v>1625879</v>
      </c>
      <c r="E11" s="6" t="n">
        <v>1625879</v>
      </c>
      <c r="F11" s="6" t="n">
        <v>1625879</v>
      </c>
      <c r="G11" s="6" t="n">
        <v>1625879</v>
      </c>
      <c r="H11" s="5" t="n">
        <v>1625879</v>
      </c>
      <c r="J11" s="6" t="n">
        <v>1335781</v>
      </c>
    </row>
    <row r="12" spans="1:12">
      <c r="A12" s="4" t="s">
        <v>58</v>
      </c>
      <c r="B12" s="5" t="n">
        <v>63752</v>
      </c>
      <c r="E12" s="5" t="n">
        <v>63752</v>
      </c>
      <c r="F12" s="5" t="n">
        <v>63752</v>
      </c>
      <c r="G12" s="5" t="n">
        <v>63752</v>
      </c>
      <c r="H12" s="5" t="n">
        <v>63752</v>
      </c>
      <c r="J12" s="6" t="n">
        <v>14672</v>
      </c>
    </row>
    <row r="13" spans="1:12">
      <c r="A13" s="4" t="s">
        <v>263</v>
      </c>
    </row>
    <row r="14" spans="1:12">
      <c r="A14" s="3" t="s">
        <v>254</v>
      </c>
    </row>
    <row r="15" spans="1:12">
      <c r="A15" s="4" t="s">
        <v>264</v>
      </c>
      <c r="L15" s="6" t="n">
        <v>3600</v>
      </c>
    </row>
    <row r="16" spans="1:12">
      <c r="A16" s="4" t="s">
        <v>259</v>
      </c>
      <c r="I16" s="6" t="n">
        <v>6000</v>
      </c>
    </row>
    <row r="17" spans="1:12">
      <c r="A17" s="4" t="s">
        <v>265</v>
      </c>
    </row>
    <row r="18" spans="1:12">
      <c r="A18" s="3" t="s">
        <v>254</v>
      </c>
    </row>
    <row r="19" spans="1:12">
      <c r="A19" s="4" t="s">
        <v>266</v>
      </c>
      <c r="L19" s="6" t="n">
        <v>3600</v>
      </c>
    </row>
    <row r="20" spans="1:12">
      <c r="A20" s="4" t="s">
        <v>267</v>
      </c>
    </row>
    <row r="21" spans="1:12">
      <c r="A21" s="3" t="s">
        <v>254</v>
      </c>
    </row>
    <row r="22" spans="1:12">
      <c r="A22" s="4" t="s">
        <v>257</v>
      </c>
      <c r="B22" s="5" t="n">
        <v>900</v>
      </c>
      <c r="H22" s="5" t="n">
        <v>2612</v>
      </c>
    </row>
    <row r="23" spans="1:12">
      <c r="A23" s="4" t="s">
        <v>82</v>
      </c>
      <c r="B23" s="5" t="n">
        <v>-296</v>
      </c>
      <c r="D23" s="6" t="n">
        <v>3700</v>
      </c>
      <c r="H23" s="5" t="n">
        <v>-888</v>
      </c>
    </row>
    <row r="24" spans="1:12">
      <c r="A24" s="4" t="s">
        <v>259</v>
      </c>
      <c r="H24" s="5" t="n">
        <v>7228</v>
      </c>
    </row>
    <row r="25" spans="1:12">
      <c r="A25" s="4" t="s">
        <v>262</v>
      </c>
      <c r="B25" s="5" t="n">
        <v>-23677</v>
      </c>
      <c r="E25" s="5" t="n">
        <v>-23677</v>
      </c>
      <c r="F25" s="5" t="n">
        <v>-23677</v>
      </c>
      <c r="G25" s="5" t="n">
        <v>-23677</v>
      </c>
      <c r="H25" s="5" t="n">
        <v>-23677</v>
      </c>
    </row>
    <row r="26" spans="1:12">
      <c r="A26" s="4" t="s">
        <v>58</v>
      </c>
      <c r="B26" s="6" t="n">
        <v>4661</v>
      </c>
      <c r="E26" s="6" t="n">
        <v>4661</v>
      </c>
      <c r="F26" s="6" t="n">
        <v>4661</v>
      </c>
      <c r="G26" s="6" t="n">
        <v>4661</v>
      </c>
      <c r="H26" s="6" t="n">
        <v>4661</v>
      </c>
    </row>
    <row r="27" spans="1:12">
      <c r="A27" s="4" t="s">
        <v>268</v>
      </c>
    </row>
    <row r="28" spans="1:12">
      <c r="A28" s="3" t="s">
        <v>254</v>
      </c>
    </row>
    <row r="29" spans="1:12">
      <c r="A29" s="4" t="s">
        <v>262</v>
      </c>
      <c r="K29" s="6" t="n">
        <v>9300</v>
      </c>
    </row>
    <row r="30" spans="1:12">
      <c r="A30" s="4" t="s">
        <v>58</v>
      </c>
      <c r="K30" s="5" t="n">
        <v>6900</v>
      </c>
    </row>
    <row r="31" spans="1:12">
      <c r="A31" s="4" t="s">
        <v>269</v>
      </c>
      <c r="K31" s="6" t="n">
        <v>2400</v>
      </c>
    </row>
    <row r="32" spans="1:12">
      <c r="A32" s="4" t="s">
        <v>270</v>
      </c>
    </row>
    <row r="33" spans="1:12">
      <c r="A33" s="3" t="s">
        <v>254</v>
      </c>
    </row>
    <row r="34" spans="1:12">
      <c r="A34" s="4" t="s">
        <v>271</v>
      </c>
      <c r="D34" s="6" t="n">
        <v>3800</v>
      </c>
    </row>
    <row r="35" spans="1:12">
      <c r="A35" s="4" t="s">
        <v>272</v>
      </c>
    </row>
    <row r="36" spans="1:12">
      <c r="A36" s="3" t="s">
        <v>254</v>
      </c>
    </row>
    <row r="37" spans="1:12">
      <c r="A37" s="4" t="s">
        <v>273</v>
      </c>
      <c r="E37" s="4" t="s">
        <v>274</v>
      </c>
      <c r="J37" s="4" t="s">
        <v>274</v>
      </c>
    </row>
    <row r="38" spans="1:12">
      <c r="A38" s="4" t="s">
        <v>260</v>
      </c>
      <c r="E38" s="4" t="s">
        <v>275</v>
      </c>
    </row>
    <row r="39" spans="1:12">
      <c r="A39" s="4" t="s">
        <v>276</v>
      </c>
    </row>
    <row r="40" spans="1:12">
      <c r="A40" s="3" t="s">
        <v>254</v>
      </c>
    </row>
    <row r="41" spans="1:12">
      <c r="A41" s="4" t="s">
        <v>273</v>
      </c>
      <c r="E41" s="4" t="s">
        <v>277</v>
      </c>
      <c r="J41" s="4" t="s">
        <v>277</v>
      </c>
    </row>
    <row r="42" spans="1:12">
      <c r="A42" s="4" t="s">
        <v>260</v>
      </c>
      <c r="E42" s="4" t="s">
        <v>278</v>
      </c>
    </row>
    <row r="43" spans="1:12">
      <c r="A43" s="4" t="s">
        <v>279</v>
      </c>
    </row>
    <row r="44" spans="1:12">
      <c r="A44" s="3" t="s">
        <v>254</v>
      </c>
    </row>
    <row r="45" spans="1:12">
      <c r="A45" s="4" t="s">
        <v>273</v>
      </c>
      <c r="E45" s="4" t="s">
        <v>261</v>
      </c>
    </row>
  </sheetData>
  <mergeCells count="3">
    <mergeCell ref="A1:A2"/>
    <mergeCell ref="B1:D1"/>
    <mergeCell ref="E1:I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69</v>
      </c>
      <c r="D1" s="2" t="s">
        <v>1</v>
      </c>
    </row>
    <row r="2" spans="1:5">
      <c r="B2" s="2" t="s">
        <v>2</v>
      </c>
      <c r="C2" s="2" t="s">
        <v>70</v>
      </c>
      <c r="D2" s="2" t="s">
        <v>2</v>
      </c>
      <c r="E2" s="2" t="s">
        <v>70</v>
      </c>
    </row>
    <row r="3" spans="1:5">
      <c r="A3" s="3" t="s">
        <v>281</v>
      </c>
    </row>
    <row r="4" spans="1:5">
      <c r="A4" s="4" t="s">
        <v>72</v>
      </c>
      <c r="B4" s="6" t="n">
        <v>65893</v>
      </c>
      <c r="C4" s="6" t="n">
        <v>45163</v>
      </c>
      <c r="D4" s="6" t="n">
        <v>208769</v>
      </c>
      <c r="E4" s="6" t="n">
        <v>141148</v>
      </c>
    </row>
    <row r="5" spans="1:5">
      <c r="A5" s="4" t="s">
        <v>73</v>
      </c>
      <c r="B5" s="5" t="n">
        <v>17987</v>
      </c>
      <c r="C5" s="5" t="n">
        <v>17570</v>
      </c>
      <c r="D5" s="5" t="n">
        <v>54366</v>
      </c>
      <c r="E5" s="5" t="n">
        <v>52412</v>
      </c>
    </row>
    <row r="6" spans="1:5">
      <c r="A6" s="4" t="s">
        <v>74</v>
      </c>
      <c r="B6" s="5" t="n">
        <v>26897</v>
      </c>
      <c r="C6" s="5" t="n">
        <v>18302</v>
      </c>
      <c r="D6" s="5" t="n">
        <v>82465</v>
      </c>
      <c r="E6" s="5" t="n">
        <v>50916</v>
      </c>
    </row>
    <row r="7" spans="1:5">
      <c r="A7" s="4" t="s">
        <v>75</v>
      </c>
      <c r="B7" s="5" t="n">
        <v>4069</v>
      </c>
      <c r="C7" s="5" t="n">
        <v>4215</v>
      </c>
      <c r="D7" s="5" t="n">
        <v>12415</v>
      </c>
      <c r="E7" s="5" t="n">
        <v>12440</v>
      </c>
    </row>
    <row r="8" spans="1:5">
      <c r="A8" s="4" t="s">
        <v>257</v>
      </c>
      <c r="B8" s="5" t="n">
        <v>114846</v>
      </c>
      <c r="C8" s="6" t="n">
        <v>85250</v>
      </c>
      <c r="D8" s="5" t="n">
        <v>358015</v>
      </c>
      <c r="E8" s="6" t="n">
        <v>256916</v>
      </c>
    </row>
    <row r="9" spans="1:5">
      <c r="A9" s="4" t="s">
        <v>267</v>
      </c>
    </row>
    <row r="10" spans="1:5">
      <c r="A10" s="3" t="s">
        <v>281</v>
      </c>
    </row>
    <row r="11" spans="1:5">
      <c r="A11" s="4" t="s">
        <v>72</v>
      </c>
      <c r="B11" s="5" t="n">
        <v>-310</v>
      </c>
      <c r="D11" s="5" t="n">
        <v>-1418</v>
      </c>
    </row>
    <row r="12" spans="1:5">
      <c r="A12" s="4" t="s">
        <v>73</v>
      </c>
      <c r="B12" s="5" t="n">
        <v>21</v>
      </c>
      <c r="D12" s="5" t="n">
        <v>-10</v>
      </c>
    </row>
    <row r="13" spans="1:5">
      <c r="A13" s="4" t="s">
        <v>74</v>
      </c>
      <c r="B13" s="5" t="n">
        <v>-643</v>
      </c>
      <c r="D13" s="5" t="n">
        <v>-1116</v>
      </c>
    </row>
    <row r="14" spans="1:5">
      <c r="A14" s="4" t="s">
        <v>75</v>
      </c>
      <c r="B14" s="5" t="n">
        <v>32</v>
      </c>
      <c r="D14" s="5" t="n">
        <v>-68</v>
      </c>
    </row>
    <row r="15" spans="1:5">
      <c r="A15" s="4" t="s">
        <v>257</v>
      </c>
      <c r="B15" s="5" t="n">
        <v>-900</v>
      </c>
      <c r="D15" s="5" t="n">
        <v>-2612</v>
      </c>
    </row>
    <row r="16" spans="1:5">
      <c r="A16" s="4" t="s">
        <v>282</v>
      </c>
    </row>
    <row r="17" spans="1:5">
      <c r="A17" s="3" t="s">
        <v>281</v>
      </c>
    </row>
    <row r="18" spans="1:5">
      <c r="A18" s="4" t="s">
        <v>72</v>
      </c>
      <c r="B18" s="5" t="n">
        <v>-182</v>
      </c>
      <c r="D18" s="5" t="n">
        <v>-476</v>
      </c>
    </row>
    <row r="19" spans="1:5">
      <c r="A19" s="4" t="s">
        <v>73</v>
      </c>
      <c r="B19" s="5" t="n">
        <v>0</v>
      </c>
      <c r="D19" s="5" t="n">
        <v>0</v>
      </c>
    </row>
    <row r="20" spans="1:5">
      <c r="A20" s="4" t="s">
        <v>74</v>
      </c>
      <c r="B20" s="5" t="n">
        <v>0</v>
      </c>
      <c r="D20" s="5" t="n">
        <v>0</v>
      </c>
    </row>
    <row r="21" spans="1:5">
      <c r="A21" s="4" t="s">
        <v>75</v>
      </c>
      <c r="B21" s="5" t="n">
        <v>0</v>
      </c>
      <c r="D21" s="5" t="n">
        <v>0</v>
      </c>
    </row>
    <row r="22" spans="1:5">
      <c r="A22" s="4" t="s">
        <v>257</v>
      </c>
      <c r="B22" s="5" t="n">
        <v>-182</v>
      </c>
      <c r="D22" s="5" t="n">
        <v>-476</v>
      </c>
    </row>
    <row r="23" spans="1:5">
      <c r="A23" s="4" t="s">
        <v>283</v>
      </c>
    </row>
    <row r="24" spans="1:5">
      <c r="A24" s="3" t="s">
        <v>281</v>
      </c>
    </row>
    <row r="25" spans="1:5">
      <c r="A25" s="4" t="s">
        <v>72</v>
      </c>
      <c r="B25" s="5" t="n">
        <v>-157</v>
      </c>
      <c r="D25" s="5" t="n">
        <v>-309</v>
      </c>
    </row>
    <row r="26" spans="1:5">
      <c r="A26" s="4" t="s">
        <v>73</v>
      </c>
      <c r="B26" s="5" t="n">
        <v>21</v>
      </c>
      <c r="D26" s="5" t="n">
        <v>-10</v>
      </c>
    </row>
    <row r="27" spans="1:5">
      <c r="A27" s="4" t="s">
        <v>74</v>
      </c>
      <c r="B27" s="5" t="n">
        <v>-111</v>
      </c>
      <c r="D27" s="5" t="n">
        <v>-394</v>
      </c>
    </row>
    <row r="28" spans="1:5">
      <c r="A28" s="4" t="s">
        <v>75</v>
      </c>
      <c r="B28" s="5" t="n">
        <v>32</v>
      </c>
      <c r="D28" s="5" t="n">
        <v>-68</v>
      </c>
    </row>
    <row r="29" spans="1:5">
      <c r="A29" s="4" t="s">
        <v>257</v>
      </c>
      <c r="B29" s="5" t="n">
        <v>-215</v>
      </c>
      <c r="D29" s="5" t="n">
        <v>-781</v>
      </c>
    </row>
    <row r="30" spans="1:5">
      <c r="A30" s="4" t="s">
        <v>284</v>
      </c>
    </row>
    <row r="31" spans="1:5">
      <c r="A31" s="3" t="s">
        <v>281</v>
      </c>
    </row>
    <row r="32" spans="1:5">
      <c r="A32" s="4" t="s">
        <v>72</v>
      </c>
      <c r="B32" s="5" t="n">
        <v>29</v>
      </c>
      <c r="D32" s="5" t="n">
        <v>-633</v>
      </c>
    </row>
    <row r="33" spans="1:5">
      <c r="A33" s="4" t="s">
        <v>73</v>
      </c>
      <c r="B33" s="5" t="n">
        <v>0</v>
      </c>
      <c r="D33" s="5" t="n">
        <v>0</v>
      </c>
    </row>
    <row r="34" spans="1:5">
      <c r="A34" s="4" t="s">
        <v>74</v>
      </c>
      <c r="B34" s="5" t="n">
        <v>-532</v>
      </c>
      <c r="D34" s="5" t="n">
        <v>-722</v>
      </c>
    </row>
    <row r="35" spans="1:5">
      <c r="A35" s="4" t="s">
        <v>75</v>
      </c>
      <c r="B35" s="5" t="n">
        <v>0</v>
      </c>
      <c r="D35" s="5" t="n">
        <v>0</v>
      </c>
    </row>
    <row r="36" spans="1:5">
      <c r="A36" s="4" t="s">
        <v>257</v>
      </c>
      <c r="B36" s="6" t="n">
        <v>-503</v>
      </c>
      <c r="D36" s="6" t="n">
        <v>-135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85</v>
      </c>
      <c r="B1" s="2" t="s">
        <v>69</v>
      </c>
      <c r="E1" s="2" t="s">
        <v>1</v>
      </c>
    </row>
    <row r="2" spans="1:6">
      <c r="B2" s="2" t="s">
        <v>2</v>
      </c>
      <c r="C2" s="2" t="s">
        <v>70</v>
      </c>
      <c r="D2" s="2" t="s">
        <v>286</v>
      </c>
      <c r="E2" s="2" t="s">
        <v>2</v>
      </c>
      <c r="F2" s="2" t="s">
        <v>70</v>
      </c>
    </row>
    <row r="3" spans="1:6">
      <c r="A3" s="3" t="s">
        <v>281</v>
      </c>
    </row>
    <row r="4" spans="1:6">
      <c r="A4" s="4" t="s">
        <v>82</v>
      </c>
      <c r="B4" s="6" t="n">
        <v>-9402</v>
      </c>
      <c r="C4" s="6" t="n">
        <v>-6647</v>
      </c>
      <c r="E4" s="6" t="n">
        <v>-28032</v>
      </c>
      <c r="F4" s="6" t="n">
        <v>-29458</v>
      </c>
    </row>
    <row r="5" spans="1:6">
      <c r="A5" s="4" t="s">
        <v>267</v>
      </c>
    </row>
    <row r="6" spans="1:6">
      <c r="A6" s="3" t="s">
        <v>281</v>
      </c>
    </row>
    <row r="7" spans="1:6">
      <c r="A7" s="4" t="s">
        <v>82</v>
      </c>
      <c r="B7" s="6" t="n">
        <v>296</v>
      </c>
      <c r="D7" s="6" t="n">
        <v>-3700</v>
      </c>
      <c r="E7" s="6" t="n">
        <v>888</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69</v>
      </c>
      <c r="D1" s="2" t="s">
        <v>1</v>
      </c>
    </row>
    <row r="2" spans="1:5">
      <c r="B2" s="2" t="s">
        <v>2</v>
      </c>
      <c r="C2" s="2" t="s">
        <v>70</v>
      </c>
      <c r="D2" s="2" t="s">
        <v>2</v>
      </c>
      <c r="E2" s="2" t="s">
        <v>70</v>
      </c>
    </row>
    <row r="3" spans="1:5">
      <c r="A3" s="3" t="s">
        <v>281</v>
      </c>
    </row>
    <row r="4" spans="1:5">
      <c r="A4" s="4" t="s">
        <v>288</v>
      </c>
      <c r="B4" s="6" t="n">
        <v>7177</v>
      </c>
      <c r="C4" s="6" t="n">
        <v>6653</v>
      </c>
      <c r="D4" s="6" t="n">
        <v>17988</v>
      </c>
      <c r="E4" s="6" t="n">
        <v>20177</v>
      </c>
    </row>
    <row r="5" spans="1:5">
      <c r="A5" s="4" t="s">
        <v>289</v>
      </c>
    </row>
    <row r="6" spans="1:5">
      <c r="A6" s="3" t="s">
        <v>281</v>
      </c>
    </row>
    <row r="7" spans="1:5">
      <c r="A7" s="4" t="s">
        <v>288</v>
      </c>
      <c r="B7" s="5" t="n">
        <v>4100</v>
      </c>
      <c r="C7" s="5" t="n">
        <v>3900</v>
      </c>
      <c r="D7" s="5" t="n">
        <v>9100</v>
      </c>
      <c r="E7" s="5" t="n">
        <v>12600</v>
      </c>
    </row>
    <row r="8" spans="1:5">
      <c r="A8" s="4" t="s">
        <v>290</v>
      </c>
      <c r="B8" s="5" t="n">
        <v>18500</v>
      </c>
      <c r="D8" s="5" t="n">
        <v>18500</v>
      </c>
    </row>
    <row r="9" spans="1:5">
      <c r="A9" s="4" t="s">
        <v>291</v>
      </c>
    </row>
    <row r="10" spans="1:5">
      <c r="A10" s="3" t="s">
        <v>281</v>
      </c>
    </row>
    <row r="11" spans="1:5">
      <c r="A11" s="4" t="s">
        <v>288</v>
      </c>
      <c r="B11" s="5" t="n">
        <v>8072</v>
      </c>
      <c r="D11" s="5" t="n">
        <v>25096</v>
      </c>
    </row>
    <row r="12" spans="1:5">
      <c r="A12" s="4" t="s">
        <v>292</v>
      </c>
    </row>
    <row r="13" spans="1:5">
      <c r="A13" s="3" t="s">
        <v>281</v>
      </c>
    </row>
    <row r="14" spans="1:5">
      <c r="A14" s="4" t="s">
        <v>288</v>
      </c>
      <c r="B14" s="5" t="n">
        <v>5000</v>
      </c>
      <c r="D14" s="5" t="n">
        <v>16200</v>
      </c>
    </row>
    <row r="15" spans="1:5">
      <c r="A15" s="4" t="s">
        <v>290</v>
      </c>
      <c r="B15" s="5" t="n">
        <v>41700</v>
      </c>
      <c r="D15" s="5" t="n">
        <v>41700</v>
      </c>
    </row>
    <row r="16" spans="1:5">
      <c r="A16" s="4" t="s">
        <v>267</v>
      </c>
    </row>
    <row r="17" spans="1:5">
      <c r="A17" s="3" t="s">
        <v>281</v>
      </c>
    </row>
    <row r="18" spans="1:5">
      <c r="A18" s="4" t="s">
        <v>288</v>
      </c>
      <c r="B18" s="5" t="n">
        <v>-895</v>
      </c>
      <c r="D18" s="5" t="n">
        <v>-7108</v>
      </c>
    </row>
    <row r="19" spans="1:5">
      <c r="A19" s="4" t="s">
        <v>293</v>
      </c>
    </row>
    <row r="20" spans="1:5">
      <c r="A20" s="3" t="s">
        <v>281</v>
      </c>
    </row>
    <row r="21" spans="1:5">
      <c r="A21" s="4" t="s">
        <v>288</v>
      </c>
      <c r="B21" s="5" t="n">
        <v>-900</v>
      </c>
      <c r="D21" s="5" t="n">
        <v>-7100</v>
      </c>
    </row>
    <row r="22" spans="1:5">
      <c r="A22" s="4" t="s">
        <v>290</v>
      </c>
      <c r="B22" s="5" t="n">
        <v>-23200</v>
      </c>
      <c r="D22" s="5" t="n">
        <v>-23200</v>
      </c>
    </row>
    <row r="23" spans="1:5">
      <c r="A23" s="4" t="s">
        <v>294</v>
      </c>
    </row>
    <row r="24" spans="1:5">
      <c r="A24" s="3" t="s">
        <v>281</v>
      </c>
    </row>
    <row r="25" spans="1:5">
      <c r="A25" s="4" t="s">
        <v>288</v>
      </c>
      <c r="B25" s="5" t="n">
        <v>1824</v>
      </c>
      <c r="C25" s="5" t="n">
        <v>1581</v>
      </c>
      <c r="D25" s="5" t="n">
        <v>5571</v>
      </c>
      <c r="E25" s="5" t="n">
        <v>4549</v>
      </c>
    </row>
    <row r="26" spans="1:5">
      <c r="A26" s="4" t="s">
        <v>295</v>
      </c>
    </row>
    <row r="27" spans="1:5">
      <c r="A27" s="3" t="s">
        <v>281</v>
      </c>
    </row>
    <row r="28" spans="1:5">
      <c r="A28" s="4" t="s">
        <v>288</v>
      </c>
      <c r="B28" s="5" t="n">
        <v>1824</v>
      </c>
      <c r="D28" s="5" t="n">
        <v>5554</v>
      </c>
    </row>
    <row r="29" spans="1:5">
      <c r="A29" s="4" t="s">
        <v>296</v>
      </c>
    </row>
    <row r="30" spans="1:5">
      <c r="A30" s="3" t="s">
        <v>281</v>
      </c>
    </row>
    <row r="31" spans="1:5">
      <c r="A31" s="4" t="s">
        <v>288</v>
      </c>
      <c r="B31" s="5" t="n">
        <v>0</v>
      </c>
      <c r="D31" s="5" t="n">
        <v>17</v>
      </c>
    </row>
    <row r="32" spans="1:5">
      <c r="A32" s="4" t="s">
        <v>79</v>
      </c>
    </row>
    <row r="33" spans="1:5">
      <c r="A33" s="3" t="s">
        <v>281</v>
      </c>
    </row>
    <row r="34" spans="1:5">
      <c r="A34" s="4" t="s">
        <v>288</v>
      </c>
      <c r="B34" s="5" t="n">
        <v>510</v>
      </c>
      <c r="C34" s="5" t="n">
        <v>646</v>
      </c>
      <c r="D34" s="5" t="n">
        <v>1721</v>
      </c>
      <c r="E34" s="5" t="n">
        <v>1752</v>
      </c>
    </row>
    <row r="35" spans="1:5">
      <c r="A35" s="4" t="s">
        <v>297</v>
      </c>
    </row>
    <row r="36" spans="1:5">
      <c r="A36" s="3" t="s">
        <v>281</v>
      </c>
    </row>
    <row r="37" spans="1:5">
      <c r="A37" s="4" t="s">
        <v>288</v>
      </c>
      <c r="B37" s="5" t="n">
        <v>527</v>
      </c>
      <c r="D37" s="5" t="n">
        <v>1794</v>
      </c>
    </row>
    <row r="38" spans="1:5">
      <c r="A38" s="4" t="s">
        <v>298</v>
      </c>
    </row>
    <row r="39" spans="1:5">
      <c r="A39" s="3" t="s">
        <v>281</v>
      </c>
    </row>
    <row r="40" spans="1:5">
      <c r="A40" s="4" t="s">
        <v>288</v>
      </c>
      <c r="B40" s="5" t="n">
        <v>-17</v>
      </c>
      <c r="D40" s="5" t="n">
        <v>-73</v>
      </c>
    </row>
    <row r="41" spans="1:5">
      <c r="A41" s="4" t="s">
        <v>80</v>
      </c>
    </row>
    <row r="42" spans="1:5">
      <c r="A42" s="3" t="s">
        <v>281</v>
      </c>
    </row>
    <row r="43" spans="1:5">
      <c r="A43" s="4" t="s">
        <v>288</v>
      </c>
      <c r="B43" s="5" t="n">
        <v>702</v>
      </c>
      <c r="C43" s="5" t="n">
        <v>754</v>
      </c>
      <c r="D43" s="5" t="n">
        <v>2111</v>
      </c>
      <c r="E43" s="5" t="n">
        <v>2200</v>
      </c>
    </row>
    <row r="44" spans="1:5">
      <c r="A44" s="4" t="s">
        <v>299</v>
      </c>
    </row>
    <row r="45" spans="1:5">
      <c r="A45" s="3" t="s">
        <v>281</v>
      </c>
    </row>
    <row r="46" spans="1:5">
      <c r="A46" s="4" t="s">
        <v>288</v>
      </c>
      <c r="B46" s="5" t="n">
        <v>719</v>
      </c>
      <c r="D46" s="5" t="n">
        <v>2166</v>
      </c>
    </row>
    <row r="47" spans="1:5">
      <c r="A47" s="4" t="s">
        <v>300</v>
      </c>
    </row>
    <row r="48" spans="1:5">
      <c r="A48" s="3" t="s">
        <v>281</v>
      </c>
    </row>
    <row r="49" spans="1:5">
      <c r="A49" s="4" t="s">
        <v>288</v>
      </c>
      <c r="B49" s="5" t="n">
        <v>-17</v>
      </c>
      <c r="D49" s="5" t="n">
        <v>-55</v>
      </c>
    </row>
    <row r="50" spans="1:5">
      <c r="A50" s="4" t="s">
        <v>81</v>
      </c>
    </row>
    <row r="51" spans="1:5">
      <c r="A51" s="3" t="s">
        <v>281</v>
      </c>
    </row>
    <row r="52" spans="1:5">
      <c r="A52" s="4" t="s">
        <v>288</v>
      </c>
      <c r="B52" s="5" t="n">
        <v>4141</v>
      </c>
      <c r="C52" s="6" t="n">
        <v>3672</v>
      </c>
      <c r="D52" s="5" t="n">
        <v>8585</v>
      </c>
      <c r="E52" s="6" t="n">
        <v>11676</v>
      </c>
    </row>
    <row r="53" spans="1:5">
      <c r="A53" s="4" t="s">
        <v>301</v>
      </c>
    </row>
    <row r="54" spans="1:5">
      <c r="A54" s="3" t="s">
        <v>281</v>
      </c>
    </row>
    <row r="55" spans="1:5">
      <c r="A55" s="4" t="s">
        <v>288</v>
      </c>
      <c r="B55" s="5" t="n">
        <v>5002</v>
      </c>
      <c r="D55" s="5" t="n">
        <v>15582</v>
      </c>
    </row>
    <row r="56" spans="1:5">
      <c r="A56" s="4" t="s">
        <v>302</v>
      </c>
    </row>
    <row r="57" spans="1:5">
      <c r="A57" s="3" t="s">
        <v>281</v>
      </c>
    </row>
    <row r="58" spans="1:5">
      <c r="A58" s="4" t="s">
        <v>288</v>
      </c>
      <c r="B58" s="6" t="n">
        <v>-861</v>
      </c>
      <c r="D58" s="6" t="n">
        <v>-699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3</v>
      </c>
      <c r="B1" s="2" t="s">
        <v>2</v>
      </c>
      <c r="C1" s="2" t="s">
        <v>29</v>
      </c>
      <c r="D1" s="2" t="s">
        <v>70</v>
      </c>
      <c r="E1" s="2" t="s">
        <v>304</v>
      </c>
    </row>
    <row r="2" spans="1:5">
      <c r="A2" s="3" t="s">
        <v>281</v>
      </c>
    </row>
    <row r="3" spans="1:5">
      <c r="A3" s="4" t="s">
        <v>63</v>
      </c>
      <c r="B3" s="7" t="n">
        <v>0.001</v>
      </c>
      <c r="C3" s="7" t="n">
        <v>0.001</v>
      </c>
    </row>
    <row r="4" spans="1:5">
      <c r="A4" s="3" t="s">
        <v>30</v>
      </c>
    </row>
    <row r="5" spans="1:5">
      <c r="A5" s="4" t="s">
        <v>31</v>
      </c>
      <c r="B5" s="6" t="n">
        <v>799579</v>
      </c>
      <c r="C5" s="6" t="n">
        <v>672609</v>
      </c>
      <c r="D5" s="6" t="n">
        <v>667192</v>
      </c>
      <c r="E5" s="6" t="n">
        <v>500918</v>
      </c>
    </row>
    <row r="6" spans="1:5">
      <c r="A6" s="4" t="s">
        <v>32</v>
      </c>
      <c r="B6" s="5" t="n">
        <v>332</v>
      </c>
      <c r="C6" s="5" t="n">
        <v>332</v>
      </c>
    </row>
    <row r="7" spans="1:5">
      <c r="A7" s="4" t="s">
        <v>33</v>
      </c>
      <c r="B7" s="5" t="n">
        <v>94087</v>
      </c>
      <c r="C7" s="5" t="n">
        <v>0</v>
      </c>
    </row>
    <row r="8" spans="1:5">
      <c r="A8" s="4" t="s">
        <v>34</v>
      </c>
      <c r="B8" s="5" t="n">
        <v>159489</v>
      </c>
      <c r="C8" s="5" t="n">
        <v>93413</v>
      </c>
    </row>
    <row r="9" spans="1:5">
      <c r="A9" s="4" t="s">
        <v>35</v>
      </c>
      <c r="B9" s="5" t="n">
        <v>19627</v>
      </c>
      <c r="C9" s="5" t="n">
        <v>20258</v>
      </c>
    </row>
    <row r="10" spans="1:5">
      <c r="A10" s="4" t="s">
        <v>36</v>
      </c>
      <c r="B10" s="5" t="n">
        <v>1073114</v>
      </c>
      <c r="C10" s="5" t="n">
        <v>786612</v>
      </c>
    </row>
    <row r="11" spans="1:5">
      <c r="A11" s="4" t="s">
        <v>37</v>
      </c>
      <c r="B11" s="5" t="n">
        <v>68417</v>
      </c>
      <c r="C11" s="5" t="n">
        <v>54435</v>
      </c>
    </row>
    <row r="12" spans="1:5">
      <c r="A12" s="4" t="s">
        <v>38</v>
      </c>
      <c r="B12" s="5" t="n">
        <v>297409</v>
      </c>
      <c r="C12" s="5" t="n">
        <v>297409</v>
      </c>
    </row>
    <row r="13" spans="1:5">
      <c r="A13" s="4" t="s">
        <v>39</v>
      </c>
      <c r="B13" s="5" t="n">
        <v>161281</v>
      </c>
      <c r="C13" s="5" t="n">
        <v>176489</v>
      </c>
    </row>
    <row r="14" spans="1:5">
      <c r="A14" s="4" t="s">
        <v>40</v>
      </c>
      <c r="B14" s="5" t="n">
        <v>18803</v>
      </c>
      <c r="C14" s="5" t="n">
        <v>15690</v>
      </c>
    </row>
    <row r="15" spans="1:5">
      <c r="A15" s="4" t="s">
        <v>41</v>
      </c>
      <c r="B15" s="5" t="n">
        <v>6855</v>
      </c>
      <c r="C15" s="5" t="n">
        <v>5146</v>
      </c>
    </row>
    <row r="16" spans="1:5">
      <c r="A16" s="4" t="s">
        <v>42</v>
      </c>
      <c r="B16" s="5" t="n">
        <v>1625879</v>
      </c>
      <c r="C16" s="5" t="n">
        <v>1335781</v>
      </c>
    </row>
    <row r="17" spans="1:5">
      <c r="A17" s="3" t="s">
        <v>43</v>
      </c>
    </row>
    <row r="18" spans="1:5">
      <c r="A18" s="4" t="s">
        <v>44</v>
      </c>
      <c r="B18" s="5" t="n">
        <v>91590</v>
      </c>
      <c r="C18" s="5" t="n">
        <v>72677</v>
      </c>
    </row>
    <row r="19" spans="1:5">
      <c r="A19" s="4" t="s">
        <v>45</v>
      </c>
      <c r="B19" s="5" t="n">
        <v>687462</v>
      </c>
      <c r="C19" s="5" t="n">
        <v>608380</v>
      </c>
    </row>
    <row r="20" spans="1:5">
      <c r="A20" s="4" t="s">
        <v>46</v>
      </c>
      <c r="B20" s="5" t="n">
        <v>512</v>
      </c>
      <c r="C20" s="5" t="n">
        <v>729</v>
      </c>
    </row>
    <row r="21" spans="1:5">
      <c r="A21" s="4" t="s">
        <v>47</v>
      </c>
      <c r="B21" s="5" t="n">
        <v>779564</v>
      </c>
      <c r="C21" s="5" t="n">
        <v>681786</v>
      </c>
    </row>
    <row r="22" spans="1:5">
      <c r="A22" s="4" t="s">
        <v>48</v>
      </c>
      <c r="B22" s="5" t="n">
        <v>244791</v>
      </c>
      <c r="C22" s="5" t="n">
        <v>248848</v>
      </c>
    </row>
    <row r="23" spans="1:5">
      <c r="A23" s="4" t="s">
        <v>49</v>
      </c>
      <c r="B23" s="5" t="n">
        <v>9444</v>
      </c>
      <c r="C23" s="5" t="n">
        <v>7505</v>
      </c>
    </row>
    <row r="24" spans="1:5">
      <c r="A24" s="4" t="s">
        <v>50</v>
      </c>
      <c r="B24" s="5" t="n">
        <v>1033799</v>
      </c>
      <c r="C24" s="5" t="n">
        <v>938139</v>
      </c>
    </row>
    <row r="25" spans="1:5">
      <c r="A25" s="3" t="s">
        <v>53</v>
      </c>
    </row>
    <row r="26" spans="1:5">
      <c r="A26" s="4" t="s">
        <v>305</v>
      </c>
      <c r="B26" s="5" t="n">
        <v>41</v>
      </c>
      <c r="C26" s="5" t="n">
        <v>37</v>
      </c>
    </row>
    <row r="27" spans="1:5">
      <c r="A27" s="4" t="s">
        <v>55</v>
      </c>
      <c r="B27" s="5" t="n">
        <v>550631</v>
      </c>
      <c r="C27" s="5" t="n">
        <v>397307</v>
      </c>
    </row>
    <row r="28" spans="1:5">
      <c r="A28" s="4" t="s">
        <v>56</v>
      </c>
      <c r="B28" s="5" t="n">
        <v>-22309</v>
      </c>
      <c r="C28" s="5" t="n">
        <v>-14374</v>
      </c>
    </row>
    <row r="29" spans="1:5">
      <c r="A29" s="4" t="s">
        <v>57</v>
      </c>
      <c r="B29" s="5" t="n">
        <v>-35</v>
      </c>
      <c r="C29" s="5" t="n">
        <v>0</v>
      </c>
    </row>
    <row r="30" spans="1:5">
      <c r="A30" s="4" t="s">
        <v>58</v>
      </c>
      <c r="B30" s="5" t="n">
        <v>63752</v>
      </c>
      <c r="C30" s="5" t="n">
        <v>14672</v>
      </c>
    </row>
    <row r="31" spans="1:5">
      <c r="A31" s="4" t="s">
        <v>59</v>
      </c>
      <c r="B31" s="5" t="n">
        <v>592080</v>
      </c>
      <c r="C31" s="5" t="n">
        <v>397642</v>
      </c>
    </row>
    <row r="32" spans="1:5">
      <c r="A32" s="4" t="s">
        <v>60</v>
      </c>
      <c r="B32" s="6" t="n">
        <v>1625879</v>
      </c>
      <c r="C32" s="6" t="n">
        <v>1335781</v>
      </c>
    </row>
    <row r="33" spans="1:5">
      <c r="A33" s="4" t="s">
        <v>64</v>
      </c>
      <c r="B33" s="5" t="n">
        <v>1000000000</v>
      </c>
      <c r="C33" s="5" t="n">
        <v>1000000000</v>
      </c>
    </row>
    <row r="34" spans="1:5">
      <c r="A34" s="4" t="s">
        <v>65</v>
      </c>
      <c r="B34" s="5" t="n">
        <v>40095000</v>
      </c>
      <c r="C34" s="5" t="n">
        <v>37247000</v>
      </c>
    </row>
    <row r="35" spans="1:5">
      <c r="A35" s="4" t="s">
        <v>66</v>
      </c>
      <c r="B35" s="5" t="n">
        <v>39616000</v>
      </c>
      <c r="C35" s="5" t="n">
        <v>36902000</v>
      </c>
    </row>
    <row r="36" spans="1:5">
      <c r="A36" s="4" t="s">
        <v>67</v>
      </c>
      <c r="B36" s="5" t="n">
        <v>480000</v>
      </c>
      <c r="C36" s="5" t="n">
        <v>345000</v>
      </c>
    </row>
    <row r="37" spans="1:5">
      <c r="A37" s="4" t="s">
        <v>291</v>
      </c>
    </row>
    <row r="38" spans="1:5">
      <c r="A38" s="3" t="s">
        <v>30</v>
      </c>
    </row>
    <row r="39" spans="1:5">
      <c r="A39" s="4" t="s">
        <v>31</v>
      </c>
      <c r="B39" s="6" t="n">
        <v>798266</v>
      </c>
      <c r="C39" s="6" t="n">
        <v>678300</v>
      </c>
    </row>
    <row r="40" spans="1:5">
      <c r="A40" s="4" t="s">
        <v>32</v>
      </c>
      <c r="B40" s="5" t="n">
        <v>332</v>
      </c>
    </row>
    <row r="41" spans="1:5">
      <c r="A41" s="4" t="s">
        <v>33</v>
      </c>
      <c r="B41" s="5" t="n">
        <v>94087</v>
      </c>
    </row>
    <row r="42" spans="1:5">
      <c r="A42" s="4" t="s">
        <v>34</v>
      </c>
      <c r="B42" s="5" t="n">
        <v>183237</v>
      </c>
    </row>
    <row r="43" spans="1:5">
      <c r="A43" s="4" t="s">
        <v>35</v>
      </c>
      <c r="B43" s="5" t="n">
        <v>21410</v>
      </c>
    </row>
    <row r="44" spans="1:5">
      <c r="A44" s="4" t="s">
        <v>36</v>
      </c>
      <c r="B44" s="5" t="n">
        <v>1097332</v>
      </c>
    </row>
    <row r="45" spans="1:5">
      <c r="A45" s="4" t="s">
        <v>37</v>
      </c>
      <c r="B45" s="5" t="n">
        <v>69963</v>
      </c>
    </row>
    <row r="46" spans="1:5">
      <c r="A46" s="4" t="s">
        <v>38</v>
      </c>
      <c r="B46" s="5" t="n">
        <v>297409</v>
      </c>
    </row>
    <row r="47" spans="1:5">
      <c r="A47" s="4" t="s">
        <v>39</v>
      </c>
      <c r="B47" s="5" t="n">
        <v>161281</v>
      </c>
    </row>
    <row r="48" spans="1:5">
      <c r="A48" s="4" t="s">
        <v>40</v>
      </c>
      <c r="B48" s="5" t="n">
        <v>16562</v>
      </c>
    </row>
    <row r="49" spans="1:5">
      <c r="A49" s="4" t="s">
        <v>41</v>
      </c>
      <c r="B49" s="5" t="n">
        <v>7009</v>
      </c>
    </row>
    <row r="50" spans="1:5">
      <c r="A50" s="4" t="s">
        <v>42</v>
      </c>
      <c r="B50" s="5" t="n">
        <v>1649556</v>
      </c>
    </row>
    <row r="51" spans="1:5">
      <c r="A51" s="3" t="s">
        <v>43</v>
      </c>
    </row>
    <row r="52" spans="1:5">
      <c r="A52" s="4" t="s">
        <v>44</v>
      </c>
      <c r="B52" s="5" t="n">
        <v>90961</v>
      </c>
    </row>
    <row r="53" spans="1:5">
      <c r="A53" s="4" t="s">
        <v>45</v>
      </c>
      <c r="B53" s="5" t="n">
        <v>702432</v>
      </c>
    </row>
    <row r="54" spans="1:5">
      <c r="A54" s="4" t="s">
        <v>46</v>
      </c>
      <c r="B54" s="5" t="n">
        <v>223</v>
      </c>
    </row>
    <row r="55" spans="1:5">
      <c r="A55" s="4" t="s">
        <v>47</v>
      </c>
      <c r="B55" s="5" t="n">
        <v>793616</v>
      </c>
    </row>
    <row r="56" spans="1:5">
      <c r="A56" s="4" t="s">
        <v>48</v>
      </c>
      <c r="B56" s="5" t="n">
        <v>244791</v>
      </c>
    </row>
    <row r="57" spans="1:5">
      <c r="A57" s="4" t="s">
        <v>49</v>
      </c>
      <c r="B57" s="5" t="n">
        <v>10468</v>
      </c>
    </row>
    <row r="58" spans="1:5">
      <c r="A58" s="4" t="s">
        <v>50</v>
      </c>
      <c r="B58" s="5" t="n">
        <v>1048875</v>
      </c>
    </row>
    <row r="59" spans="1:5">
      <c r="A59" s="3" t="s">
        <v>53</v>
      </c>
    </row>
    <row r="60" spans="1:5">
      <c r="A60" s="4" t="s">
        <v>305</v>
      </c>
      <c r="B60" s="5" t="n">
        <v>41</v>
      </c>
    </row>
    <row r="61" spans="1:5">
      <c r="A61" s="4" t="s">
        <v>55</v>
      </c>
      <c r="B61" s="5" t="n">
        <v>563893</v>
      </c>
    </row>
    <row r="62" spans="1:5">
      <c r="A62" s="4" t="s">
        <v>56</v>
      </c>
      <c r="B62" s="5" t="n">
        <v>-22309</v>
      </c>
    </row>
    <row r="63" spans="1:5">
      <c r="A63" s="4" t="s">
        <v>57</v>
      </c>
      <c r="B63" s="5" t="n">
        <v>-35</v>
      </c>
    </row>
    <row r="64" spans="1:5">
      <c r="A64" s="4" t="s">
        <v>58</v>
      </c>
      <c r="B64" s="5" t="n">
        <v>59091</v>
      </c>
    </row>
    <row r="65" spans="1:5">
      <c r="A65" s="4" t="s">
        <v>59</v>
      </c>
      <c r="B65" s="5" t="n">
        <v>600681</v>
      </c>
    </row>
    <row r="66" spans="1:5">
      <c r="A66" s="4" t="s">
        <v>60</v>
      </c>
      <c r="B66" s="5" t="n">
        <v>1649556</v>
      </c>
    </row>
    <row r="67" spans="1:5">
      <c r="A67" s="4" t="s">
        <v>267</v>
      </c>
    </row>
    <row r="68" spans="1:5">
      <c r="A68" s="3" t="s">
        <v>30</v>
      </c>
    </row>
    <row r="69" spans="1:5">
      <c r="A69" s="4" t="s">
        <v>31</v>
      </c>
      <c r="B69" s="5" t="n">
        <v>1313</v>
      </c>
      <c r="C69" s="5" t="n">
        <v>-5691</v>
      </c>
    </row>
    <row r="70" spans="1:5">
      <c r="A70" s="4" t="s">
        <v>32</v>
      </c>
      <c r="B70" s="5" t="n">
        <v>0</v>
      </c>
    </row>
    <row r="71" spans="1:5">
      <c r="A71" s="4" t="s">
        <v>33</v>
      </c>
      <c r="B71" s="5" t="n">
        <v>0</v>
      </c>
    </row>
    <row r="72" spans="1:5">
      <c r="A72" s="4" t="s">
        <v>34</v>
      </c>
      <c r="B72" s="5" t="n">
        <v>-23748</v>
      </c>
    </row>
    <row r="73" spans="1:5">
      <c r="A73" s="4" t="s">
        <v>35</v>
      </c>
      <c r="B73" s="5" t="n">
        <v>-1783</v>
      </c>
    </row>
    <row r="74" spans="1:5">
      <c r="A74" s="4" t="s">
        <v>36</v>
      </c>
      <c r="B74" s="5" t="n">
        <v>-24218</v>
      </c>
    </row>
    <row r="75" spans="1:5">
      <c r="A75" s="4" t="s">
        <v>37</v>
      </c>
      <c r="B75" s="5" t="n">
        <v>-1546</v>
      </c>
    </row>
    <row r="76" spans="1:5">
      <c r="A76" s="4" t="s">
        <v>38</v>
      </c>
      <c r="B76" s="5" t="n">
        <v>0</v>
      </c>
    </row>
    <row r="77" spans="1:5">
      <c r="A77" s="4" t="s">
        <v>39</v>
      </c>
      <c r="B77" s="5" t="n">
        <v>0</v>
      </c>
    </row>
    <row r="78" spans="1:5">
      <c r="A78" s="4" t="s">
        <v>40</v>
      </c>
      <c r="B78" s="5" t="n">
        <v>2241</v>
      </c>
    </row>
    <row r="79" spans="1:5">
      <c r="A79" s="4" t="s">
        <v>41</v>
      </c>
      <c r="B79" s="5" t="n">
        <v>-154</v>
      </c>
    </row>
    <row r="80" spans="1:5">
      <c r="A80" s="4" t="s">
        <v>42</v>
      </c>
      <c r="B80" s="5" t="n">
        <v>-23677</v>
      </c>
    </row>
    <row r="81" spans="1:5">
      <c r="A81" s="3" t="s">
        <v>43</v>
      </c>
    </row>
    <row r="82" spans="1:5">
      <c r="A82" s="4" t="s">
        <v>44</v>
      </c>
      <c r="B82" s="5" t="n">
        <v>629</v>
      </c>
    </row>
    <row r="83" spans="1:5">
      <c r="A83" s="4" t="s">
        <v>45</v>
      </c>
      <c r="B83" s="5" t="n">
        <v>-14970</v>
      </c>
    </row>
    <row r="84" spans="1:5">
      <c r="A84" s="4" t="s">
        <v>46</v>
      </c>
      <c r="B84" s="5" t="n">
        <v>289</v>
      </c>
    </row>
    <row r="85" spans="1:5">
      <c r="A85" s="4" t="s">
        <v>47</v>
      </c>
      <c r="B85" s="5" t="n">
        <v>-14052</v>
      </c>
    </row>
    <row r="86" spans="1:5">
      <c r="A86" s="4" t="s">
        <v>48</v>
      </c>
      <c r="B86" s="5" t="n">
        <v>0</v>
      </c>
    </row>
    <row r="87" spans="1:5">
      <c r="A87" s="4" t="s">
        <v>49</v>
      </c>
      <c r="B87" s="5" t="n">
        <v>-1024</v>
      </c>
    </row>
    <row r="88" spans="1:5">
      <c r="A88" s="4" t="s">
        <v>50</v>
      </c>
      <c r="B88" s="5" t="n">
        <v>-15076</v>
      </c>
    </row>
    <row r="89" spans="1:5">
      <c r="A89" s="3" t="s">
        <v>53</v>
      </c>
    </row>
    <row r="90" spans="1:5">
      <c r="A90" s="4" t="s">
        <v>305</v>
      </c>
      <c r="B90" s="5" t="n">
        <v>0</v>
      </c>
    </row>
    <row r="91" spans="1:5">
      <c r="A91" s="4" t="s">
        <v>55</v>
      </c>
      <c r="B91" s="5" t="n">
        <v>-13262</v>
      </c>
    </row>
    <row r="92" spans="1:5">
      <c r="A92" s="4" t="s">
        <v>56</v>
      </c>
      <c r="B92" s="5" t="n">
        <v>0</v>
      </c>
    </row>
    <row r="93" spans="1:5">
      <c r="A93" s="4" t="s">
        <v>57</v>
      </c>
      <c r="B93" s="5" t="n">
        <v>0</v>
      </c>
    </row>
    <row r="94" spans="1:5">
      <c r="A94" s="4" t="s">
        <v>58</v>
      </c>
      <c r="B94" s="5" t="n">
        <v>4661</v>
      </c>
    </row>
    <row r="95" spans="1:5">
      <c r="A95" s="4" t="s">
        <v>59</v>
      </c>
      <c r="B95" s="5" t="n">
        <v>-8601</v>
      </c>
    </row>
    <row r="96" spans="1:5">
      <c r="A96" s="4" t="s">
        <v>60</v>
      </c>
      <c r="B96" s="5" t="n">
        <v>-23677</v>
      </c>
    </row>
    <row r="97" spans="1:5">
      <c r="A97" s="4" t="s">
        <v>306</v>
      </c>
    </row>
    <row r="98" spans="1:5">
      <c r="A98" s="3" t="s">
        <v>43</v>
      </c>
    </row>
    <row r="99" spans="1:5">
      <c r="A99" s="4" t="s">
        <v>45</v>
      </c>
      <c r="B99" s="5" t="n">
        <v>600</v>
      </c>
    </row>
    <row r="100" spans="1:5">
      <c r="A100" s="4" t="s">
        <v>307</v>
      </c>
    </row>
    <row r="101" spans="1:5">
      <c r="A101" s="3" t="s">
        <v>30</v>
      </c>
    </row>
    <row r="102" spans="1:5">
      <c r="A102" s="4" t="s">
        <v>34</v>
      </c>
      <c r="B102" s="5" t="n">
        <v>-3000</v>
      </c>
    </row>
    <row r="103" spans="1:5">
      <c r="A103" s="4" t="s">
        <v>308</v>
      </c>
    </row>
    <row r="104" spans="1:5">
      <c r="A104" s="3" t="s">
        <v>30</v>
      </c>
    </row>
    <row r="105" spans="1:5">
      <c r="A105" s="4" t="s">
        <v>34</v>
      </c>
      <c r="B105" s="5" t="n">
        <v>-5100</v>
      </c>
    </row>
    <row r="106" spans="1:5">
      <c r="A106" s="4" t="s">
        <v>282</v>
      </c>
    </row>
    <row r="107" spans="1:5">
      <c r="A107" s="3" t="s">
        <v>30</v>
      </c>
    </row>
    <row r="108" spans="1:5">
      <c r="A108" s="4" t="s">
        <v>34</v>
      </c>
      <c r="B108" s="5" t="n">
        <v>-4100</v>
      </c>
    </row>
    <row r="109" spans="1:5">
      <c r="A109" s="4" t="s">
        <v>309</v>
      </c>
    </row>
    <row r="110" spans="1:5">
      <c r="A110" s="3" t="s">
        <v>30</v>
      </c>
    </row>
    <row r="111" spans="1:5">
      <c r="A111" s="4" t="s">
        <v>34</v>
      </c>
      <c r="B111" s="5" t="n">
        <v>-1000</v>
      </c>
    </row>
    <row r="112" spans="1:5">
      <c r="A112" s="3" t="s">
        <v>43</v>
      </c>
    </row>
    <row r="113" spans="1:5">
      <c r="A113" s="4" t="s">
        <v>49</v>
      </c>
      <c r="B113" s="5" t="n">
        <v>-1400</v>
      </c>
    </row>
    <row r="114" spans="1:5">
      <c r="A114" s="4" t="s">
        <v>310</v>
      </c>
    </row>
    <row r="115" spans="1:5">
      <c r="A115" s="3" t="s">
        <v>43</v>
      </c>
    </row>
    <row r="116" spans="1:5">
      <c r="A116" s="4" t="s">
        <v>45</v>
      </c>
      <c r="B116" s="5" t="n">
        <v>-15600</v>
      </c>
    </row>
    <row r="117" spans="1:5">
      <c r="A117" s="4" t="s">
        <v>311</v>
      </c>
    </row>
    <row r="118" spans="1:5">
      <c r="A118" s="3" t="s">
        <v>30</v>
      </c>
    </row>
    <row r="119" spans="1:5">
      <c r="A119" s="4" t="s">
        <v>37</v>
      </c>
      <c r="C119" s="5" t="n">
        <v>-3700</v>
      </c>
    </row>
    <row r="120" spans="1:5">
      <c r="A120" s="4" t="s">
        <v>312</v>
      </c>
    </row>
    <row r="121" spans="1:5">
      <c r="A121" s="3" t="s">
        <v>30</v>
      </c>
    </row>
    <row r="122" spans="1:5">
      <c r="A122" s="4" t="s">
        <v>37</v>
      </c>
      <c r="C122" s="5" t="n">
        <v>1500</v>
      </c>
    </row>
    <row r="123" spans="1:5">
      <c r="A123" s="4" t="s">
        <v>313</v>
      </c>
    </row>
    <row r="124" spans="1:5">
      <c r="A124" s="3" t="s">
        <v>30</v>
      </c>
    </row>
    <row r="125" spans="1:5">
      <c r="A125" s="4" t="s">
        <v>37</v>
      </c>
      <c r="C125" s="5" t="n">
        <v>800</v>
      </c>
    </row>
    <row r="126" spans="1:5">
      <c r="A126" s="3" t="s">
        <v>43</v>
      </c>
    </row>
    <row r="127" spans="1:5">
      <c r="A127" s="4" t="s">
        <v>49</v>
      </c>
      <c r="B127" s="5" t="n">
        <v>300</v>
      </c>
    </row>
    <row r="128" spans="1:5">
      <c r="A128" s="4" t="s">
        <v>314</v>
      </c>
    </row>
    <row r="129" spans="1:5">
      <c r="A129" s="3" t="s">
        <v>30</v>
      </c>
    </row>
    <row r="130" spans="1:5">
      <c r="A130" s="4" t="s">
        <v>37</v>
      </c>
      <c r="C130" s="6" t="n">
        <v>-200</v>
      </c>
    </row>
    <row r="131" spans="1:5">
      <c r="A131" s="4" t="s">
        <v>315</v>
      </c>
    </row>
    <row r="132" spans="1:5">
      <c r="A132" s="3" t="s">
        <v>43</v>
      </c>
    </row>
    <row r="133" spans="1:5">
      <c r="A133" s="4" t="s">
        <v>44</v>
      </c>
      <c r="B133" s="5" t="n">
        <v>800</v>
      </c>
    </row>
    <row r="134" spans="1:5">
      <c r="A134" s="4" t="s">
        <v>316</v>
      </c>
    </row>
    <row r="135" spans="1:5">
      <c r="A135" s="3" t="s">
        <v>43</v>
      </c>
    </row>
    <row r="136" spans="1:5">
      <c r="A136" s="4" t="s">
        <v>44</v>
      </c>
      <c r="B136" s="5" t="n">
        <v>-200</v>
      </c>
    </row>
    <row r="137" spans="1:5">
      <c r="A137" s="4" t="s">
        <v>317</v>
      </c>
    </row>
    <row r="138" spans="1:5">
      <c r="A138" s="3" t="s">
        <v>53</v>
      </c>
    </row>
    <row r="139" spans="1:5">
      <c r="A139" s="4" t="s">
        <v>55</v>
      </c>
      <c r="B139" s="5" t="n">
        <v>-10200</v>
      </c>
    </row>
    <row r="140" spans="1:5">
      <c r="A140" s="4" t="s">
        <v>318</v>
      </c>
    </row>
    <row r="141" spans="1:5">
      <c r="A141" s="3" t="s">
        <v>53</v>
      </c>
    </row>
    <row r="142" spans="1:5">
      <c r="A142" s="4" t="s">
        <v>55</v>
      </c>
      <c r="B142" s="5" t="n">
        <v>-3100</v>
      </c>
    </row>
    <row r="143" spans="1:5">
      <c r="A143" s="4" t="s">
        <v>319</v>
      </c>
    </row>
    <row r="144" spans="1:5">
      <c r="A144" s="3" t="s">
        <v>30</v>
      </c>
    </row>
    <row r="145" spans="1:5">
      <c r="A145" s="4" t="s">
        <v>34</v>
      </c>
      <c r="B145" s="5" t="n">
        <v>-15600</v>
      </c>
    </row>
    <row r="146" spans="1:5">
      <c r="A146" s="4" t="s">
        <v>320</v>
      </c>
    </row>
    <row r="147" spans="1:5">
      <c r="A147" s="3" t="s">
        <v>30</v>
      </c>
    </row>
    <row r="148" spans="1:5">
      <c r="A148" s="4" t="s">
        <v>31</v>
      </c>
      <c r="B148" s="5" t="n">
        <v>-600</v>
      </c>
    </row>
    <row r="149" spans="1:5">
      <c r="A149" s="4" t="s">
        <v>321</v>
      </c>
    </row>
    <row r="150" spans="1:5">
      <c r="A150" s="3" t="s">
        <v>30</v>
      </c>
    </row>
    <row r="151" spans="1:5">
      <c r="A151" s="4" t="s">
        <v>31</v>
      </c>
      <c r="B151" s="6" t="n">
        <v>2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322</v>
      </c>
      <c r="B1" s="2" t="s">
        <v>69</v>
      </c>
      <c r="E1" s="2" t="s">
        <v>1</v>
      </c>
      <c r="G1" s="2" t="s">
        <v>245</v>
      </c>
    </row>
    <row r="2" spans="1:7">
      <c r="B2" s="2" t="s">
        <v>2</v>
      </c>
      <c r="C2" s="2" t="s">
        <v>70</v>
      </c>
      <c r="D2" s="2" t="s">
        <v>286</v>
      </c>
      <c r="E2" s="2" t="s">
        <v>2</v>
      </c>
      <c r="F2" s="2" t="s">
        <v>70</v>
      </c>
      <c r="G2" s="2" t="s">
        <v>29</v>
      </c>
    </row>
    <row r="3" spans="1:7">
      <c r="A3" s="3" t="s">
        <v>71</v>
      </c>
    </row>
    <row r="4" spans="1:7">
      <c r="A4" s="4" t="s">
        <v>72</v>
      </c>
      <c r="B4" s="6" t="n">
        <v>65893</v>
      </c>
      <c r="C4" s="6" t="n">
        <v>45163</v>
      </c>
      <c r="E4" s="6" t="n">
        <v>208769</v>
      </c>
      <c r="F4" s="6" t="n">
        <v>141148</v>
      </c>
    </row>
    <row r="5" spans="1:7">
      <c r="A5" s="4" t="s">
        <v>73</v>
      </c>
      <c r="B5" s="5" t="n">
        <v>17987</v>
      </c>
      <c r="C5" s="5" t="n">
        <v>17570</v>
      </c>
      <c r="E5" s="5" t="n">
        <v>54366</v>
      </c>
      <c r="F5" s="5" t="n">
        <v>52412</v>
      </c>
    </row>
    <row r="6" spans="1:7">
      <c r="A6" s="4" t="s">
        <v>74</v>
      </c>
      <c r="B6" s="5" t="n">
        <v>26897</v>
      </c>
      <c r="C6" s="5" t="n">
        <v>18302</v>
      </c>
      <c r="E6" s="5" t="n">
        <v>82465</v>
      </c>
      <c r="F6" s="5" t="n">
        <v>50916</v>
      </c>
    </row>
    <row r="7" spans="1:7">
      <c r="A7" s="4" t="s">
        <v>75</v>
      </c>
      <c r="B7" s="5" t="n">
        <v>4069</v>
      </c>
      <c r="C7" s="5" t="n">
        <v>4215</v>
      </c>
      <c r="E7" s="5" t="n">
        <v>12415</v>
      </c>
      <c r="F7" s="5" t="n">
        <v>12440</v>
      </c>
    </row>
    <row r="8" spans="1:7">
      <c r="A8" s="4" t="s">
        <v>76</v>
      </c>
      <c r="B8" s="5" t="n">
        <v>114846</v>
      </c>
      <c r="C8" s="5" t="n">
        <v>85250</v>
      </c>
      <c r="E8" s="5" t="n">
        <v>358015</v>
      </c>
      <c r="F8" s="5" t="n">
        <v>256916</v>
      </c>
    </row>
    <row r="9" spans="1:7">
      <c r="A9" s="3" t="s">
        <v>77</v>
      </c>
    </row>
    <row r="10" spans="1:7">
      <c r="A10" s="4" t="s">
        <v>78</v>
      </c>
      <c r="B10" s="5" t="n">
        <v>39031</v>
      </c>
      <c r="C10" s="5" t="n">
        <v>29750</v>
      </c>
      <c r="E10" s="5" t="n">
        <v>130438</v>
      </c>
      <c r="F10" s="5" t="n">
        <v>89440</v>
      </c>
    </row>
    <row r="11" spans="1:7">
      <c r="A11" s="4" t="s">
        <v>79</v>
      </c>
      <c r="B11" s="5" t="n">
        <v>13932</v>
      </c>
      <c r="C11" s="5" t="n">
        <v>11482</v>
      </c>
      <c r="E11" s="5" t="n">
        <v>43718</v>
      </c>
      <c r="F11" s="5" t="n">
        <v>32148</v>
      </c>
    </row>
    <row r="12" spans="1:7">
      <c r="A12" s="4" t="s">
        <v>80</v>
      </c>
      <c r="B12" s="5" t="n">
        <v>16385</v>
      </c>
      <c r="C12" s="5" t="n">
        <v>13888</v>
      </c>
      <c r="E12" s="5" t="n">
        <v>47192</v>
      </c>
      <c r="F12" s="5" t="n">
        <v>41944</v>
      </c>
    </row>
    <row r="13" spans="1:7">
      <c r="A13" s="4" t="s">
        <v>81</v>
      </c>
      <c r="B13" s="5" t="n">
        <v>20196</v>
      </c>
      <c r="C13" s="5" t="n">
        <v>15212</v>
      </c>
      <c r="E13" s="5" t="n">
        <v>52155</v>
      </c>
      <c r="F13" s="5" t="n">
        <v>45294</v>
      </c>
    </row>
    <row r="14" spans="1:7">
      <c r="A14" s="4" t="s">
        <v>82</v>
      </c>
      <c r="B14" s="5" t="n">
        <v>9402</v>
      </c>
      <c r="C14" s="5" t="n">
        <v>6647</v>
      </c>
      <c r="E14" s="5" t="n">
        <v>28032</v>
      </c>
      <c r="F14" s="5" t="n">
        <v>29458</v>
      </c>
    </row>
    <row r="15" spans="1:7">
      <c r="A15" s="4" t="s">
        <v>83</v>
      </c>
      <c r="B15" s="5" t="n">
        <v>-148</v>
      </c>
      <c r="C15" s="5" t="n">
        <v>162</v>
      </c>
      <c r="E15" s="5" t="n">
        <v>1500</v>
      </c>
      <c r="F15" s="5" t="n">
        <v>475</v>
      </c>
    </row>
    <row r="16" spans="1:7">
      <c r="A16" s="4" t="s">
        <v>84</v>
      </c>
      <c r="B16" s="5" t="n">
        <v>98798</v>
      </c>
      <c r="C16" s="5" t="n">
        <v>77141</v>
      </c>
      <c r="E16" s="5" t="n">
        <v>303035</v>
      </c>
      <c r="F16" s="5" t="n">
        <v>238759</v>
      </c>
    </row>
    <row r="17" spans="1:7">
      <c r="A17" s="4" t="s">
        <v>85</v>
      </c>
      <c r="B17" s="5" t="n">
        <v>16048</v>
      </c>
      <c r="C17" s="5" t="n">
        <v>8109</v>
      </c>
      <c r="E17" s="5" t="n">
        <v>54980</v>
      </c>
      <c r="F17" s="5" t="n">
        <v>18157</v>
      </c>
    </row>
    <row r="18" spans="1:7">
      <c r="A18" s="3" t="s">
        <v>86</v>
      </c>
    </row>
    <row r="19" spans="1:7">
      <c r="A19" s="4" t="s">
        <v>87</v>
      </c>
      <c r="B19" s="5" t="n">
        <v>340</v>
      </c>
      <c r="C19" s="5" t="n">
        <v>117</v>
      </c>
      <c r="E19" s="5" t="n">
        <v>502</v>
      </c>
      <c r="F19" s="5" t="n">
        <v>300</v>
      </c>
    </row>
    <row r="20" spans="1:7">
      <c r="A20" s="4" t="s">
        <v>88</v>
      </c>
      <c r="B20" s="5" t="n">
        <v>-2059</v>
      </c>
      <c r="C20" s="5" t="n">
        <v>-521</v>
      </c>
      <c r="E20" s="5" t="n">
        <v>-5261</v>
      </c>
      <c r="F20" s="5" t="n">
        <v>-1748</v>
      </c>
    </row>
    <row r="21" spans="1:7">
      <c r="A21" s="4" t="s">
        <v>89</v>
      </c>
      <c r="B21" s="5" t="n">
        <v>-30</v>
      </c>
      <c r="C21" s="5" t="n">
        <v>17</v>
      </c>
      <c r="E21" s="5" t="n">
        <v>-260</v>
      </c>
      <c r="F21" s="5" t="n">
        <v>-113</v>
      </c>
    </row>
    <row r="22" spans="1:7">
      <c r="A22" s="4" t="s">
        <v>90</v>
      </c>
      <c r="B22" s="5" t="n">
        <v>14299</v>
      </c>
      <c r="C22" s="5" t="n">
        <v>7722</v>
      </c>
      <c r="E22" s="5" t="n">
        <v>49961</v>
      </c>
      <c r="F22" s="5" t="n">
        <v>16596</v>
      </c>
    </row>
    <row r="23" spans="1:7">
      <c r="A23" s="4" t="s">
        <v>91</v>
      </c>
      <c r="B23" s="5" t="n">
        <v>-5236</v>
      </c>
      <c r="C23" s="5" t="n">
        <v>-2492</v>
      </c>
      <c r="E23" s="5" t="n">
        <v>-4563</v>
      </c>
      <c r="F23" s="5" t="n">
        <v>-5690</v>
      </c>
    </row>
    <row r="24" spans="1:7">
      <c r="A24" s="4" t="s">
        <v>92</v>
      </c>
      <c r="B24" s="6" t="n">
        <v>9063</v>
      </c>
      <c r="C24" s="6" t="n">
        <v>5230</v>
      </c>
      <c r="E24" s="6" t="n">
        <v>45398</v>
      </c>
      <c r="F24" s="6" t="n">
        <v>10906</v>
      </c>
    </row>
    <row r="25" spans="1:7">
      <c r="A25" s="3" t="s">
        <v>93</v>
      </c>
    </row>
    <row r="26" spans="1:7">
      <c r="A26" s="4" t="s">
        <v>94</v>
      </c>
      <c r="B26" s="8" t="n">
        <v>0.23</v>
      </c>
      <c r="C26" s="8" t="n">
        <v>0.14</v>
      </c>
      <c r="E26" s="8" t="n">
        <v>1.19</v>
      </c>
      <c r="F26" s="8" t="n">
        <v>0.3</v>
      </c>
    </row>
    <row r="27" spans="1:7">
      <c r="A27" s="4" t="s">
        <v>95</v>
      </c>
      <c r="B27" s="8" t="n">
        <v>0.23</v>
      </c>
      <c r="C27" s="8" t="n">
        <v>0.14</v>
      </c>
      <c r="E27" s="8" t="n">
        <v>1.16</v>
      </c>
      <c r="F27" s="8" t="n">
        <v>0.29</v>
      </c>
    </row>
    <row r="28" spans="1:7">
      <c r="A28" s="3" t="s">
        <v>96</v>
      </c>
    </row>
    <row r="29" spans="1:7">
      <c r="A29" s="4" t="s">
        <v>97</v>
      </c>
      <c r="B29" s="5" t="n">
        <v>39641</v>
      </c>
      <c r="C29" s="5" t="n">
        <v>36605</v>
      </c>
      <c r="E29" s="5" t="n">
        <v>38028</v>
      </c>
      <c r="F29" s="5" t="n">
        <v>36312</v>
      </c>
    </row>
    <row r="30" spans="1:7">
      <c r="A30" s="4" t="s">
        <v>98</v>
      </c>
      <c r="B30" s="5" t="n">
        <v>40264</v>
      </c>
      <c r="C30" s="5" t="n">
        <v>37454</v>
      </c>
      <c r="E30" s="5" t="n">
        <v>39106</v>
      </c>
      <c r="F30" s="5" t="n">
        <v>37078</v>
      </c>
    </row>
    <row r="31" spans="1:7">
      <c r="A31" s="4" t="s">
        <v>291</v>
      </c>
    </row>
    <row r="32" spans="1:7">
      <c r="A32" s="3" t="s">
        <v>71</v>
      </c>
    </row>
    <row r="33" spans="1:7">
      <c r="A33" s="4" t="s">
        <v>72</v>
      </c>
      <c r="B33" s="6" t="n">
        <v>66203</v>
      </c>
      <c r="E33" s="6" t="n">
        <v>210187</v>
      </c>
    </row>
    <row r="34" spans="1:7">
      <c r="A34" s="4" t="s">
        <v>73</v>
      </c>
      <c r="B34" s="5" t="n">
        <v>17966</v>
      </c>
      <c r="E34" s="5" t="n">
        <v>54376</v>
      </c>
    </row>
    <row r="35" spans="1:7">
      <c r="A35" s="4" t="s">
        <v>74</v>
      </c>
      <c r="B35" s="5" t="n">
        <v>27540</v>
      </c>
      <c r="E35" s="5" t="n">
        <v>83581</v>
      </c>
    </row>
    <row r="36" spans="1:7">
      <c r="A36" s="4" t="s">
        <v>75</v>
      </c>
      <c r="B36" s="5" t="n">
        <v>4037</v>
      </c>
      <c r="E36" s="5" t="n">
        <v>12483</v>
      </c>
    </row>
    <row r="37" spans="1:7">
      <c r="A37" s="4" t="s">
        <v>76</v>
      </c>
      <c r="B37" s="5" t="n">
        <v>115746</v>
      </c>
      <c r="E37" s="5" t="n">
        <v>360627</v>
      </c>
    </row>
    <row r="38" spans="1:7">
      <c r="A38" s="3" t="s">
        <v>77</v>
      </c>
    </row>
    <row r="39" spans="1:7">
      <c r="A39" s="4" t="s">
        <v>78</v>
      </c>
      <c r="B39" s="5" t="n">
        <v>38805</v>
      </c>
      <c r="E39" s="5" t="n">
        <v>129410</v>
      </c>
    </row>
    <row r="40" spans="1:7">
      <c r="A40" s="4" t="s">
        <v>79</v>
      </c>
      <c r="B40" s="5" t="n">
        <v>13949</v>
      </c>
      <c r="E40" s="5" t="n">
        <v>43852</v>
      </c>
    </row>
    <row r="41" spans="1:7">
      <c r="A41" s="4" t="s">
        <v>80</v>
      </c>
      <c r="B41" s="5" t="n">
        <v>16401</v>
      </c>
      <c r="E41" s="5" t="n">
        <v>47244</v>
      </c>
    </row>
    <row r="42" spans="1:7">
      <c r="A42" s="4" t="s">
        <v>81</v>
      </c>
      <c r="B42" s="5" t="n">
        <v>20220</v>
      </c>
      <c r="E42" s="5" t="n">
        <v>63410</v>
      </c>
    </row>
    <row r="43" spans="1:7">
      <c r="A43" s="4" t="s">
        <v>82</v>
      </c>
      <c r="B43" s="5" t="n">
        <v>9698</v>
      </c>
      <c r="E43" s="5" t="n">
        <v>28920</v>
      </c>
    </row>
    <row r="44" spans="1:7">
      <c r="A44" s="4" t="s">
        <v>83</v>
      </c>
      <c r="B44" s="5" t="n">
        <v>-148</v>
      </c>
      <c r="E44" s="5" t="n">
        <v>1500</v>
      </c>
    </row>
    <row r="45" spans="1:7">
      <c r="A45" s="4" t="s">
        <v>84</v>
      </c>
      <c r="B45" s="5" t="n">
        <v>98925</v>
      </c>
      <c r="E45" s="5" t="n">
        <v>314336</v>
      </c>
    </row>
    <row r="46" spans="1:7">
      <c r="A46" s="4" t="s">
        <v>85</v>
      </c>
      <c r="B46" s="5" t="n">
        <v>16821</v>
      </c>
      <c r="E46" s="5" t="n">
        <v>46291</v>
      </c>
    </row>
    <row r="47" spans="1:7">
      <c r="A47" s="3" t="s">
        <v>86</v>
      </c>
    </row>
    <row r="48" spans="1:7">
      <c r="A48" s="4" t="s">
        <v>87</v>
      </c>
      <c r="B48" s="5" t="n">
        <v>340</v>
      </c>
      <c r="E48" s="5" t="n">
        <v>502</v>
      </c>
    </row>
    <row r="49" spans="1:7">
      <c r="A49" s="4" t="s">
        <v>88</v>
      </c>
      <c r="B49" s="5" t="n">
        <v>-1987</v>
      </c>
      <c r="E49" s="5" t="n">
        <v>-5047</v>
      </c>
    </row>
    <row r="50" spans="1:7">
      <c r="A50" s="4" t="s">
        <v>89</v>
      </c>
      <c r="B50" s="5" t="n">
        <v>-25</v>
      </c>
      <c r="E50" s="5" t="n">
        <v>-246</v>
      </c>
    </row>
    <row r="51" spans="1:7">
      <c r="A51" s="4" t="s">
        <v>90</v>
      </c>
      <c r="B51" s="5" t="n">
        <v>15149</v>
      </c>
      <c r="E51" s="5" t="n">
        <v>41500</v>
      </c>
    </row>
    <row r="52" spans="1:7">
      <c r="A52" s="4" t="s">
        <v>91</v>
      </c>
      <c r="B52" s="5" t="n">
        <v>-5464</v>
      </c>
      <c r="E52" s="5" t="n">
        <v>-1613</v>
      </c>
    </row>
    <row r="53" spans="1:7">
      <c r="A53" s="4" t="s">
        <v>92</v>
      </c>
      <c r="B53" s="6" t="n">
        <v>9685</v>
      </c>
      <c r="E53" s="6" t="n">
        <v>39887</v>
      </c>
    </row>
    <row r="54" spans="1:7">
      <c r="A54" s="3" t="s">
        <v>93</v>
      </c>
    </row>
    <row r="55" spans="1:7">
      <c r="A55" s="4" t="s">
        <v>94</v>
      </c>
      <c r="B55" s="8" t="n">
        <v>0.24</v>
      </c>
      <c r="E55" s="8" t="n">
        <v>1.05</v>
      </c>
    </row>
    <row r="56" spans="1:7">
      <c r="A56" s="4" t="s">
        <v>95</v>
      </c>
      <c r="B56" s="8" t="n">
        <v>0.24</v>
      </c>
      <c r="E56" s="8" t="n">
        <v>1.02</v>
      </c>
    </row>
    <row r="57" spans="1:7">
      <c r="A57" s="3" t="s">
        <v>96</v>
      </c>
    </row>
    <row r="58" spans="1:7">
      <c r="A58" s="4" t="s">
        <v>97</v>
      </c>
      <c r="B58" s="5" t="n">
        <v>39641</v>
      </c>
      <c r="E58" s="5" t="n">
        <v>38028</v>
      </c>
    </row>
    <row r="59" spans="1:7">
      <c r="A59" s="4" t="s">
        <v>98</v>
      </c>
      <c r="B59" s="5" t="n">
        <v>40264</v>
      </c>
      <c r="E59" s="5" t="n">
        <v>39106</v>
      </c>
    </row>
    <row r="60" spans="1:7">
      <c r="A60" s="4" t="s">
        <v>267</v>
      </c>
    </row>
    <row r="61" spans="1:7">
      <c r="A61" s="3" t="s">
        <v>71</v>
      </c>
    </row>
    <row r="62" spans="1:7">
      <c r="A62" s="4" t="s">
        <v>72</v>
      </c>
      <c r="B62" s="6" t="n">
        <v>-310</v>
      </c>
      <c r="E62" s="6" t="n">
        <v>-1418</v>
      </c>
    </row>
    <row r="63" spans="1:7">
      <c r="A63" s="4" t="s">
        <v>73</v>
      </c>
      <c r="B63" s="5" t="n">
        <v>21</v>
      </c>
      <c r="E63" s="5" t="n">
        <v>-10</v>
      </c>
    </row>
    <row r="64" spans="1:7">
      <c r="A64" s="4" t="s">
        <v>74</v>
      </c>
      <c r="B64" s="5" t="n">
        <v>-643</v>
      </c>
      <c r="E64" s="5" t="n">
        <v>-1116</v>
      </c>
    </row>
    <row r="65" spans="1:7">
      <c r="A65" s="4" t="s">
        <v>75</v>
      </c>
      <c r="B65" s="5" t="n">
        <v>32</v>
      </c>
      <c r="E65" s="5" t="n">
        <v>-68</v>
      </c>
    </row>
    <row r="66" spans="1:7">
      <c r="A66" s="4" t="s">
        <v>76</v>
      </c>
      <c r="B66" s="5" t="n">
        <v>-900</v>
      </c>
      <c r="E66" s="5" t="n">
        <v>-2612</v>
      </c>
    </row>
    <row r="67" spans="1:7">
      <c r="A67" s="3" t="s">
        <v>77</v>
      </c>
    </row>
    <row r="68" spans="1:7">
      <c r="A68" s="4" t="s">
        <v>78</v>
      </c>
      <c r="B68" s="5" t="n">
        <v>226</v>
      </c>
      <c r="E68" s="5" t="n">
        <v>1028</v>
      </c>
    </row>
    <row r="69" spans="1:7">
      <c r="A69" s="4" t="s">
        <v>79</v>
      </c>
      <c r="B69" s="5" t="n">
        <v>-17</v>
      </c>
      <c r="E69" s="5" t="n">
        <v>-134</v>
      </c>
    </row>
    <row r="70" spans="1:7">
      <c r="A70" s="4" t="s">
        <v>80</v>
      </c>
      <c r="B70" s="5" t="n">
        <v>-16</v>
      </c>
      <c r="E70" s="5" t="n">
        <v>-52</v>
      </c>
    </row>
    <row r="71" spans="1:7">
      <c r="A71" s="4" t="s">
        <v>81</v>
      </c>
      <c r="B71" s="5" t="n">
        <v>-24</v>
      </c>
      <c r="E71" s="5" t="n">
        <v>-11255</v>
      </c>
    </row>
    <row r="72" spans="1:7">
      <c r="A72" s="4" t="s">
        <v>82</v>
      </c>
      <c r="B72" s="5" t="n">
        <v>-296</v>
      </c>
      <c r="D72" s="6" t="n">
        <v>3700</v>
      </c>
      <c r="E72" s="5" t="n">
        <v>-888</v>
      </c>
    </row>
    <row r="73" spans="1:7">
      <c r="A73" s="4" t="s">
        <v>83</v>
      </c>
      <c r="B73" s="5" t="n">
        <v>0</v>
      </c>
      <c r="E73" s="5" t="n">
        <v>0</v>
      </c>
    </row>
    <row r="74" spans="1:7">
      <c r="A74" s="4" t="s">
        <v>84</v>
      </c>
      <c r="B74" s="5" t="n">
        <v>-127</v>
      </c>
      <c r="E74" s="5" t="n">
        <v>-11301</v>
      </c>
    </row>
    <row r="75" spans="1:7">
      <c r="A75" s="4" t="s">
        <v>85</v>
      </c>
      <c r="B75" s="5" t="n">
        <v>-773</v>
      </c>
      <c r="E75" s="5" t="n">
        <v>8689</v>
      </c>
    </row>
    <row r="76" spans="1:7">
      <c r="A76" s="3" t="s">
        <v>86</v>
      </c>
    </row>
    <row r="77" spans="1:7">
      <c r="A77" s="4" t="s">
        <v>87</v>
      </c>
      <c r="B77" s="5" t="n">
        <v>0</v>
      </c>
      <c r="E77" s="5" t="n">
        <v>0</v>
      </c>
    </row>
    <row r="78" spans="1:7">
      <c r="A78" s="4" t="s">
        <v>88</v>
      </c>
      <c r="B78" s="5" t="n">
        <v>-72</v>
      </c>
      <c r="E78" s="5" t="n">
        <v>-214</v>
      </c>
    </row>
    <row r="79" spans="1:7">
      <c r="A79" s="4" t="s">
        <v>89</v>
      </c>
      <c r="B79" s="5" t="n">
        <v>-5</v>
      </c>
      <c r="E79" s="5" t="n">
        <v>-14</v>
      </c>
    </row>
    <row r="80" spans="1:7">
      <c r="A80" s="4" t="s">
        <v>90</v>
      </c>
      <c r="B80" s="5" t="n">
        <v>-850</v>
      </c>
      <c r="E80" s="5" t="n">
        <v>8461</v>
      </c>
    </row>
    <row r="81" spans="1:7">
      <c r="A81" s="4" t="s">
        <v>91</v>
      </c>
      <c r="B81" s="5" t="n">
        <v>228</v>
      </c>
      <c r="E81" s="5" t="n">
        <v>-2950</v>
      </c>
    </row>
    <row r="82" spans="1:7">
      <c r="A82" s="4" t="s">
        <v>92</v>
      </c>
      <c r="B82" s="6" t="n">
        <v>-622</v>
      </c>
      <c r="E82" s="6" t="n">
        <v>5511</v>
      </c>
    </row>
    <row r="83" spans="1:7">
      <c r="A83" s="3" t="s">
        <v>93</v>
      </c>
    </row>
    <row r="84" spans="1:7">
      <c r="A84" s="4" t="s">
        <v>94</v>
      </c>
      <c r="B84" s="8" t="n">
        <v>-0.01</v>
      </c>
      <c r="E84" s="8" t="n">
        <v>0.14</v>
      </c>
    </row>
    <row r="85" spans="1:7">
      <c r="A85" s="4" t="s">
        <v>95</v>
      </c>
      <c r="B85" s="8" t="n">
        <v>-0.01</v>
      </c>
      <c r="E85" s="8" t="n">
        <v>0.14</v>
      </c>
    </row>
    <row r="86" spans="1:7">
      <c r="A86" s="3" t="s">
        <v>96</v>
      </c>
    </row>
    <row r="87" spans="1:7">
      <c r="A87" s="4" t="s">
        <v>97</v>
      </c>
      <c r="B87" s="5" t="n">
        <v>0</v>
      </c>
      <c r="E87" s="5" t="n">
        <v>0</v>
      </c>
    </row>
    <row r="88" spans="1:7">
      <c r="A88" s="4" t="s">
        <v>98</v>
      </c>
      <c r="B88" s="5" t="n">
        <v>0</v>
      </c>
      <c r="E88" s="5" t="n">
        <v>0</v>
      </c>
    </row>
    <row r="89" spans="1:7">
      <c r="A89" s="4" t="s">
        <v>323</v>
      </c>
    </row>
    <row r="90" spans="1:7">
      <c r="A90" s="3" t="s">
        <v>71</v>
      </c>
    </row>
    <row r="91" spans="1:7">
      <c r="A91" s="4" t="s">
        <v>72</v>
      </c>
      <c r="G91" s="6" t="n">
        <v>-600</v>
      </c>
    </row>
    <row r="92" spans="1:7">
      <c r="A92" s="4" t="s">
        <v>74</v>
      </c>
      <c r="B92" s="6" t="n">
        <v>-500</v>
      </c>
      <c r="E92" s="6" t="n">
        <v>-700</v>
      </c>
    </row>
    <row r="93" spans="1:7">
      <c r="A93" s="4" t="s">
        <v>307</v>
      </c>
    </row>
    <row r="94" spans="1:7">
      <c r="A94" s="3" t="s">
        <v>71</v>
      </c>
    </row>
    <row r="95" spans="1:7">
      <c r="A95" s="4" t="s">
        <v>74</v>
      </c>
      <c r="E95" s="5" t="n">
        <v>-400</v>
      </c>
    </row>
    <row r="96" spans="1:7">
      <c r="A96" s="4" t="s">
        <v>324</v>
      </c>
    </row>
    <row r="97" spans="1:7">
      <c r="A97" s="3" t="s">
        <v>71</v>
      </c>
    </row>
    <row r="98" spans="1:7">
      <c r="A98" s="4" t="s">
        <v>72</v>
      </c>
      <c r="E98" s="5" t="n">
        <v>-500</v>
      </c>
    </row>
    <row r="99" spans="1:7">
      <c r="A99" s="4" t="s">
        <v>325</v>
      </c>
    </row>
    <row r="100" spans="1:7">
      <c r="A100" s="3" t="s">
        <v>71</v>
      </c>
    </row>
    <row r="101" spans="1:7">
      <c r="A101" s="4" t="s">
        <v>72</v>
      </c>
      <c r="G101" s="6" t="n">
        <v>-300</v>
      </c>
    </row>
    <row r="102" spans="1:7">
      <c r="A102" s="4" t="s">
        <v>74</v>
      </c>
      <c r="B102" s="5" t="n">
        <v>-100</v>
      </c>
    </row>
    <row r="103" spans="1:7">
      <c r="A103" s="4" t="s">
        <v>326</v>
      </c>
    </row>
    <row r="104" spans="1:7">
      <c r="A104" s="3" t="s">
        <v>77</v>
      </c>
    </row>
    <row r="105" spans="1:7">
      <c r="A105" s="4" t="s">
        <v>78</v>
      </c>
      <c r="B105" s="5" t="n">
        <v>600</v>
      </c>
    </row>
    <row r="106" spans="1:7">
      <c r="A106" s="4" t="s">
        <v>327</v>
      </c>
    </row>
    <row r="107" spans="1:7">
      <c r="A107" s="3" t="s">
        <v>77</v>
      </c>
    </row>
    <row r="108" spans="1:7">
      <c r="A108" s="4" t="s">
        <v>78</v>
      </c>
      <c r="B108" s="6" t="n">
        <v>-400</v>
      </c>
    </row>
    <row r="109" spans="1:7">
      <c r="A109" s="4" t="s">
        <v>317</v>
      </c>
    </row>
    <row r="110" spans="1:7">
      <c r="A110" s="3" t="s">
        <v>77</v>
      </c>
    </row>
    <row r="111" spans="1:7">
      <c r="A111" s="4" t="s">
        <v>81</v>
      </c>
      <c r="E111" s="5" t="n">
        <v>-6600</v>
      </c>
    </row>
    <row r="112" spans="1:7">
      <c r="A112" s="4" t="s">
        <v>328</v>
      </c>
    </row>
    <row r="113" spans="1:7">
      <c r="A113" s="3" t="s">
        <v>77</v>
      </c>
    </row>
    <row r="114" spans="1:7">
      <c r="A114" s="4" t="s">
        <v>81</v>
      </c>
      <c r="E114" s="5" t="n">
        <v>-4200</v>
      </c>
    </row>
    <row r="115" spans="1:7">
      <c r="A115" s="4" t="s">
        <v>329</v>
      </c>
    </row>
    <row r="116" spans="1:7">
      <c r="A116" s="3" t="s">
        <v>77</v>
      </c>
    </row>
    <row r="117" spans="1:7">
      <c r="A117" s="4" t="s">
        <v>81</v>
      </c>
      <c r="E117" s="6" t="n">
        <v>-10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69</v>
      </c>
      <c r="D1" s="2" t="s">
        <v>1</v>
      </c>
    </row>
    <row r="2" spans="1:5">
      <c r="B2" s="2" t="s">
        <v>2</v>
      </c>
      <c r="C2" s="2" t="s">
        <v>70</v>
      </c>
      <c r="D2" s="2" t="s">
        <v>2</v>
      </c>
      <c r="E2" s="2" t="s">
        <v>70</v>
      </c>
    </row>
    <row r="3" spans="1:5">
      <c r="A3" s="3" t="s">
        <v>105</v>
      </c>
    </row>
    <row r="4" spans="1:5">
      <c r="A4" s="4" t="s">
        <v>92</v>
      </c>
      <c r="B4" s="6" t="n">
        <v>9063</v>
      </c>
      <c r="C4" s="6" t="n">
        <v>5230</v>
      </c>
      <c r="D4" s="6" t="n">
        <v>45398</v>
      </c>
      <c r="E4" s="6" t="n">
        <v>10906</v>
      </c>
    </row>
    <row r="5" spans="1:5">
      <c r="A5" s="3" t="s">
        <v>106</v>
      </c>
    </row>
    <row r="6" spans="1:5">
      <c r="A6" s="4" t="s">
        <v>107</v>
      </c>
      <c r="D6" s="5" t="n">
        <v>8172</v>
      </c>
      <c r="E6" s="5" t="n">
        <v>6349</v>
      </c>
    </row>
    <row r="7" spans="1:5">
      <c r="A7" s="4" t="s">
        <v>82</v>
      </c>
      <c r="D7" s="5" t="n">
        <v>28031</v>
      </c>
      <c r="E7" s="5" t="n">
        <v>29457</v>
      </c>
    </row>
    <row r="8" spans="1:5">
      <c r="A8" s="4" t="s">
        <v>108</v>
      </c>
      <c r="D8" s="5" t="n">
        <v>294</v>
      </c>
      <c r="E8" s="5" t="n">
        <v>111</v>
      </c>
    </row>
    <row r="9" spans="1:5">
      <c r="A9" s="4" t="s">
        <v>109</v>
      </c>
      <c r="D9" s="5" t="n">
        <v>17988</v>
      </c>
      <c r="E9" s="5" t="n">
        <v>20177</v>
      </c>
    </row>
    <row r="10" spans="1:5">
      <c r="A10" s="4" t="s">
        <v>110</v>
      </c>
      <c r="D10" s="5" t="n">
        <v>98</v>
      </c>
      <c r="E10" s="5" t="n">
        <v>185</v>
      </c>
    </row>
    <row r="11" spans="1:5">
      <c r="A11" s="4" t="s">
        <v>111</v>
      </c>
      <c r="D11" s="5" t="n">
        <v>90</v>
      </c>
      <c r="E11" s="5" t="n">
        <v>943</v>
      </c>
    </row>
    <row r="12" spans="1:5">
      <c r="A12" s="4" t="s">
        <v>112</v>
      </c>
      <c r="D12" s="5" t="n">
        <v>592</v>
      </c>
      <c r="E12" s="5" t="n">
        <v>-424</v>
      </c>
    </row>
    <row r="13" spans="1:5">
      <c r="A13" s="4" t="s">
        <v>75</v>
      </c>
      <c r="D13" s="5" t="n">
        <v>-99</v>
      </c>
      <c r="E13" s="5" t="n">
        <v>0</v>
      </c>
    </row>
    <row r="14" spans="1:5">
      <c r="A14" s="3" t="s">
        <v>114</v>
      </c>
    </row>
    <row r="15" spans="1:5">
      <c r="A15" s="4" t="s">
        <v>115</v>
      </c>
      <c r="D15" s="5" t="n">
        <v>-66166</v>
      </c>
      <c r="E15" s="5" t="n">
        <v>-3701</v>
      </c>
    </row>
    <row r="16" spans="1:5">
      <c r="A16" s="4" t="s">
        <v>35</v>
      </c>
      <c r="D16" s="5" t="n">
        <v>130</v>
      </c>
      <c r="E16" s="5" t="n">
        <v>-2022</v>
      </c>
    </row>
    <row r="17" spans="1:5">
      <c r="A17" s="4" t="s">
        <v>41</v>
      </c>
      <c r="D17" s="5" t="n">
        <v>-1709</v>
      </c>
      <c r="E17" s="5" t="n">
        <v>-50</v>
      </c>
    </row>
    <row r="18" spans="1:5">
      <c r="A18" s="4" t="s">
        <v>44</v>
      </c>
      <c r="D18" s="5" t="n">
        <v>15533</v>
      </c>
      <c r="E18" s="5" t="n">
        <v>5443</v>
      </c>
    </row>
    <row r="19" spans="1:5">
      <c r="A19" s="4" t="s">
        <v>45</v>
      </c>
      <c r="D19" s="5" t="n">
        <v>79082</v>
      </c>
      <c r="E19" s="5" t="n">
        <v>147146</v>
      </c>
    </row>
    <row r="20" spans="1:5">
      <c r="A20" s="4" t="s">
        <v>116</v>
      </c>
      <c r="D20" s="5" t="n">
        <v>1683</v>
      </c>
      <c r="E20" s="5" t="n">
        <v>-2723</v>
      </c>
    </row>
    <row r="21" spans="1:5">
      <c r="A21" s="4" t="s">
        <v>117</v>
      </c>
      <c r="D21" s="5" t="n">
        <v>129117</v>
      </c>
      <c r="E21" s="5" t="n">
        <v>205792</v>
      </c>
    </row>
    <row r="22" spans="1:5">
      <c r="A22" s="3" t="s">
        <v>118</v>
      </c>
    </row>
    <row r="23" spans="1:5">
      <c r="A23" s="4" t="s">
        <v>119</v>
      </c>
      <c r="D23" s="5" t="n">
        <v>-28489</v>
      </c>
      <c r="E23" s="5" t="n">
        <v>-20529</v>
      </c>
    </row>
    <row r="24" spans="1:5">
      <c r="A24" s="4" t="s">
        <v>120</v>
      </c>
      <c r="D24" s="5" t="n">
        <v>-99445</v>
      </c>
      <c r="E24" s="5" t="n">
        <v>0</v>
      </c>
    </row>
    <row r="25" spans="1:5">
      <c r="A25" s="4" t="s">
        <v>121</v>
      </c>
      <c r="D25" s="5" t="n">
        <v>5398</v>
      </c>
      <c r="E25" s="5" t="n">
        <v>0</v>
      </c>
    </row>
    <row r="26" spans="1:5">
      <c r="A26" s="4" t="s">
        <v>122</v>
      </c>
      <c r="D26" s="5" t="n">
        <v>-2107</v>
      </c>
      <c r="E26" s="5" t="n">
        <v>-20777</v>
      </c>
    </row>
    <row r="27" spans="1:5">
      <c r="A27" s="4" t="s">
        <v>123</v>
      </c>
      <c r="D27" s="5" t="n">
        <v>-124643</v>
      </c>
      <c r="E27" s="5" t="n">
        <v>-41306</v>
      </c>
    </row>
    <row r="28" spans="1:5">
      <c r="A28" s="3" t="s">
        <v>124</v>
      </c>
    </row>
    <row r="29" spans="1:5">
      <c r="A29" s="4" t="s">
        <v>125</v>
      </c>
      <c r="D29" s="5" t="n">
        <v>130832</v>
      </c>
      <c r="E29" s="5" t="n">
        <v>0</v>
      </c>
    </row>
    <row r="30" spans="1:5">
      <c r="A30" s="4" t="s">
        <v>126</v>
      </c>
      <c r="D30" s="5" t="n">
        <v>10834</v>
      </c>
      <c r="E30" s="5" t="n">
        <v>10705</v>
      </c>
    </row>
    <row r="31" spans="1:5">
      <c r="A31" s="4" t="s">
        <v>127</v>
      </c>
      <c r="D31" s="5" t="n">
        <v>2172</v>
      </c>
      <c r="E31" s="5" t="n">
        <v>1672</v>
      </c>
    </row>
    <row r="32" spans="1:5">
      <c r="A32" s="4" t="s">
        <v>128</v>
      </c>
      <c r="D32" s="5" t="n">
        <v>-1851</v>
      </c>
      <c r="E32" s="5" t="n">
        <v>-200</v>
      </c>
    </row>
    <row r="33" spans="1:5">
      <c r="A33" s="4" t="s">
        <v>129</v>
      </c>
      <c r="D33" s="5" t="n">
        <v>-2500</v>
      </c>
      <c r="E33" s="5" t="n">
        <v>0</v>
      </c>
    </row>
    <row r="34" spans="1:5">
      <c r="A34" s="4" t="s">
        <v>131</v>
      </c>
      <c r="D34" s="5" t="n">
        <v>-7935</v>
      </c>
      <c r="E34" s="5" t="n">
        <v>-9371</v>
      </c>
    </row>
    <row r="35" spans="1:5">
      <c r="A35" s="4" t="s">
        <v>132</v>
      </c>
      <c r="D35" s="5" t="n">
        <v>-224</v>
      </c>
      <c r="E35" s="5" t="n">
        <v>-276</v>
      </c>
    </row>
    <row r="36" spans="1:5">
      <c r="A36" s="4" t="s">
        <v>133</v>
      </c>
      <c r="D36" s="5" t="n">
        <v>-8832</v>
      </c>
      <c r="E36" s="5" t="n">
        <v>-5997</v>
      </c>
    </row>
    <row r="37" spans="1:5">
      <c r="A37" s="4" t="s">
        <v>134</v>
      </c>
      <c r="D37" s="5" t="n">
        <v>122496</v>
      </c>
      <c r="E37" s="5" t="n">
        <v>1788</v>
      </c>
    </row>
    <row r="38" spans="1:5">
      <c r="A38" s="4" t="s">
        <v>135</v>
      </c>
      <c r="D38" s="5" t="n">
        <v>126970</v>
      </c>
      <c r="E38" s="5" t="n">
        <v>166274</v>
      </c>
    </row>
    <row r="39" spans="1:5">
      <c r="A39" s="4" t="s">
        <v>136</v>
      </c>
      <c r="D39" s="5" t="n">
        <v>672609</v>
      </c>
      <c r="E39" s="5" t="n">
        <v>500918</v>
      </c>
    </row>
    <row r="40" spans="1:5">
      <c r="A40" s="4" t="s">
        <v>137</v>
      </c>
      <c r="B40" s="5" t="n">
        <v>799579</v>
      </c>
      <c r="C40" s="6" t="n">
        <v>667192</v>
      </c>
      <c r="D40" s="5" t="n">
        <v>799579</v>
      </c>
      <c r="E40" s="6" t="n">
        <v>667192</v>
      </c>
    </row>
    <row r="41" spans="1:5">
      <c r="A41" s="4" t="s">
        <v>291</v>
      </c>
    </row>
    <row r="42" spans="1:5">
      <c r="A42" s="3" t="s">
        <v>105</v>
      </c>
    </row>
    <row r="43" spans="1:5">
      <c r="A43" s="4" t="s">
        <v>92</v>
      </c>
      <c r="B43" s="5" t="n">
        <v>9685</v>
      </c>
      <c r="D43" s="5" t="n">
        <v>39887</v>
      </c>
    </row>
    <row r="44" spans="1:5">
      <c r="A44" s="3" t="s">
        <v>106</v>
      </c>
    </row>
    <row r="45" spans="1:5">
      <c r="A45" s="4" t="s">
        <v>107</v>
      </c>
      <c r="D45" s="5" t="n">
        <v>7941</v>
      </c>
    </row>
    <row r="46" spans="1:5">
      <c r="A46" s="4" t="s">
        <v>82</v>
      </c>
      <c r="D46" s="5" t="n">
        <v>28920</v>
      </c>
    </row>
    <row r="47" spans="1:5">
      <c r="A47" s="4" t="s">
        <v>108</v>
      </c>
      <c r="D47" s="5" t="n">
        <v>294</v>
      </c>
    </row>
    <row r="48" spans="1:5">
      <c r="A48" s="4" t="s">
        <v>109</v>
      </c>
      <c r="D48" s="5" t="n">
        <v>25096</v>
      </c>
    </row>
    <row r="49" spans="1:5">
      <c r="A49" s="4" t="s">
        <v>110</v>
      </c>
      <c r="D49" s="5" t="n">
        <v>98</v>
      </c>
    </row>
    <row r="50" spans="1:5">
      <c r="A50" s="4" t="s">
        <v>111</v>
      </c>
      <c r="D50" s="5" t="n">
        <v>4299</v>
      </c>
    </row>
    <row r="51" spans="1:5">
      <c r="A51" s="4" t="s">
        <v>112</v>
      </c>
      <c r="D51" s="5" t="n">
        <v>0</v>
      </c>
    </row>
    <row r="52" spans="1:5">
      <c r="A52" s="4" t="s">
        <v>75</v>
      </c>
      <c r="D52" s="5" t="n">
        <v>-99</v>
      </c>
    </row>
    <row r="53" spans="1:5">
      <c r="A53" s="3" t="s">
        <v>114</v>
      </c>
    </row>
    <row r="54" spans="1:5">
      <c r="A54" s="4" t="s">
        <v>115</v>
      </c>
      <c r="D54" s="5" t="n">
        <v>-94648</v>
      </c>
    </row>
    <row r="55" spans="1:5">
      <c r="A55" s="4" t="s">
        <v>35</v>
      </c>
      <c r="D55" s="5" t="n">
        <v>-2488</v>
      </c>
    </row>
    <row r="56" spans="1:5">
      <c r="A56" s="4" t="s">
        <v>41</v>
      </c>
      <c r="D56" s="5" t="n">
        <v>-1709</v>
      </c>
    </row>
    <row r="57" spans="1:5">
      <c r="A57" s="4" t="s">
        <v>44</v>
      </c>
      <c r="D57" s="5" t="n">
        <v>14615</v>
      </c>
    </row>
    <row r="58" spans="1:5">
      <c r="A58" s="4" t="s">
        <v>45</v>
      </c>
      <c r="D58" s="5" t="n">
        <v>98590</v>
      </c>
    </row>
    <row r="59" spans="1:5">
      <c r="A59" s="4" t="s">
        <v>116</v>
      </c>
      <c r="D59" s="5" t="n">
        <v>1093</v>
      </c>
    </row>
    <row r="60" spans="1:5">
      <c r="A60" s="4" t="s">
        <v>117</v>
      </c>
      <c r="D60" s="5" t="n">
        <v>121889</v>
      </c>
    </row>
    <row r="61" spans="1:5">
      <c r="A61" s="3" t="s">
        <v>118</v>
      </c>
    </row>
    <row r="62" spans="1:5">
      <c r="A62" s="4" t="s">
        <v>119</v>
      </c>
      <c r="D62" s="5" t="n">
        <v>-28489</v>
      </c>
    </row>
    <row r="63" spans="1:5">
      <c r="A63" s="4" t="s">
        <v>120</v>
      </c>
      <c r="D63" s="5" t="n">
        <v>-99445</v>
      </c>
    </row>
    <row r="64" spans="1:5">
      <c r="A64" s="4" t="s">
        <v>121</v>
      </c>
      <c r="D64" s="5" t="n">
        <v>5398</v>
      </c>
    </row>
    <row r="65" spans="1:5">
      <c r="A65" s="4" t="s">
        <v>122</v>
      </c>
      <c r="D65" s="5" t="n">
        <v>-2107</v>
      </c>
    </row>
    <row r="66" spans="1:5">
      <c r="A66" s="4" t="s">
        <v>123</v>
      </c>
      <c r="D66" s="5" t="n">
        <v>-124643</v>
      </c>
    </row>
    <row r="67" spans="1:5">
      <c r="A67" s="3" t="s">
        <v>124</v>
      </c>
    </row>
    <row r="68" spans="1:5">
      <c r="A68" s="4" t="s">
        <v>125</v>
      </c>
      <c r="D68" s="5" t="n">
        <v>130832</v>
      </c>
    </row>
    <row r="69" spans="1:5">
      <c r="A69" s="4" t="s">
        <v>126</v>
      </c>
      <c r="D69" s="5" t="n">
        <v>10834</v>
      </c>
    </row>
    <row r="70" spans="1:5">
      <c r="A70" s="4" t="s">
        <v>127</v>
      </c>
      <c r="D70" s="5" t="n">
        <v>2172</v>
      </c>
    </row>
    <row r="71" spans="1:5">
      <c r="A71" s="4" t="s">
        <v>128</v>
      </c>
      <c r="D71" s="5" t="n">
        <v>-1851</v>
      </c>
    </row>
    <row r="72" spans="1:5">
      <c r="A72" s="4" t="s">
        <v>129</v>
      </c>
      <c r="D72" s="5" t="n">
        <v>-2500</v>
      </c>
    </row>
    <row r="73" spans="1:5">
      <c r="A73" s="4" t="s">
        <v>131</v>
      </c>
      <c r="D73" s="5" t="n">
        <v>-7935</v>
      </c>
    </row>
    <row r="74" spans="1:5">
      <c r="A74" s="4" t="s">
        <v>132</v>
      </c>
      <c r="D74" s="5" t="n">
        <v>0</v>
      </c>
    </row>
    <row r="75" spans="1:5">
      <c r="A75" s="4" t="s">
        <v>133</v>
      </c>
      <c r="D75" s="5" t="n">
        <v>-8832</v>
      </c>
    </row>
    <row r="76" spans="1:5">
      <c r="A76" s="4" t="s">
        <v>134</v>
      </c>
      <c r="D76" s="5" t="n">
        <v>122720</v>
      </c>
    </row>
    <row r="77" spans="1:5">
      <c r="A77" s="4" t="s">
        <v>135</v>
      </c>
      <c r="D77" s="5" t="n">
        <v>119966</v>
      </c>
    </row>
    <row r="78" spans="1:5">
      <c r="A78" s="4" t="s">
        <v>136</v>
      </c>
      <c r="D78" s="5" t="n">
        <v>678300</v>
      </c>
    </row>
    <row r="79" spans="1:5">
      <c r="A79" s="4" t="s">
        <v>137</v>
      </c>
      <c r="B79" s="5" t="n">
        <v>798266</v>
      </c>
      <c r="D79" s="5" t="n">
        <v>798266</v>
      </c>
    </row>
    <row r="80" spans="1:5">
      <c r="A80" s="4" t="s">
        <v>267</v>
      </c>
    </row>
    <row r="81" spans="1:5">
      <c r="A81" s="3" t="s">
        <v>105</v>
      </c>
    </row>
    <row r="82" spans="1:5">
      <c r="A82" s="4" t="s">
        <v>92</v>
      </c>
      <c r="B82" s="5" t="n">
        <v>-622</v>
      </c>
      <c r="D82" s="5" t="n">
        <v>5511</v>
      </c>
    </row>
    <row r="83" spans="1:5">
      <c r="A83" s="3" t="s">
        <v>106</v>
      </c>
    </row>
    <row r="84" spans="1:5">
      <c r="A84" s="4" t="s">
        <v>107</v>
      </c>
      <c r="D84" s="5" t="n">
        <v>231</v>
      </c>
    </row>
    <row r="85" spans="1:5">
      <c r="A85" s="4" t="s">
        <v>82</v>
      </c>
      <c r="D85" s="5" t="n">
        <v>-889</v>
      </c>
    </row>
    <row r="86" spans="1:5">
      <c r="A86" s="4" t="s">
        <v>108</v>
      </c>
      <c r="D86" s="5" t="n">
        <v>0</v>
      </c>
    </row>
    <row r="87" spans="1:5">
      <c r="A87" s="4" t="s">
        <v>109</v>
      </c>
      <c r="D87" s="5" t="n">
        <v>-7108</v>
      </c>
    </row>
    <row r="88" spans="1:5">
      <c r="A88" s="4" t="s">
        <v>110</v>
      </c>
      <c r="D88" s="5" t="n">
        <v>0</v>
      </c>
    </row>
    <row r="89" spans="1:5">
      <c r="A89" s="4" t="s">
        <v>111</v>
      </c>
      <c r="D89" s="5" t="n">
        <v>-4209</v>
      </c>
    </row>
    <row r="90" spans="1:5">
      <c r="A90" s="4" t="s">
        <v>112</v>
      </c>
      <c r="D90" s="5" t="n">
        <v>592</v>
      </c>
    </row>
    <row r="91" spans="1:5">
      <c r="A91" s="4" t="s">
        <v>75</v>
      </c>
      <c r="D91" s="5" t="n">
        <v>0</v>
      </c>
    </row>
    <row r="92" spans="1:5">
      <c r="A92" s="3" t="s">
        <v>114</v>
      </c>
    </row>
    <row r="93" spans="1:5">
      <c r="A93" s="4" t="s">
        <v>115</v>
      </c>
      <c r="D93" s="5" t="n">
        <v>28482</v>
      </c>
    </row>
    <row r="94" spans="1:5">
      <c r="A94" s="4" t="s">
        <v>35</v>
      </c>
      <c r="D94" s="5" t="n">
        <v>2618</v>
      </c>
    </row>
    <row r="95" spans="1:5">
      <c r="A95" s="4" t="s">
        <v>41</v>
      </c>
      <c r="D95" s="5" t="n">
        <v>0</v>
      </c>
    </row>
    <row r="96" spans="1:5">
      <c r="A96" s="4" t="s">
        <v>44</v>
      </c>
      <c r="D96" s="5" t="n">
        <v>918</v>
      </c>
    </row>
    <row r="97" spans="1:5">
      <c r="A97" s="4" t="s">
        <v>45</v>
      </c>
      <c r="D97" s="5" t="n">
        <v>-19508</v>
      </c>
    </row>
    <row r="98" spans="1:5">
      <c r="A98" s="4" t="s">
        <v>116</v>
      </c>
      <c r="D98" s="5" t="n">
        <v>590</v>
      </c>
    </row>
    <row r="99" spans="1:5">
      <c r="A99" s="4" t="s">
        <v>117</v>
      </c>
      <c r="D99" s="5" t="n">
        <v>7228</v>
      </c>
    </row>
    <row r="100" spans="1:5">
      <c r="A100" s="3" t="s">
        <v>118</v>
      </c>
    </row>
    <row r="101" spans="1:5">
      <c r="A101" s="4" t="s">
        <v>119</v>
      </c>
      <c r="D101" s="5" t="n">
        <v>0</v>
      </c>
    </row>
    <row r="102" spans="1:5">
      <c r="A102" s="4" t="s">
        <v>120</v>
      </c>
      <c r="D102" s="5" t="n">
        <v>0</v>
      </c>
    </row>
    <row r="103" spans="1:5">
      <c r="A103" s="4" t="s">
        <v>121</v>
      </c>
      <c r="D103" s="5" t="n">
        <v>0</v>
      </c>
    </row>
    <row r="104" spans="1:5">
      <c r="A104" s="4" t="s">
        <v>122</v>
      </c>
      <c r="D104" s="5" t="n">
        <v>0</v>
      </c>
    </row>
    <row r="105" spans="1:5">
      <c r="A105" s="4" t="s">
        <v>123</v>
      </c>
      <c r="D105" s="5" t="n">
        <v>0</v>
      </c>
    </row>
    <row r="106" spans="1:5">
      <c r="A106" s="3" t="s">
        <v>124</v>
      </c>
    </row>
    <row r="107" spans="1:5">
      <c r="A107" s="4" t="s">
        <v>125</v>
      </c>
      <c r="D107" s="5" t="n">
        <v>0</v>
      </c>
    </row>
    <row r="108" spans="1:5">
      <c r="A108" s="4" t="s">
        <v>126</v>
      </c>
      <c r="D108" s="5" t="n">
        <v>0</v>
      </c>
    </row>
    <row r="109" spans="1:5">
      <c r="A109" s="4" t="s">
        <v>127</v>
      </c>
      <c r="D109" s="5" t="n">
        <v>0</v>
      </c>
    </row>
    <row r="110" spans="1:5">
      <c r="A110" s="4" t="s">
        <v>128</v>
      </c>
      <c r="D110" s="5" t="n">
        <v>0</v>
      </c>
    </row>
    <row r="111" spans="1:5">
      <c r="A111" s="4" t="s">
        <v>129</v>
      </c>
      <c r="D111" s="5" t="n">
        <v>0</v>
      </c>
    </row>
    <row r="112" spans="1:5">
      <c r="A112" s="4" t="s">
        <v>131</v>
      </c>
      <c r="D112" s="5" t="n">
        <v>0</v>
      </c>
    </row>
    <row r="113" spans="1:5">
      <c r="A113" s="4" t="s">
        <v>132</v>
      </c>
      <c r="D113" s="5" t="n">
        <v>-224</v>
      </c>
    </row>
    <row r="114" spans="1:5">
      <c r="A114" s="4" t="s">
        <v>133</v>
      </c>
      <c r="D114" s="5" t="n">
        <v>0</v>
      </c>
    </row>
    <row r="115" spans="1:5">
      <c r="A115" s="4" t="s">
        <v>134</v>
      </c>
      <c r="D115" s="5" t="n">
        <v>-224</v>
      </c>
    </row>
    <row r="116" spans="1:5">
      <c r="A116" s="4" t="s">
        <v>135</v>
      </c>
      <c r="D116" s="5" t="n">
        <v>7004</v>
      </c>
    </row>
    <row r="117" spans="1:5">
      <c r="A117" s="4" t="s">
        <v>136</v>
      </c>
      <c r="D117" s="5" t="n">
        <v>-5691</v>
      </c>
    </row>
    <row r="118" spans="1:5">
      <c r="A118" s="4" t="s">
        <v>137</v>
      </c>
      <c r="B118" s="6" t="n">
        <v>1313</v>
      </c>
      <c r="D118" s="6" t="n">
        <v>131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6" t="n">
        <v>65893</v>
      </c>
      <c r="C4" s="6" t="n">
        <v>45163</v>
      </c>
      <c r="D4" s="6" t="n">
        <v>208769</v>
      </c>
      <c r="E4" s="6" t="n">
        <v>141148</v>
      </c>
    </row>
    <row r="5" spans="1:5">
      <c r="A5" s="4" t="s">
        <v>73</v>
      </c>
      <c r="B5" s="5" t="n">
        <v>17987</v>
      </c>
      <c r="C5" s="5" t="n">
        <v>17570</v>
      </c>
      <c r="D5" s="5" t="n">
        <v>54366</v>
      </c>
      <c r="E5" s="5" t="n">
        <v>52412</v>
      </c>
    </row>
    <row r="6" spans="1:5">
      <c r="A6" s="4" t="s">
        <v>74</v>
      </c>
      <c r="B6" s="5" t="n">
        <v>26897</v>
      </c>
      <c r="C6" s="5" t="n">
        <v>18302</v>
      </c>
      <c r="D6" s="5" t="n">
        <v>82465</v>
      </c>
      <c r="E6" s="5" t="n">
        <v>50916</v>
      </c>
    </row>
    <row r="7" spans="1:5">
      <c r="A7" s="4" t="s">
        <v>75</v>
      </c>
      <c r="B7" s="5" t="n">
        <v>4069</v>
      </c>
      <c r="C7" s="5" t="n">
        <v>4215</v>
      </c>
      <c r="D7" s="5" t="n">
        <v>12415</v>
      </c>
      <c r="E7" s="5" t="n">
        <v>12440</v>
      </c>
    </row>
    <row r="8" spans="1:5">
      <c r="A8" s="4" t="s">
        <v>76</v>
      </c>
      <c r="B8" s="5" t="n">
        <v>114846</v>
      </c>
      <c r="C8" s="5" t="n">
        <v>85250</v>
      </c>
      <c r="D8" s="5" t="n">
        <v>358015</v>
      </c>
      <c r="E8" s="5" t="n">
        <v>256916</v>
      </c>
    </row>
    <row r="9" spans="1:5">
      <c r="A9" s="3" t="s">
        <v>77</v>
      </c>
    </row>
    <row r="10" spans="1:5">
      <c r="A10" s="4" t="s">
        <v>78</v>
      </c>
      <c r="B10" s="5" t="n">
        <v>39031</v>
      </c>
      <c r="C10" s="5" t="n">
        <v>29750</v>
      </c>
      <c r="D10" s="5" t="n">
        <v>130438</v>
      </c>
      <c r="E10" s="5" t="n">
        <v>89440</v>
      </c>
    </row>
    <row r="11" spans="1:5">
      <c r="A11" s="4" t="s">
        <v>79</v>
      </c>
      <c r="B11" s="5" t="n">
        <v>13932</v>
      </c>
      <c r="C11" s="5" t="n">
        <v>11482</v>
      </c>
      <c r="D11" s="5" t="n">
        <v>43718</v>
      </c>
      <c r="E11" s="5" t="n">
        <v>32148</v>
      </c>
    </row>
    <row r="12" spans="1:5">
      <c r="A12" s="4" t="s">
        <v>80</v>
      </c>
      <c r="B12" s="5" t="n">
        <v>16385</v>
      </c>
      <c r="C12" s="5" t="n">
        <v>13888</v>
      </c>
      <c r="D12" s="5" t="n">
        <v>47192</v>
      </c>
      <c r="E12" s="5" t="n">
        <v>41944</v>
      </c>
    </row>
    <row r="13" spans="1:5">
      <c r="A13" s="4" t="s">
        <v>81</v>
      </c>
      <c r="B13" s="5" t="n">
        <v>20196</v>
      </c>
      <c r="C13" s="5" t="n">
        <v>15212</v>
      </c>
      <c r="D13" s="5" t="n">
        <v>52155</v>
      </c>
      <c r="E13" s="5" t="n">
        <v>45294</v>
      </c>
    </row>
    <row r="14" spans="1:5">
      <c r="A14" s="4" t="s">
        <v>82</v>
      </c>
      <c r="B14" s="5" t="n">
        <v>9402</v>
      </c>
      <c r="C14" s="5" t="n">
        <v>6647</v>
      </c>
      <c r="D14" s="5" t="n">
        <v>28032</v>
      </c>
      <c r="E14" s="5" t="n">
        <v>29458</v>
      </c>
    </row>
    <row r="15" spans="1:5">
      <c r="A15" s="4" t="s">
        <v>83</v>
      </c>
      <c r="B15" s="5" t="n">
        <v>-148</v>
      </c>
      <c r="C15" s="5" t="n">
        <v>162</v>
      </c>
      <c r="D15" s="5" t="n">
        <v>1500</v>
      </c>
      <c r="E15" s="5" t="n">
        <v>475</v>
      </c>
    </row>
    <row r="16" spans="1:5">
      <c r="A16" s="4" t="s">
        <v>84</v>
      </c>
      <c r="B16" s="5" t="n">
        <v>98798</v>
      </c>
      <c r="C16" s="5" t="n">
        <v>77141</v>
      </c>
      <c r="D16" s="5" t="n">
        <v>303035</v>
      </c>
      <c r="E16" s="5" t="n">
        <v>238759</v>
      </c>
    </row>
    <row r="17" spans="1:5">
      <c r="A17" s="4" t="s">
        <v>85</v>
      </c>
      <c r="B17" s="5" t="n">
        <v>16048</v>
      </c>
      <c r="C17" s="5" t="n">
        <v>8109</v>
      </c>
      <c r="D17" s="5" t="n">
        <v>54980</v>
      </c>
      <c r="E17" s="5" t="n">
        <v>18157</v>
      </c>
    </row>
    <row r="18" spans="1:5">
      <c r="A18" s="3" t="s">
        <v>86</v>
      </c>
    </row>
    <row r="19" spans="1:5">
      <c r="A19" s="4" t="s">
        <v>87</v>
      </c>
      <c r="B19" s="5" t="n">
        <v>340</v>
      </c>
      <c r="C19" s="5" t="n">
        <v>117</v>
      </c>
      <c r="D19" s="5" t="n">
        <v>502</v>
      </c>
      <c r="E19" s="5" t="n">
        <v>300</v>
      </c>
    </row>
    <row r="20" spans="1:5">
      <c r="A20" s="4" t="s">
        <v>88</v>
      </c>
      <c r="B20" s="5" t="n">
        <v>-2059</v>
      </c>
      <c r="C20" s="5" t="n">
        <v>-521</v>
      </c>
      <c r="D20" s="5" t="n">
        <v>-5261</v>
      </c>
      <c r="E20" s="5" t="n">
        <v>-1748</v>
      </c>
    </row>
    <row r="21" spans="1:5">
      <c r="A21" s="4" t="s">
        <v>89</v>
      </c>
      <c r="B21" s="5" t="n">
        <v>-30</v>
      </c>
      <c r="C21" s="5" t="n">
        <v>17</v>
      </c>
      <c r="D21" s="5" t="n">
        <v>-260</v>
      </c>
      <c r="E21" s="5" t="n">
        <v>-113</v>
      </c>
    </row>
    <row r="22" spans="1:5">
      <c r="A22" s="4" t="s">
        <v>90</v>
      </c>
      <c r="B22" s="5" t="n">
        <v>14299</v>
      </c>
      <c r="C22" s="5" t="n">
        <v>7722</v>
      </c>
      <c r="D22" s="5" t="n">
        <v>49961</v>
      </c>
      <c r="E22" s="5" t="n">
        <v>16596</v>
      </c>
    </row>
    <row r="23" spans="1:5">
      <c r="A23" s="4" t="s">
        <v>91</v>
      </c>
      <c r="B23" s="5" t="n">
        <v>-5236</v>
      </c>
      <c r="C23" s="5" t="n">
        <v>-2492</v>
      </c>
      <c r="D23" s="5" t="n">
        <v>-4563</v>
      </c>
      <c r="E23" s="5" t="n">
        <v>-5690</v>
      </c>
    </row>
    <row r="24" spans="1:5">
      <c r="A24" s="4" t="s">
        <v>92</v>
      </c>
      <c r="B24" s="6" t="n">
        <v>9063</v>
      </c>
      <c r="C24" s="6" t="n">
        <v>5230</v>
      </c>
      <c r="D24" s="6" t="n">
        <v>45398</v>
      </c>
      <c r="E24" s="6" t="n">
        <v>10906</v>
      </c>
    </row>
    <row r="25" spans="1:5">
      <c r="A25" s="3" t="s">
        <v>93</v>
      </c>
    </row>
    <row r="26" spans="1:5">
      <c r="A26" s="4" t="s">
        <v>94</v>
      </c>
      <c r="B26" s="8" t="n">
        <v>0.23</v>
      </c>
      <c r="C26" s="8" t="n">
        <v>0.14</v>
      </c>
      <c r="D26" s="8" t="n">
        <v>1.19</v>
      </c>
      <c r="E26" s="8" t="n">
        <v>0.3</v>
      </c>
    </row>
    <row r="27" spans="1:5">
      <c r="A27" s="4" t="s">
        <v>95</v>
      </c>
      <c r="B27" s="8" t="n">
        <v>0.23</v>
      </c>
      <c r="C27" s="8" t="n">
        <v>0.14</v>
      </c>
      <c r="D27" s="8" t="n">
        <v>1.16</v>
      </c>
      <c r="E27" s="8" t="n">
        <v>0.29</v>
      </c>
    </row>
    <row r="28" spans="1:5">
      <c r="A28" s="3" t="s">
        <v>96</v>
      </c>
    </row>
    <row r="29" spans="1:5">
      <c r="A29" s="4" t="s">
        <v>97</v>
      </c>
      <c r="B29" s="5" t="n">
        <v>39641</v>
      </c>
      <c r="C29" s="5" t="n">
        <v>36605</v>
      </c>
      <c r="D29" s="5" t="n">
        <v>38028</v>
      </c>
      <c r="E29" s="5" t="n">
        <v>36312</v>
      </c>
    </row>
    <row r="30" spans="1:5">
      <c r="A30" s="4" t="s">
        <v>98</v>
      </c>
      <c r="B30" s="5" t="n">
        <v>40264</v>
      </c>
      <c r="C30" s="5" t="n">
        <v>37454</v>
      </c>
      <c r="D30" s="5" t="n">
        <v>39106</v>
      </c>
      <c r="E30" s="5" t="n">
        <v>370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69</v>
      </c>
      <c r="D1" s="2" t="s">
        <v>1</v>
      </c>
    </row>
    <row r="2" spans="1:5">
      <c r="B2" s="2" t="s">
        <v>2</v>
      </c>
      <c r="C2" s="2" t="s">
        <v>70</v>
      </c>
      <c r="D2" s="2" t="s">
        <v>2</v>
      </c>
      <c r="E2" s="2" t="s">
        <v>70</v>
      </c>
    </row>
    <row r="3" spans="1:5">
      <c r="A3" s="3" t="s">
        <v>332</v>
      </c>
    </row>
    <row r="4" spans="1:5">
      <c r="A4" s="4" t="s">
        <v>92</v>
      </c>
      <c r="B4" s="6" t="n">
        <v>9063</v>
      </c>
      <c r="C4" s="6" t="n">
        <v>5230</v>
      </c>
      <c r="D4" s="6" t="n">
        <v>45398</v>
      </c>
      <c r="E4" s="6" t="n">
        <v>10906</v>
      </c>
    </row>
    <row r="5" spans="1:5">
      <c r="A5" s="3" t="s">
        <v>333</v>
      </c>
    </row>
    <row r="6" spans="1:5">
      <c r="A6" s="4" t="s">
        <v>334</v>
      </c>
      <c r="B6" s="5" t="n">
        <v>39641</v>
      </c>
      <c r="C6" s="5" t="n">
        <v>36605</v>
      </c>
      <c r="D6" s="5" t="n">
        <v>38028</v>
      </c>
      <c r="E6" s="5" t="n">
        <v>36312</v>
      </c>
    </row>
    <row r="7" spans="1:5">
      <c r="A7" s="4" t="s">
        <v>335</v>
      </c>
      <c r="B7" s="8" t="n">
        <v>0.23</v>
      </c>
      <c r="C7" s="8" t="n">
        <v>0.14</v>
      </c>
      <c r="D7" s="8" t="n">
        <v>1.19</v>
      </c>
      <c r="E7" s="8" t="n">
        <v>0.3</v>
      </c>
    </row>
    <row r="8" spans="1:5">
      <c r="A8" s="3" t="s">
        <v>336</v>
      </c>
    </row>
    <row r="9" spans="1:5">
      <c r="A9" s="4" t="s">
        <v>337</v>
      </c>
      <c r="B9" s="5" t="n">
        <v>40264</v>
      </c>
      <c r="C9" s="5" t="n">
        <v>37454</v>
      </c>
      <c r="D9" s="5" t="n">
        <v>39106</v>
      </c>
      <c r="E9" s="5" t="n">
        <v>37078</v>
      </c>
    </row>
    <row r="10" spans="1:5">
      <c r="A10" s="4" t="s">
        <v>338</v>
      </c>
      <c r="B10" s="8" t="n">
        <v>0.23</v>
      </c>
      <c r="C10" s="8" t="n">
        <v>0.14</v>
      </c>
      <c r="D10" s="8" t="n">
        <v>1.16</v>
      </c>
      <c r="E10" s="8" t="n">
        <v>0.29</v>
      </c>
    </row>
    <row r="11" spans="1:5">
      <c r="A11" s="4" t="s">
        <v>339</v>
      </c>
    </row>
    <row r="12" spans="1:5">
      <c r="A12" s="3" t="s">
        <v>333</v>
      </c>
    </row>
    <row r="13" spans="1:5">
      <c r="A13" s="4" t="s">
        <v>334</v>
      </c>
      <c r="B13" s="5" t="n">
        <v>39641</v>
      </c>
      <c r="C13" s="5" t="n">
        <v>36605</v>
      </c>
      <c r="D13" s="5" t="n">
        <v>38028</v>
      </c>
      <c r="E13" s="5" t="n">
        <v>36312</v>
      </c>
    </row>
    <row r="14" spans="1:5">
      <c r="A14" s="4" t="s">
        <v>340</v>
      </c>
    </row>
    <row r="15" spans="1:5">
      <c r="A15" s="3" t="s">
        <v>336</v>
      </c>
    </row>
    <row r="16" spans="1:5">
      <c r="A16" s="4" t="s">
        <v>341</v>
      </c>
      <c r="B16" s="5" t="n">
        <v>622</v>
      </c>
      <c r="C16" s="5" t="n">
        <v>849</v>
      </c>
      <c r="D16" s="5" t="n">
        <v>1057</v>
      </c>
      <c r="E16" s="5" t="n">
        <v>733</v>
      </c>
    </row>
    <row r="17" spans="1:5">
      <c r="A17" s="4" t="s">
        <v>342</v>
      </c>
    </row>
    <row r="18" spans="1:5">
      <c r="A18" s="3" t="s">
        <v>336</v>
      </c>
    </row>
    <row r="19" spans="1:5">
      <c r="A19" s="4" t="s">
        <v>341</v>
      </c>
      <c r="B19" s="5" t="n">
        <v>1</v>
      </c>
      <c r="C19" s="5" t="n">
        <v>0</v>
      </c>
      <c r="D19" s="5" t="n">
        <v>21</v>
      </c>
      <c r="E19" s="5" t="n">
        <v>3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69</v>
      </c>
      <c r="D1" s="2" t="s">
        <v>1</v>
      </c>
    </row>
    <row r="2" spans="1:5">
      <c r="B2" s="2" t="s">
        <v>2</v>
      </c>
      <c r="C2" s="2" t="s">
        <v>70</v>
      </c>
      <c r="D2" s="2" t="s">
        <v>2</v>
      </c>
      <c r="E2" s="2" t="s">
        <v>70</v>
      </c>
    </row>
    <row r="3" spans="1:5">
      <c r="A3" s="4" t="s">
        <v>340</v>
      </c>
    </row>
    <row r="4" spans="1:5">
      <c r="A4" s="3" t="s">
        <v>344</v>
      </c>
    </row>
    <row r="5" spans="1:5">
      <c r="A5" s="4" t="s">
        <v>345</v>
      </c>
      <c r="B5" s="5" t="n">
        <v>1</v>
      </c>
      <c r="C5" s="9" t="n">
        <v>0.4</v>
      </c>
      <c r="D5" s="9" t="n">
        <v>0.8</v>
      </c>
      <c r="E5" s="9" t="n">
        <v>1.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9</v>
      </c>
    </row>
    <row r="2" spans="1:3">
      <c r="A2" s="3" t="s">
        <v>347</v>
      </c>
    </row>
    <row r="3" spans="1:3">
      <c r="A3" s="4" t="s">
        <v>348</v>
      </c>
      <c r="B3" s="6" t="n">
        <v>258622</v>
      </c>
      <c r="C3" s="6" t="n">
        <v>254454</v>
      </c>
    </row>
    <row r="4" spans="1:3">
      <c r="A4" s="4" t="s">
        <v>349</v>
      </c>
      <c r="B4" s="5" t="n">
        <v>-97341</v>
      </c>
      <c r="C4" s="5" t="n">
        <v>-77965</v>
      </c>
    </row>
    <row r="5" spans="1:3">
      <c r="A5" s="4" t="s">
        <v>350</v>
      </c>
      <c r="B5" s="5" t="n">
        <v>161281</v>
      </c>
      <c r="C5" s="5" t="n">
        <v>176489</v>
      </c>
    </row>
    <row r="6" spans="1:3">
      <c r="A6" s="4" t="s">
        <v>270</v>
      </c>
    </row>
    <row r="7" spans="1:3">
      <c r="A7" s="3" t="s">
        <v>347</v>
      </c>
    </row>
    <row r="8" spans="1:3">
      <c r="A8" s="4" t="s">
        <v>348</v>
      </c>
      <c r="B8" s="5" t="n">
        <v>236730</v>
      </c>
      <c r="C8" s="5" t="n">
        <v>232560</v>
      </c>
    </row>
    <row r="9" spans="1:3">
      <c r="A9" s="4" t="s">
        <v>349</v>
      </c>
      <c r="B9" s="5" t="n">
        <v>-78539</v>
      </c>
      <c r="C9" s="5" t="n">
        <v>-60569</v>
      </c>
    </row>
    <row r="10" spans="1:3">
      <c r="A10" s="4" t="s">
        <v>350</v>
      </c>
      <c r="B10" s="5" t="n">
        <v>158191</v>
      </c>
      <c r="C10" s="5" t="n">
        <v>171991</v>
      </c>
    </row>
    <row r="11" spans="1:3">
      <c r="A11" s="4" t="s">
        <v>351</v>
      </c>
    </row>
    <row r="12" spans="1:3">
      <c r="A12" s="3" t="s">
        <v>347</v>
      </c>
    </row>
    <row r="13" spans="1:3">
      <c r="A13" s="4" t="s">
        <v>348</v>
      </c>
      <c r="B13" s="5" t="n">
        <v>3880</v>
      </c>
      <c r="C13" s="5" t="n">
        <v>3880</v>
      </c>
    </row>
    <row r="14" spans="1:3">
      <c r="A14" s="4" t="s">
        <v>349</v>
      </c>
      <c r="B14" s="5" t="n">
        <v>-3469</v>
      </c>
      <c r="C14" s="5" t="n">
        <v>-3078</v>
      </c>
    </row>
    <row r="15" spans="1:3">
      <c r="A15" s="4" t="s">
        <v>350</v>
      </c>
      <c r="B15" s="5" t="n">
        <v>411</v>
      </c>
      <c r="C15" s="5" t="n">
        <v>802</v>
      </c>
    </row>
    <row r="16" spans="1:3">
      <c r="A16" s="4" t="s">
        <v>352</v>
      </c>
    </row>
    <row r="17" spans="1:3">
      <c r="A17" s="3" t="s">
        <v>347</v>
      </c>
    </row>
    <row r="18" spans="1:3">
      <c r="A18" s="4" t="s">
        <v>348</v>
      </c>
      <c r="B18" s="5" t="n">
        <v>14646</v>
      </c>
      <c r="C18" s="5" t="n">
        <v>14646</v>
      </c>
    </row>
    <row r="19" spans="1:3">
      <c r="A19" s="4" t="s">
        <v>349</v>
      </c>
      <c r="B19" s="5" t="n">
        <v>-12752</v>
      </c>
      <c r="C19" s="5" t="n">
        <v>-11867</v>
      </c>
    </row>
    <row r="20" spans="1:3">
      <c r="A20" s="4" t="s">
        <v>350</v>
      </c>
      <c r="B20" s="5" t="n">
        <v>1894</v>
      </c>
      <c r="C20" s="5" t="n">
        <v>2779</v>
      </c>
    </row>
    <row r="21" spans="1:3">
      <c r="A21" s="4" t="s">
        <v>353</v>
      </c>
    </row>
    <row r="22" spans="1:3">
      <c r="A22" s="3" t="s">
        <v>347</v>
      </c>
    </row>
    <row r="23" spans="1:3">
      <c r="A23" s="4" t="s">
        <v>348</v>
      </c>
      <c r="B23" s="5" t="n">
        <v>2232</v>
      </c>
      <c r="C23" s="5" t="n">
        <v>2232</v>
      </c>
    </row>
    <row r="24" spans="1:3">
      <c r="A24" s="4" t="s">
        <v>349</v>
      </c>
      <c r="B24" s="5" t="n">
        <v>-1995</v>
      </c>
      <c r="C24" s="5" t="n">
        <v>-1941</v>
      </c>
    </row>
    <row r="25" spans="1:3">
      <c r="A25" s="4" t="s">
        <v>350</v>
      </c>
      <c r="B25" s="5" t="n">
        <v>237</v>
      </c>
      <c r="C25" s="5" t="n">
        <v>291</v>
      </c>
    </row>
    <row r="26" spans="1:3">
      <c r="A26" s="4" t="s">
        <v>354</v>
      </c>
    </row>
    <row r="27" spans="1:3">
      <c r="A27" s="3" t="s">
        <v>347</v>
      </c>
    </row>
    <row r="28" spans="1:3">
      <c r="A28" s="4" t="s">
        <v>348</v>
      </c>
      <c r="B28" s="5" t="n">
        <v>1134</v>
      </c>
      <c r="C28" s="5" t="n">
        <v>1136</v>
      </c>
    </row>
    <row r="29" spans="1:3">
      <c r="A29" s="4" t="s">
        <v>349</v>
      </c>
      <c r="B29" s="5" t="n">
        <v>-586</v>
      </c>
      <c r="C29" s="5" t="n">
        <v>-510</v>
      </c>
    </row>
    <row r="30" spans="1:3">
      <c r="A30" s="4" t="s">
        <v>350</v>
      </c>
      <c r="B30" s="6" t="n">
        <v>548</v>
      </c>
      <c r="C30" s="6" t="n">
        <v>6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 customWidth="1" max="6" min="6" width="15"/>
    <col customWidth="1" max="7" min="7" width="14"/>
  </cols>
  <sheetData>
    <row r="1" spans="1:7">
      <c r="A1" s="1" t="s">
        <v>355</v>
      </c>
      <c r="B1" s="2" t="s">
        <v>356</v>
      </c>
      <c r="C1" s="2" t="s">
        <v>69</v>
      </c>
      <c r="F1" s="2" t="s">
        <v>1</v>
      </c>
    </row>
    <row r="2" spans="1:7">
      <c r="B2" s="2" t="s">
        <v>2</v>
      </c>
      <c r="C2" s="2" t="s">
        <v>2</v>
      </c>
      <c r="D2" s="2" t="s">
        <v>70</v>
      </c>
      <c r="E2" s="2" t="s">
        <v>286</v>
      </c>
      <c r="F2" s="2" t="s">
        <v>2</v>
      </c>
      <c r="G2" s="2" t="s">
        <v>70</v>
      </c>
    </row>
    <row r="3" spans="1:7">
      <c r="A3" s="3" t="s">
        <v>347</v>
      </c>
    </row>
    <row r="4" spans="1:7">
      <c r="A4" s="4" t="s">
        <v>357</v>
      </c>
      <c r="C4" s="10" t="n">
        <v>6.4</v>
      </c>
      <c r="D4" s="10" t="n">
        <v>4.1</v>
      </c>
      <c r="F4" s="10" t="n">
        <v>19.4</v>
      </c>
      <c r="G4" s="6" t="n">
        <v>17</v>
      </c>
    </row>
    <row r="5" spans="1:7">
      <c r="A5" s="4" t="s">
        <v>270</v>
      </c>
    </row>
    <row r="6" spans="1:7">
      <c r="A6" s="3" t="s">
        <v>347</v>
      </c>
    </row>
    <row r="7" spans="1:7">
      <c r="A7" s="4" t="s">
        <v>271</v>
      </c>
      <c r="E7" s="10" t="n">
        <v>3.8</v>
      </c>
    </row>
    <row r="8" spans="1:7">
      <c r="A8" s="4" t="s">
        <v>358</v>
      </c>
    </row>
    <row r="9" spans="1:7">
      <c r="A9" s="3" t="s">
        <v>347</v>
      </c>
    </row>
    <row r="10" spans="1:7">
      <c r="A10" s="4" t="s">
        <v>359</v>
      </c>
      <c r="B10" s="10" t="n">
        <v>4.1</v>
      </c>
    </row>
  </sheetData>
  <mergeCells count="3">
    <mergeCell ref="A1:A2"/>
    <mergeCell ref="C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246</v>
      </c>
    </row>
    <row r="2" spans="1:2">
      <c r="A2" s="3" t="s">
        <v>153</v>
      </c>
    </row>
    <row r="3" spans="1:2">
      <c r="A3" s="4" t="s">
        <v>361</v>
      </c>
      <c r="B3" s="6" t="n">
        <v>6354</v>
      </c>
    </row>
    <row r="4" spans="1:2">
      <c r="A4" s="4" t="s">
        <v>362</v>
      </c>
      <c r="B4" s="5" t="n">
        <v>25382</v>
      </c>
    </row>
    <row r="5" spans="1:2">
      <c r="A5" s="4" t="s">
        <v>363</v>
      </c>
      <c r="B5" s="5" t="n">
        <v>24459</v>
      </c>
    </row>
    <row r="6" spans="1:2">
      <c r="A6" s="4" t="s">
        <v>364</v>
      </c>
      <c r="B6" s="5" t="n">
        <v>22475</v>
      </c>
    </row>
    <row r="7" spans="1:2">
      <c r="A7" s="4" t="s">
        <v>365</v>
      </c>
      <c r="B7" s="5" t="n">
        <v>19671</v>
      </c>
    </row>
    <row r="8" spans="1:2">
      <c r="A8" s="4" t="s">
        <v>366</v>
      </c>
      <c r="B8" s="5" t="n">
        <v>62940</v>
      </c>
    </row>
    <row r="9" spans="1:2">
      <c r="A9" s="4" t="s">
        <v>367</v>
      </c>
      <c r="B9" s="6" t="n">
        <v>1612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8</v>
      </c>
      <c r="B1" s="2" t="s">
        <v>2</v>
      </c>
      <c r="C1" s="2" t="s">
        <v>29</v>
      </c>
      <c r="D1" s="2" t="s">
        <v>70</v>
      </c>
      <c r="E1" s="2" t="s">
        <v>304</v>
      </c>
    </row>
    <row r="2" spans="1:5">
      <c r="A2" s="3" t="s">
        <v>369</v>
      </c>
    </row>
    <row r="3" spans="1:5">
      <c r="A3" s="4" t="s">
        <v>370</v>
      </c>
      <c r="B3" s="6" t="n">
        <v>799579</v>
      </c>
      <c r="C3" s="6" t="n">
        <v>672609</v>
      </c>
      <c r="D3" s="6" t="n">
        <v>667192</v>
      </c>
      <c r="E3" s="6" t="n">
        <v>500918</v>
      </c>
    </row>
    <row r="4" spans="1:5">
      <c r="A4" s="3" t="s">
        <v>371</v>
      </c>
    </row>
    <row r="5" spans="1:5">
      <c r="A5" s="4" t="s">
        <v>372</v>
      </c>
      <c r="B5" s="5" t="n">
        <v>94145</v>
      </c>
    </row>
    <row r="6" spans="1:5">
      <c r="A6" s="4" t="s">
        <v>373</v>
      </c>
      <c r="B6" s="5" t="n">
        <v>1</v>
      </c>
    </row>
    <row r="7" spans="1:5">
      <c r="A7" s="4" t="s">
        <v>374</v>
      </c>
      <c r="B7" s="5" t="n">
        <v>-59</v>
      </c>
    </row>
    <row r="8" spans="1:5">
      <c r="A8" s="4" t="s">
        <v>375</v>
      </c>
      <c r="B8" s="5" t="n">
        <v>94087</v>
      </c>
      <c r="C8" s="6" t="n">
        <v>0</v>
      </c>
    </row>
    <row r="9" spans="1:5">
      <c r="A9" s="4" t="s">
        <v>376</v>
      </c>
      <c r="B9" s="5" t="n">
        <v>125248</v>
      </c>
    </row>
    <row r="10" spans="1:5">
      <c r="A10" s="4" t="s">
        <v>377</v>
      </c>
      <c r="B10" s="5" t="n">
        <v>1</v>
      </c>
    </row>
    <row r="11" spans="1:5">
      <c r="A11" s="4" t="s">
        <v>378</v>
      </c>
      <c r="B11" s="5" t="n">
        <v>-59</v>
      </c>
    </row>
    <row r="12" spans="1:5">
      <c r="A12" s="4" t="s">
        <v>379</v>
      </c>
      <c r="B12" s="5" t="n">
        <v>125190</v>
      </c>
    </row>
    <row r="13" spans="1:5">
      <c r="A13" s="4" t="s">
        <v>380</v>
      </c>
    </row>
    <row r="14" spans="1:5">
      <c r="A14" s="3" t="s">
        <v>371</v>
      </c>
    </row>
    <row r="15" spans="1:5">
      <c r="A15" s="4" t="s">
        <v>375</v>
      </c>
      <c r="B15" s="5" t="n">
        <v>4503</v>
      </c>
    </row>
    <row r="16" spans="1:5">
      <c r="A16" s="4" t="s">
        <v>379</v>
      </c>
      <c r="B16" s="5" t="n">
        <v>16377</v>
      </c>
    </row>
    <row r="17" spans="1:5">
      <c r="A17" s="4" t="s">
        <v>381</v>
      </c>
    </row>
    <row r="18" spans="1:5">
      <c r="A18" s="3" t="s">
        <v>371</v>
      </c>
    </row>
    <row r="19" spans="1:5">
      <c r="A19" s="4" t="s">
        <v>375</v>
      </c>
      <c r="B19" s="5" t="n">
        <v>89584</v>
      </c>
    </row>
    <row r="20" spans="1:5">
      <c r="A20" s="4" t="s">
        <v>379</v>
      </c>
      <c r="B20" s="5" t="n">
        <v>108813</v>
      </c>
    </row>
    <row r="21" spans="1:5">
      <c r="A21" s="4" t="s">
        <v>382</v>
      </c>
    </row>
    <row r="22" spans="1:5">
      <c r="A22" s="3" t="s">
        <v>371</v>
      </c>
    </row>
    <row r="23" spans="1:5">
      <c r="A23" s="4" t="s">
        <v>372</v>
      </c>
      <c r="B23" s="5" t="n">
        <v>42148</v>
      </c>
    </row>
    <row r="24" spans="1:5">
      <c r="A24" s="4" t="s">
        <v>373</v>
      </c>
      <c r="B24" s="5" t="n">
        <v>0</v>
      </c>
    </row>
    <row r="25" spans="1:5">
      <c r="A25" s="4" t="s">
        <v>374</v>
      </c>
      <c r="B25" s="5" t="n">
        <v>-34</v>
      </c>
    </row>
    <row r="26" spans="1:5">
      <c r="A26" s="4" t="s">
        <v>375</v>
      </c>
      <c r="B26" s="5" t="n">
        <v>42114</v>
      </c>
    </row>
    <row r="27" spans="1:5">
      <c r="A27" s="4" t="s">
        <v>383</v>
      </c>
    </row>
    <row r="28" spans="1:5">
      <c r="A28" s="3" t="s">
        <v>371</v>
      </c>
    </row>
    <row r="29" spans="1:5">
      <c r="A29" s="4" t="s">
        <v>375</v>
      </c>
      <c r="B29" s="5" t="n">
        <v>0</v>
      </c>
    </row>
    <row r="30" spans="1:5">
      <c r="A30" s="4" t="s">
        <v>384</v>
      </c>
    </row>
    <row r="31" spans="1:5">
      <c r="A31" s="3" t="s">
        <v>371</v>
      </c>
    </row>
    <row r="32" spans="1:5">
      <c r="A32" s="4" t="s">
        <v>375</v>
      </c>
      <c r="B32" s="5" t="n">
        <v>42114</v>
      </c>
    </row>
    <row r="33" spans="1:5">
      <c r="A33" s="4" t="s">
        <v>385</v>
      </c>
    </row>
    <row r="34" spans="1:5">
      <c r="A34" s="3" t="s">
        <v>371</v>
      </c>
    </row>
    <row r="35" spans="1:5">
      <c r="A35" s="4" t="s">
        <v>372</v>
      </c>
      <c r="B35" s="5" t="n">
        <v>25637</v>
      </c>
    </row>
    <row r="36" spans="1:5">
      <c r="A36" s="4" t="s">
        <v>373</v>
      </c>
      <c r="B36" s="5" t="n">
        <v>1</v>
      </c>
    </row>
    <row r="37" spans="1:5">
      <c r="A37" s="4" t="s">
        <v>374</v>
      </c>
      <c r="B37" s="5" t="n">
        <v>0</v>
      </c>
    </row>
    <row r="38" spans="1:5">
      <c r="A38" s="4" t="s">
        <v>375</v>
      </c>
      <c r="B38" s="5" t="n">
        <v>25638</v>
      </c>
    </row>
    <row r="39" spans="1:5">
      <c r="A39" s="4" t="s">
        <v>386</v>
      </c>
    </row>
    <row r="40" spans="1:5">
      <c r="A40" s="3" t="s">
        <v>371</v>
      </c>
    </row>
    <row r="41" spans="1:5">
      <c r="A41" s="4" t="s">
        <v>375</v>
      </c>
      <c r="B41" s="5" t="n">
        <v>0</v>
      </c>
    </row>
    <row r="42" spans="1:5">
      <c r="A42" s="4" t="s">
        <v>387</v>
      </c>
    </row>
    <row r="43" spans="1:5">
      <c r="A43" s="3" t="s">
        <v>371</v>
      </c>
    </row>
    <row r="44" spans="1:5">
      <c r="A44" s="4" t="s">
        <v>375</v>
      </c>
      <c r="B44" s="5" t="n">
        <v>25638</v>
      </c>
    </row>
    <row r="45" spans="1:5">
      <c r="A45" s="4" t="s">
        <v>388</v>
      </c>
    </row>
    <row r="46" spans="1:5">
      <c r="A46" s="3" t="s">
        <v>371</v>
      </c>
    </row>
    <row r="47" spans="1:5">
      <c r="A47" s="4" t="s">
        <v>372</v>
      </c>
      <c r="B47" s="5" t="n">
        <v>9369</v>
      </c>
    </row>
    <row r="48" spans="1:5">
      <c r="A48" s="4" t="s">
        <v>373</v>
      </c>
      <c r="B48" s="5" t="n">
        <v>0</v>
      </c>
    </row>
    <row r="49" spans="1:5">
      <c r="A49" s="4" t="s">
        <v>374</v>
      </c>
      <c r="B49" s="5" t="n">
        <v>-10</v>
      </c>
    </row>
    <row r="50" spans="1:5">
      <c r="A50" s="4" t="s">
        <v>375</v>
      </c>
      <c r="B50" s="5" t="n">
        <v>9359</v>
      </c>
    </row>
    <row r="51" spans="1:5">
      <c r="A51" s="4" t="s">
        <v>389</v>
      </c>
    </row>
    <row r="52" spans="1:5">
      <c r="A52" s="3" t="s">
        <v>371</v>
      </c>
    </row>
    <row r="53" spans="1:5">
      <c r="A53" s="4" t="s">
        <v>375</v>
      </c>
      <c r="B53" s="5" t="n">
        <v>0</v>
      </c>
    </row>
    <row r="54" spans="1:5">
      <c r="A54" s="4" t="s">
        <v>390</v>
      </c>
    </row>
    <row r="55" spans="1:5">
      <c r="A55" s="3" t="s">
        <v>371</v>
      </c>
    </row>
    <row r="56" spans="1:5">
      <c r="A56" s="4" t="s">
        <v>375</v>
      </c>
      <c r="B56" s="5" t="n">
        <v>9359</v>
      </c>
    </row>
    <row r="57" spans="1:5">
      <c r="A57" s="4" t="s">
        <v>391</v>
      </c>
    </row>
    <row r="58" spans="1:5">
      <c r="A58" s="3" t="s">
        <v>371</v>
      </c>
    </row>
    <row r="59" spans="1:5">
      <c r="A59" s="4" t="s">
        <v>372</v>
      </c>
      <c r="B59" s="5" t="n">
        <v>4507</v>
      </c>
    </row>
    <row r="60" spans="1:5">
      <c r="A60" s="4" t="s">
        <v>373</v>
      </c>
      <c r="B60" s="5" t="n">
        <v>0</v>
      </c>
    </row>
    <row r="61" spans="1:5">
      <c r="A61" s="4" t="s">
        <v>374</v>
      </c>
      <c r="B61" s="5" t="n">
        <v>-4</v>
      </c>
    </row>
    <row r="62" spans="1:5">
      <c r="A62" s="4" t="s">
        <v>375</v>
      </c>
      <c r="B62" s="5" t="n">
        <v>4503</v>
      </c>
    </row>
    <row r="63" spans="1:5">
      <c r="A63" s="4" t="s">
        <v>392</v>
      </c>
    </row>
    <row r="64" spans="1:5">
      <c r="A64" s="3" t="s">
        <v>371</v>
      </c>
    </row>
    <row r="65" spans="1:5">
      <c r="A65" s="4" t="s">
        <v>375</v>
      </c>
      <c r="B65" s="5" t="n">
        <v>4503</v>
      </c>
    </row>
    <row r="66" spans="1:5">
      <c r="A66" s="4" t="s">
        <v>393</v>
      </c>
    </row>
    <row r="67" spans="1:5">
      <c r="A67" s="3" t="s">
        <v>371</v>
      </c>
    </row>
    <row r="68" spans="1:5">
      <c r="A68" s="4" t="s">
        <v>375</v>
      </c>
      <c r="B68" s="5" t="n">
        <v>0</v>
      </c>
    </row>
    <row r="69" spans="1:5">
      <c r="A69" s="4" t="s">
        <v>394</v>
      </c>
    </row>
    <row r="70" spans="1:5">
      <c r="A70" s="3" t="s">
        <v>371</v>
      </c>
    </row>
    <row r="71" spans="1:5">
      <c r="A71" s="4" t="s">
        <v>372</v>
      </c>
      <c r="B71" s="5" t="n">
        <v>4984</v>
      </c>
    </row>
    <row r="72" spans="1:5">
      <c r="A72" s="4" t="s">
        <v>373</v>
      </c>
      <c r="B72" s="5" t="n">
        <v>0</v>
      </c>
    </row>
    <row r="73" spans="1:5">
      <c r="A73" s="4" t="s">
        <v>374</v>
      </c>
      <c r="B73" s="5" t="n">
        <v>-2</v>
      </c>
    </row>
    <row r="74" spans="1:5">
      <c r="A74" s="4" t="s">
        <v>375</v>
      </c>
      <c r="B74" s="5" t="n">
        <v>4982</v>
      </c>
    </row>
    <row r="75" spans="1:5">
      <c r="A75" s="4" t="s">
        <v>395</v>
      </c>
    </row>
    <row r="76" spans="1:5">
      <c r="A76" s="3" t="s">
        <v>371</v>
      </c>
    </row>
    <row r="77" spans="1:5">
      <c r="A77" s="4" t="s">
        <v>375</v>
      </c>
      <c r="B77" s="5" t="n">
        <v>0</v>
      </c>
    </row>
    <row r="78" spans="1:5">
      <c r="A78" s="4" t="s">
        <v>396</v>
      </c>
    </row>
    <row r="79" spans="1:5">
      <c r="A79" s="3" t="s">
        <v>371</v>
      </c>
    </row>
    <row r="80" spans="1:5">
      <c r="A80" s="4" t="s">
        <v>375</v>
      </c>
      <c r="B80" s="5" t="n">
        <v>4982</v>
      </c>
    </row>
    <row r="81" spans="1:5">
      <c r="A81" s="4" t="s">
        <v>397</v>
      </c>
    </row>
    <row r="82" spans="1:5">
      <c r="A82" s="3" t="s">
        <v>371</v>
      </c>
    </row>
    <row r="83" spans="1:5">
      <c r="A83" s="4" t="s">
        <v>372</v>
      </c>
      <c r="B83" s="5" t="n">
        <v>7500</v>
      </c>
    </row>
    <row r="84" spans="1:5">
      <c r="A84" s="4" t="s">
        <v>373</v>
      </c>
      <c r="B84" s="5" t="n">
        <v>0</v>
      </c>
    </row>
    <row r="85" spans="1:5">
      <c r="A85" s="4" t="s">
        <v>374</v>
      </c>
      <c r="B85" s="5" t="n">
        <v>-9</v>
      </c>
    </row>
    <row r="86" spans="1:5">
      <c r="A86" s="4" t="s">
        <v>375</v>
      </c>
      <c r="B86" s="5" t="n">
        <v>7491</v>
      </c>
    </row>
    <row r="87" spans="1:5">
      <c r="A87" s="4" t="s">
        <v>398</v>
      </c>
    </row>
    <row r="88" spans="1:5">
      <c r="A88" s="3" t="s">
        <v>371</v>
      </c>
    </row>
    <row r="89" spans="1:5">
      <c r="A89" s="4" t="s">
        <v>375</v>
      </c>
      <c r="B89" s="5" t="n">
        <v>0</v>
      </c>
    </row>
    <row r="90" spans="1:5">
      <c r="A90" s="4" t="s">
        <v>399</v>
      </c>
    </row>
    <row r="91" spans="1:5">
      <c r="A91" s="3" t="s">
        <v>371</v>
      </c>
    </row>
    <row r="92" spans="1:5">
      <c r="A92" s="4" t="s">
        <v>375</v>
      </c>
      <c r="B92" s="5" t="n">
        <v>7491</v>
      </c>
    </row>
    <row r="93" spans="1:5">
      <c r="A93" s="4" t="s">
        <v>400</v>
      </c>
    </row>
    <row r="94" spans="1:5">
      <c r="A94" s="3" t="s">
        <v>369</v>
      </c>
    </row>
    <row r="95" spans="1:5">
      <c r="A95" s="4" t="s">
        <v>370</v>
      </c>
      <c r="B95" s="5" t="n">
        <v>11874</v>
      </c>
    </row>
    <row r="96" spans="1:5">
      <c r="A96" s="4" t="s">
        <v>401</v>
      </c>
      <c r="B96" s="5" t="n">
        <v>11874</v>
      </c>
    </row>
    <row r="97" spans="1:5">
      <c r="A97" s="4" t="s">
        <v>402</v>
      </c>
    </row>
    <row r="98" spans="1:5">
      <c r="A98" s="3" t="s">
        <v>369</v>
      </c>
    </row>
    <row r="99" spans="1:5">
      <c r="A99" s="4" t="s">
        <v>401</v>
      </c>
      <c r="B99" s="5" t="n">
        <v>11874</v>
      </c>
    </row>
    <row r="100" spans="1:5">
      <c r="A100" s="4" t="s">
        <v>403</v>
      </c>
    </row>
    <row r="101" spans="1:5">
      <c r="A101" s="3" t="s">
        <v>369</v>
      </c>
    </row>
    <row r="102" spans="1:5">
      <c r="A102" s="4" t="s">
        <v>401</v>
      </c>
      <c r="B102" s="5" t="n">
        <v>0</v>
      </c>
    </row>
    <row r="103" spans="1:5">
      <c r="A103" s="4" t="s">
        <v>385</v>
      </c>
    </row>
    <row r="104" spans="1:5">
      <c r="A104" s="3" t="s">
        <v>369</v>
      </c>
    </row>
    <row r="105" spans="1:5">
      <c r="A105" s="4" t="s">
        <v>370</v>
      </c>
      <c r="B105" s="5" t="n">
        <v>19229</v>
      </c>
    </row>
    <row r="106" spans="1:5">
      <c r="A106" s="4" t="s">
        <v>401</v>
      </c>
      <c r="B106" s="5" t="n">
        <v>19229</v>
      </c>
    </row>
    <row r="107" spans="1:5">
      <c r="A107" s="4" t="s">
        <v>386</v>
      </c>
    </row>
    <row r="108" spans="1:5">
      <c r="A108" s="3" t="s">
        <v>369</v>
      </c>
    </row>
    <row r="109" spans="1:5">
      <c r="A109" s="4" t="s">
        <v>401</v>
      </c>
      <c r="B109" s="5" t="n">
        <v>0</v>
      </c>
    </row>
    <row r="110" spans="1:5">
      <c r="A110" s="4" t="s">
        <v>387</v>
      </c>
    </row>
    <row r="111" spans="1:5">
      <c r="A111" s="3" t="s">
        <v>369</v>
      </c>
    </row>
    <row r="112" spans="1:5">
      <c r="A112" s="4" t="s">
        <v>401</v>
      </c>
      <c r="B112" s="5" t="n">
        <v>19229</v>
      </c>
    </row>
    <row r="113" spans="1:5">
      <c r="A113" s="4" t="s">
        <v>404</v>
      </c>
    </row>
    <row r="114" spans="1:5">
      <c r="A114" s="3" t="s">
        <v>369</v>
      </c>
    </row>
    <row r="115" spans="1:5">
      <c r="A115" s="4" t="s">
        <v>370</v>
      </c>
      <c r="B115" s="5" t="n">
        <v>31103</v>
      </c>
    </row>
    <row r="116" spans="1:5">
      <c r="A116" s="4" t="s">
        <v>401</v>
      </c>
      <c r="B116" s="5" t="n">
        <v>31103</v>
      </c>
    </row>
    <row r="117" spans="1:5">
      <c r="A117" s="4" t="s">
        <v>405</v>
      </c>
    </row>
    <row r="118" spans="1:5">
      <c r="A118" s="3" t="s">
        <v>369</v>
      </c>
    </row>
    <row r="119" spans="1:5">
      <c r="A119" s="4" t="s">
        <v>401</v>
      </c>
      <c r="B119" s="5" t="n">
        <v>11874</v>
      </c>
    </row>
    <row r="120" spans="1:5">
      <c r="A120" s="4" t="s">
        <v>406</v>
      </c>
    </row>
    <row r="121" spans="1:5">
      <c r="A121" s="3" t="s">
        <v>369</v>
      </c>
    </row>
    <row r="122" spans="1:5">
      <c r="A122" s="4" t="s">
        <v>401</v>
      </c>
      <c r="B122" s="6" t="n">
        <v>192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246</v>
      </c>
    </row>
    <row r="2" spans="1:2">
      <c r="A2" s="3" t="s">
        <v>408</v>
      </c>
    </row>
    <row r="3" spans="1:2">
      <c r="A3" s="4" t="s">
        <v>409</v>
      </c>
      <c r="B3" s="6" t="n">
        <v>76568</v>
      </c>
    </row>
    <row r="4" spans="1:2">
      <c r="A4" s="4" t="s">
        <v>410</v>
      </c>
      <c r="B4" s="5" t="n">
        <v>48680</v>
      </c>
    </row>
    <row r="5" spans="1:2">
      <c r="A5" s="4" t="s">
        <v>367</v>
      </c>
      <c r="B5" s="5" t="n">
        <v>125248</v>
      </c>
    </row>
    <row r="6" spans="1:2">
      <c r="A6" s="3" t="s">
        <v>411</v>
      </c>
    </row>
    <row r="7" spans="1:2">
      <c r="A7" s="4" t="s">
        <v>409</v>
      </c>
      <c r="B7" s="5" t="n">
        <v>76561</v>
      </c>
    </row>
    <row r="8" spans="1:2">
      <c r="A8" s="4" t="s">
        <v>410</v>
      </c>
      <c r="B8" s="5" t="n">
        <v>48629</v>
      </c>
    </row>
    <row r="9" spans="1:2">
      <c r="A9" s="4" t="s">
        <v>367</v>
      </c>
      <c r="B9" s="6" t="n">
        <v>1251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12</v>
      </c>
      <c r="B1" s="2" t="s">
        <v>2</v>
      </c>
      <c r="C1" s="2" t="s">
        <v>29</v>
      </c>
    </row>
    <row r="2" spans="1:3">
      <c r="A2" s="3" t="s">
        <v>413</v>
      </c>
    </row>
    <row r="3" spans="1:3">
      <c r="A3" s="4" t="s">
        <v>414</v>
      </c>
      <c r="B3" s="6" t="n">
        <v>161398</v>
      </c>
      <c r="C3" s="6" t="n">
        <v>95429</v>
      </c>
    </row>
    <row r="4" spans="1:3">
      <c r="A4" s="4" t="s">
        <v>415</v>
      </c>
      <c r="B4" s="5" t="n">
        <v>-1909</v>
      </c>
      <c r="C4" s="5" t="n">
        <v>-2016</v>
      </c>
    </row>
    <row r="5" spans="1:3">
      <c r="A5" s="4" t="s">
        <v>34</v>
      </c>
      <c r="B5" s="5" t="n">
        <v>159489</v>
      </c>
      <c r="C5" s="5" t="n">
        <v>93413</v>
      </c>
    </row>
    <row r="6" spans="1:3">
      <c r="A6" s="4" t="s">
        <v>416</v>
      </c>
    </row>
    <row r="7" spans="1:3">
      <c r="A7" s="3" t="s">
        <v>413</v>
      </c>
    </row>
    <row r="8" spans="1:3">
      <c r="A8" s="4" t="s">
        <v>414</v>
      </c>
      <c r="B8" s="5" t="n">
        <v>64228</v>
      </c>
      <c r="C8" s="5" t="n">
        <v>54887</v>
      </c>
    </row>
    <row r="9" spans="1:3">
      <c r="A9" s="4" t="s">
        <v>417</v>
      </c>
    </row>
    <row r="10" spans="1:3">
      <c r="A10" s="3" t="s">
        <v>413</v>
      </c>
    </row>
    <row r="11" spans="1:3">
      <c r="A11" s="4" t="s">
        <v>414</v>
      </c>
      <c r="B11" s="6" t="n">
        <v>97170</v>
      </c>
      <c r="C11" s="6" t="n">
        <v>405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9</v>
      </c>
    </row>
    <row r="2" spans="1:3">
      <c r="A2" s="3" t="s">
        <v>419</v>
      </c>
    </row>
    <row r="3" spans="1:3">
      <c r="A3" s="4" t="s">
        <v>420</v>
      </c>
      <c r="B3" s="6" t="n">
        <v>174892</v>
      </c>
      <c r="C3" s="6" t="n">
        <v>146513</v>
      </c>
    </row>
    <row r="4" spans="1:3">
      <c r="A4" s="4" t="s">
        <v>421</v>
      </c>
      <c r="B4" s="5" t="n">
        <v>-106475</v>
      </c>
      <c r="C4" s="5" t="n">
        <v>-92078</v>
      </c>
    </row>
    <row r="5" spans="1:3">
      <c r="A5" s="4" t="s">
        <v>37</v>
      </c>
      <c r="B5" s="5" t="n">
        <v>68417</v>
      </c>
      <c r="C5" s="5" t="n">
        <v>54435</v>
      </c>
    </row>
    <row r="6" spans="1:3">
      <c r="A6" s="4" t="s">
        <v>422</v>
      </c>
    </row>
    <row r="7" spans="1:3">
      <c r="A7" s="3" t="s">
        <v>419</v>
      </c>
    </row>
    <row r="8" spans="1:3">
      <c r="A8" s="4" t="s">
        <v>420</v>
      </c>
      <c r="B8" s="5" t="n">
        <v>22362</v>
      </c>
      <c r="C8" s="5" t="n">
        <v>17254</v>
      </c>
    </row>
    <row r="9" spans="1:3">
      <c r="A9" s="4" t="s">
        <v>279</v>
      </c>
    </row>
    <row r="10" spans="1:3">
      <c r="A10" s="3" t="s">
        <v>419</v>
      </c>
    </row>
    <row r="11" spans="1:3">
      <c r="A11" s="4" t="s">
        <v>420</v>
      </c>
      <c r="B11" s="5" t="n">
        <v>119768</v>
      </c>
      <c r="C11" s="5" t="n">
        <v>102998</v>
      </c>
    </row>
    <row r="12" spans="1:3">
      <c r="A12" s="4" t="s">
        <v>423</v>
      </c>
    </row>
    <row r="13" spans="1:3">
      <c r="A13" s="3" t="s">
        <v>419</v>
      </c>
    </row>
    <row r="14" spans="1:3">
      <c r="A14" s="4" t="s">
        <v>420</v>
      </c>
      <c r="B14" s="5" t="n">
        <v>7674</v>
      </c>
      <c r="C14" s="5" t="n">
        <v>6784</v>
      </c>
    </row>
    <row r="15" spans="1:3">
      <c r="A15" s="4" t="s">
        <v>424</v>
      </c>
    </row>
    <row r="16" spans="1:3">
      <c r="A16" s="3" t="s">
        <v>419</v>
      </c>
    </row>
    <row r="17" spans="1:3">
      <c r="A17" s="4" t="s">
        <v>420</v>
      </c>
      <c r="B17" s="6" t="n">
        <v>25088</v>
      </c>
      <c r="C17" s="6" t="n">
        <v>194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25</v>
      </c>
      <c r="B1" s="2" t="s">
        <v>69</v>
      </c>
      <c r="E1" s="2" t="s">
        <v>1</v>
      </c>
    </row>
    <row r="2" spans="1:6">
      <c r="B2" s="2" t="s">
        <v>2</v>
      </c>
      <c r="C2" s="2" t="s">
        <v>70</v>
      </c>
      <c r="D2" s="2" t="s">
        <v>286</v>
      </c>
      <c r="E2" s="2" t="s">
        <v>2</v>
      </c>
      <c r="F2" s="2" t="s">
        <v>70</v>
      </c>
    </row>
    <row r="3" spans="1:6">
      <c r="A3" s="3" t="s">
        <v>419</v>
      </c>
    </row>
    <row r="4" spans="1:6">
      <c r="A4" s="4" t="s">
        <v>426</v>
      </c>
      <c r="B4" s="6" t="n">
        <v>5800</v>
      </c>
      <c r="C4" s="6" t="n">
        <v>4000</v>
      </c>
      <c r="E4" s="6" t="n">
        <v>15400</v>
      </c>
      <c r="F4" s="6" t="n">
        <v>11000</v>
      </c>
    </row>
    <row r="5" spans="1:6">
      <c r="A5" s="4" t="s">
        <v>82</v>
      </c>
      <c r="B5" s="5" t="n">
        <v>9402</v>
      </c>
      <c r="C5" s="5" t="n">
        <v>6647</v>
      </c>
      <c r="E5" s="5" t="n">
        <v>28032</v>
      </c>
      <c r="F5" s="5" t="n">
        <v>29458</v>
      </c>
    </row>
    <row r="6" spans="1:6">
      <c r="A6" s="4" t="s">
        <v>427</v>
      </c>
      <c r="B6" s="5" t="n">
        <v>1300</v>
      </c>
      <c r="E6" s="5" t="n">
        <v>1300</v>
      </c>
    </row>
    <row r="7" spans="1:6">
      <c r="A7" s="4" t="s">
        <v>279</v>
      </c>
    </row>
    <row r="8" spans="1:6">
      <c r="A8" s="3" t="s">
        <v>419</v>
      </c>
    </row>
    <row r="9" spans="1:6">
      <c r="A9" s="4" t="s">
        <v>428</v>
      </c>
      <c r="B9" s="5" t="n">
        <v>3000</v>
      </c>
      <c r="C9" s="5" t="n">
        <v>2600</v>
      </c>
      <c r="E9" s="5" t="n">
        <v>8700</v>
      </c>
      <c r="F9" s="5" t="n">
        <v>12500</v>
      </c>
    </row>
    <row r="10" spans="1:6">
      <c r="A10" s="4" t="s">
        <v>429</v>
      </c>
      <c r="B10" s="5" t="n">
        <v>33400</v>
      </c>
      <c r="E10" s="5" t="n">
        <v>33400</v>
      </c>
    </row>
    <row r="11" spans="1:6">
      <c r="A11" s="4" t="s">
        <v>430</v>
      </c>
      <c r="B11" s="5" t="n">
        <v>6000</v>
      </c>
      <c r="C11" s="5" t="n">
        <v>5000</v>
      </c>
      <c r="E11" s="5" t="n">
        <v>16800</v>
      </c>
      <c r="F11" s="5" t="n">
        <v>18800</v>
      </c>
    </row>
    <row r="12" spans="1:6">
      <c r="A12" s="4" t="s">
        <v>422</v>
      </c>
    </row>
    <row r="13" spans="1:6">
      <c r="A13" s="3" t="s">
        <v>419</v>
      </c>
    </row>
    <row r="14" spans="1:6">
      <c r="A14" s="4" t="s">
        <v>431</v>
      </c>
      <c r="B14" s="5" t="n">
        <v>1900</v>
      </c>
      <c r="E14" s="5" t="n">
        <v>1900</v>
      </c>
    </row>
    <row r="15" spans="1:6">
      <c r="A15" s="4" t="s">
        <v>267</v>
      </c>
    </row>
    <row r="16" spans="1:6">
      <c r="A16" s="3" t="s">
        <v>419</v>
      </c>
    </row>
    <row r="17" spans="1:6">
      <c r="A17" s="4" t="s">
        <v>428</v>
      </c>
      <c r="B17" s="5" t="n">
        <v>300</v>
      </c>
      <c r="C17" s="6" t="n">
        <v>300</v>
      </c>
      <c r="E17" s="5" t="n">
        <v>900</v>
      </c>
      <c r="F17" s="6" t="n">
        <v>600</v>
      </c>
    </row>
    <row r="18" spans="1:6">
      <c r="A18" s="4" t="s">
        <v>82</v>
      </c>
      <c r="B18" s="6" t="n">
        <v>-296</v>
      </c>
      <c r="D18" s="6" t="n">
        <v>3700</v>
      </c>
      <c r="E18" s="6" t="n">
        <v>-888</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69</v>
      </c>
      <c r="D1" s="2" t="s">
        <v>1</v>
      </c>
    </row>
    <row r="2" spans="1:5">
      <c r="B2" s="2" t="s">
        <v>2</v>
      </c>
      <c r="C2" s="2" t="s">
        <v>70</v>
      </c>
      <c r="D2" s="2" t="s">
        <v>2</v>
      </c>
      <c r="E2" s="2" t="s">
        <v>70</v>
      </c>
    </row>
    <row r="3" spans="1:5">
      <c r="A3" s="3" t="s">
        <v>100</v>
      </c>
    </row>
    <row r="4" spans="1:5">
      <c r="A4" s="4" t="s">
        <v>92</v>
      </c>
      <c r="B4" s="6" t="n">
        <v>9063</v>
      </c>
      <c r="C4" s="6" t="n">
        <v>5230</v>
      </c>
      <c r="D4" s="6" t="n">
        <v>45398</v>
      </c>
      <c r="E4" s="6" t="n">
        <v>10906</v>
      </c>
    </row>
    <row r="5" spans="1:5">
      <c r="A5" s="3" t="s">
        <v>101</v>
      </c>
    </row>
    <row r="6" spans="1:5">
      <c r="A6" s="4" t="s">
        <v>102</v>
      </c>
      <c r="B6" s="5" t="n">
        <v>-35</v>
      </c>
      <c r="C6" s="5" t="n">
        <v>0</v>
      </c>
      <c r="D6" s="5" t="n">
        <v>-35</v>
      </c>
      <c r="E6" s="5" t="n">
        <v>0</v>
      </c>
    </row>
    <row r="7" spans="1:5">
      <c r="A7" s="4" t="s">
        <v>101</v>
      </c>
      <c r="B7" s="5" t="n">
        <v>-35</v>
      </c>
      <c r="C7" s="5" t="n">
        <v>0</v>
      </c>
      <c r="D7" s="5" t="n">
        <v>-35</v>
      </c>
      <c r="E7" s="5" t="n">
        <v>0</v>
      </c>
    </row>
    <row r="8" spans="1:5">
      <c r="A8" s="4" t="s">
        <v>103</v>
      </c>
      <c r="B8" s="6" t="n">
        <v>9028</v>
      </c>
      <c r="C8" s="6" t="n">
        <v>5230</v>
      </c>
      <c r="D8" s="6" t="n">
        <v>45363</v>
      </c>
      <c r="E8" s="6" t="n">
        <v>1090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9</v>
      </c>
    </row>
    <row r="2" spans="1:3">
      <c r="A2" s="3" t="s">
        <v>165</v>
      </c>
    </row>
    <row r="3" spans="1:3">
      <c r="A3" s="4" t="s">
        <v>433</v>
      </c>
      <c r="B3" s="6" t="n">
        <v>28006</v>
      </c>
      <c r="C3" s="6" t="n">
        <v>21830</v>
      </c>
    </row>
    <row r="4" spans="1:3">
      <c r="A4" s="4" t="s">
        <v>434</v>
      </c>
      <c r="B4" s="5" t="n">
        <v>24363</v>
      </c>
      <c r="C4" s="5" t="n">
        <v>24528</v>
      </c>
    </row>
    <row r="5" spans="1:3">
      <c r="A5" s="4" t="s">
        <v>435</v>
      </c>
      <c r="B5" s="5" t="n">
        <v>27391</v>
      </c>
      <c r="C5" s="5" t="n">
        <v>20223</v>
      </c>
    </row>
    <row r="6" spans="1:3">
      <c r="A6" s="4" t="s">
        <v>436</v>
      </c>
      <c r="B6" s="5" t="n">
        <v>5456</v>
      </c>
      <c r="C6" s="5" t="n">
        <v>3752</v>
      </c>
    </row>
    <row r="7" spans="1:3">
      <c r="A7" s="4" t="s">
        <v>437</v>
      </c>
      <c r="B7" s="5" t="n">
        <v>6374</v>
      </c>
      <c r="C7" s="5" t="n">
        <v>2344</v>
      </c>
    </row>
    <row r="8" spans="1:3">
      <c r="A8" s="4" t="s">
        <v>44</v>
      </c>
      <c r="B8" s="6" t="n">
        <v>91590</v>
      </c>
      <c r="C8" s="6" t="n">
        <v>726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38</v>
      </c>
      <c r="B1" s="2" t="s">
        <v>2</v>
      </c>
      <c r="C1" s="2" t="s">
        <v>439</v>
      </c>
      <c r="D1" s="2" t="s">
        <v>29</v>
      </c>
    </row>
    <row r="2" spans="1:4">
      <c r="A2" s="4" t="s">
        <v>440</v>
      </c>
    </row>
    <row r="3" spans="1:4">
      <c r="A3" s="3" t="s">
        <v>441</v>
      </c>
    </row>
    <row r="4" spans="1:4">
      <c r="A4" s="4" t="s">
        <v>442</v>
      </c>
      <c r="C4" s="6" t="n">
        <v>400000000</v>
      </c>
    </row>
    <row r="5" spans="1:4">
      <c r="A5" s="4" t="s">
        <v>443</v>
      </c>
    </row>
    <row r="6" spans="1:4">
      <c r="A6" s="3" t="s">
        <v>441</v>
      </c>
    </row>
    <row r="7" spans="1:4">
      <c r="A7" s="4" t="s">
        <v>442</v>
      </c>
      <c r="C7" s="6" t="n">
        <v>15000000</v>
      </c>
    </row>
    <row r="8" spans="1:4">
      <c r="A8" s="4" t="s">
        <v>444</v>
      </c>
      <c r="B8" s="6" t="n">
        <v>-2830000</v>
      </c>
      <c r="D8" s="6" t="n">
        <v>-500000</v>
      </c>
    </row>
    <row r="9" spans="1:4">
      <c r="A9" s="4" t="s">
        <v>445</v>
      </c>
    </row>
    <row r="10" spans="1:4">
      <c r="A10" s="3" t="s">
        <v>441</v>
      </c>
    </row>
    <row r="11" spans="1:4">
      <c r="A11" s="4" t="s">
        <v>442</v>
      </c>
      <c r="B11" s="5" t="n">
        <v>249830000</v>
      </c>
      <c r="D11" s="5" t="n">
        <v>250000000</v>
      </c>
    </row>
    <row r="12" spans="1:4">
      <c r="A12" s="4" t="s">
        <v>446</v>
      </c>
      <c r="B12" s="5" t="n">
        <v>247000000</v>
      </c>
      <c r="D12" s="5" t="n">
        <v>249500000</v>
      </c>
    </row>
    <row r="13" spans="1:4">
      <c r="A13" s="4" t="s">
        <v>447</v>
      </c>
      <c r="B13" s="5" t="n">
        <v>-2209000</v>
      </c>
      <c r="D13" s="5" t="n">
        <v>-652000</v>
      </c>
    </row>
    <row r="14" spans="1:4">
      <c r="A14" s="4" t="s">
        <v>448</v>
      </c>
      <c r="B14" s="6" t="n">
        <v>244791000</v>
      </c>
      <c r="D14" s="6" t="n">
        <v>248848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s>
  <sheetData>
    <row r="1" spans="1:6">
      <c r="A1" s="1" t="s">
        <v>449</v>
      </c>
      <c r="B1" s="2" t="s">
        <v>439</v>
      </c>
      <c r="C1" s="2" t="s">
        <v>450</v>
      </c>
      <c r="D1" s="2" t="s">
        <v>451</v>
      </c>
      <c r="E1" s="2" t="s">
        <v>2</v>
      </c>
      <c r="F1" s="2" t="s">
        <v>29</v>
      </c>
    </row>
    <row r="2" spans="1:6">
      <c r="A2" s="3" t="s">
        <v>441</v>
      </c>
    </row>
    <row r="3" spans="1:6">
      <c r="A3" s="4" t="s">
        <v>452</v>
      </c>
      <c r="B3" s="6" t="n">
        <v>100000000</v>
      </c>
    </row>
    <row r="4" spans="1:6">
      <c r="A4" s="4" t="s">
        <v>453</v>
      </c>
      <c r="E4" s="4" t="s">
        <v>454</v>
      </c>
    </row>
    <row r="5" spans="1:6">
      <c r="A5" s="4" t="s">
        <v>455</v>
      </c>
    </row>
    <row r="6" spans="1:6">
      <c r="A6" s="3" t="s">
        <v>441</v>
      </c>
    </row>
    <row r="7" spans="1:6">
      <c r="A7" s="4" t="s">
        <v>442</v>
      </c>
      <c r="B7" s="5" t="n">
        <v>400000000</v>
      </c>
    </row>
    <row r="8" spans="1:6">
      <c r="A8" s="4" t="s">
        <v>456</v>
      </c>
      <c r="E8" s="4" t="s">
        <v>457</v>
      </c>
    </row>
    <row r="9" spans="1:6">
      <c r="A9" s="4" t="s">
        <v>458</v>
      </c>
      <c r="E9" s="6" t="n">
        <v>150200000</v>
      </c>
    </row>
    <row r="10" spans="1:6">
      <c r="A10" s="4" t="s">
        <v>443</v>
      </c>
    </row>
    <row r="11" spans="1:6">
      <c r="A11" s="3" t="s">
        <v>441</v>
      </c>
    </row>
    <row r="12" spans="1:6">
      <c r="A12" s="4" t="s">
        <v>442</v>
      </c>
      <c r="B12" s="6" t="n">
        <v>15000000</v>
      </c>
    </row>
    <row r="13" spans="1:6">
      <c r="A13" s="4" t="s">
        <v>459</v>
      </c>
    </row>
    <row r="14" spans="1:6">
      <c r="A14" s="3" t="s">
        <v>441</v>
      </c>
    </row>
    <row r="15" spans="1:6">
      <c r="A15" s="4" t="s">
        <v>460</v>
      </c>
      <c r="B15" s="4" t="s">
        <v>461</v>
      </c>
    </row>
    <row r="16" spans="1:6">
      <c r="A16" s="4" t="s">
        <v>462</v>
      </c>
    </row>
    <row r="17" spans="1:6">
      <c r="A17" s="3" t="s">
        <v>441</v>
      </c>
    </row>
    <row r="18" spans="1:6">
      <c r="A18" s="4" t="s">
        <v>460</v>
      </c>
      <c r="B18" s="4" t="s">
        <v>463</v>
      </c>
    </row>
    <row r="19" spans="1:6">
      <c r="A19" s="4" t="s">
        <v>464</v>
      </c>
    </row>
    <row r="20" spans="1:6">
      <c r="A20" s="3" t="s">
        <v>441</v>
      </c>
    </row>
    <row r="21" spans="1:6">
      <c r="A21" s="4" t="s">
        <v>460</v>
      </c>
      <c r="B21" s="4" t="s">
        <v>465</v>
      </c>
    </row>
    <row r="22" spans="1:6">
      <c r="A22" s="4" t="s">
        <v>466</v>
      </c>
    </row>
    <row r="23" spans="1:6">
      <c r="A23" s="3" t="s">
        <v>441</v>
      </c>
    </row>
    <row r="24" spans="1:6">
      <c r="A24" s="4" t="s">
        <v>460</v>
      </c>
      <c r="B24" s="4" t="s">
        <v>461</v>
      </c>
    </row>
    <row r="25" spans="1:6">
      <c r="A25" s="4" t="s">
        <v>467</v>
      </c>
    </row>
    <row r="26" spans="1:6">
      <c r="A26" s="3" t="s">
        <v>441</v>
      </c>
    </row>
    <row r="27" spans="1:6">
      <c r="A27" s="4" t="s">
        <v>442</v>
      </c>
      <c r="E27" s="5" t="n">
        <v>249830000</v>
      </c>
      <c r="F27" s="6" t="n">
        <v>250000000</v>
      </c>
    </row>
    <row r="28" spans="1:6">
      <c r="A28" s="4" t="s">
        <v>446</v>
      </c>
      <c r="E28" s="6" t="n">
        <v>247000000</v>
      </c>
      <c r="F28" s="6" t="n">
        <v>249500000</v>
      </c>
    </row>
    <row r="29" spans="1:6">
      <c r="A29" s="4" t="s">
        <v>468</v>
      </c>
    </row>
    <row r="30" spans="1:6">
      <c r="A30" s="3" t="s">
        <v>441</v>
      </c>
    </row>
    <row r="31" spans="1:6">
      <c r="A31" s="4" t="s">
        <v>469</v>
      </c>
      <c r="C31" s="6" t="n">
        <v>100000</v>
      </c>
      <c r="D31" s="6" t="n">
        <v>8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470</v>
      </c>
      <c r="B1" s="2" t="s">
        <v>69</v>
      </c>
      <c r="C1" s="2" t="s">
        <v>1</v>
      </c>
    </row>
    <row r="2" spans="1:4">
      <c r="B2" s="2" t="s">
        <v>2</v>
      </c>
      <c r="C2" s="2" t="s">
        <v>2</v>
      </c>
      <c r="D2" s="2" t="s">
        <v>70</v>
      </c>
    </row>
    <row r="3" spans="1:4">
      <c r="A3" s="3" t="s">
        <v>172</v>
      </c>
    </row>
    <row r="4" spans="1:4">
      <c r="A4" s="4" t="s">
        <v>83</v>
      </c>
      <c r="B4" s="6" t="n">
        <v>-100</v>
      </c>
      <c r="C4" s="6" t="n">
        <v>1500</v>
      </c>
      <c r="D4" s="6" t="n">
        <v>5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71</v>
      </c>
      <c r="B1" s="2" t="s">
        <v>69</v>
      </c>
      <c r="C1" s="2" t="s">
        <v>1</v>
      </c>
    </row>
    <row r="2" spans="1:4">
      <c r="B2" s="2" t="s">
        <v>2</v>
      </c>
      <c r="C2" s="2" t="s">
        <v>2</v>
      </c>
      <c r="D2" s="2" t="s">
        <v>70</v>
      </c>
    </row>
    <row r="3" spans="1:4">
      <c r="A3" s="3" t="s">
        <v>472</v>
      </c>
    </row>
    <row r="4" spans="1:4">
      <c r="A4" s="4" t="s">
        <v>473</v>
      </c>
      <c r="C4" s="6" t="n">
        <v>0</v>
      </c>
    </row>
    <row r="5" spans="1:4">
      <c r="A5" s="4" t="s">
        <v>83</v>
      </c>
      <c r="B5" s="6" t="n">
        <v>-100</v>
      </c>
      <c r="C5" s="5" t="n">
        <v>1500</v>
      </c>
      <c r="D5" s="6" t="n">
        <v>500</v>
      </c>
    </row>
    <row r="6" spans="1:4">
      <c r="A6" s="4" t="s">
        <v>474</v>
      </c>
      <c r="C6" s="5" t="n">
        <v>-1489</v>
      </c>
    </row>
    <row r="7" spans="1:4">
      <c r="A7" s="4" t="s">
        <v>475</v>
      </c>
      <c r="B7" s="6" t="n">
        <v>11</v>
      </c>
      <c r="C7" s="6" t="n">
        <v>11</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69</v>
      </c>
      <c r="D1" s="2" t="s">
        <v>1</v>
      </c>
    </row>
    <row r="2" spans="1:5">
      <c r="B2" s="2" t="s">
        <v>2</v>
      </c>
      <c r="C2" s="2" t="s">
        <v>70</v>
      </c>
      <c r="D2" s="2" t="s">
        <v>2</v>
      </c>
      <c r="E2" s="2" t="s">
        <v>70</v>
      </c>
    </row>
    <row r="3" spans="1:5">
      <c r="A3" s="3" t="s">
        <v>477</v>
      </c>
    </row>
    <row r="4" spans="1:5">
      <c r="A4" s="4" t="s">
        <v>478</v>
      </c>
      <c r="B4" s="6" t="n">
        <v>7177</v>
      </c>
      <c r="C4" s="6" t="n">
        <v>6653</v>
      </c>
      <c r="D4" s="6" t="n">
        <v>17988</v>
      </c>
      <c r="E4" s="6" t="n">
        <v>20177</v>
      </c>
    </row>
    <row r="5" spans="1:5">
      <c r="A5" s="4" t="s">
        <v>294</v>
      </c>
    </row>
    <row r="6" spans="1:5">
      <c r="A6" s="3" t="s">
        <v>477</v>
      </c>
    </row>
    <row r="7" spans="1:5">
      <c r="A7" s="4" t="s">
        <v>478</v>
      </c>
      <c r="B7" s="5" t="n">
        <v>1824</v>
      </c>
      <c r="C7" s="5" t="n">
        <v>1581</v>
      </c>
      <c r="D7" s="5" t="n">
        <v>5571</v>
      </c>
      <c r="E7" s="5" t="n">
        <v>4549</v>
      </c>
    </row>
    <row r="8" spans="1:5">
      <c r="A8" s="4" t="s">
        <v>79</v>
      </c>
    </row>
    <row r="9" spans="1:5">
      <c r="A9" s="3" t="s">
        <v>477</v>
      </c>
    </row>
    <row r="10" spans="1:5">
      <c r="A10" s="4" t="s">
        <v>478</v>
      </c>
      <c r="B10" s="5" t="n">
        <v>510</v>
      </c>
      <c r="C10" s="5" t="n">
        <v>646</v>
      </c>
      <c r="D10" s="5" t="n">
        <v>1721</v>
      </c>
      <c r="E10" s="5" t="n">
        <v>1752</v>
      </c>
    </row>
    <row r="11" spans="1:5">
      <c r="A11" s="4" t="s">
        <v>80</v>
      </c>
    </row>
    <row r="12" spans="1:5">
      <c r="A12" s="3" t="s">
        <v>477</v>
      </c>
    </row>
    <row r="13" spans="1:5">
      <c r="A13" s="4" t="s">
        <v>478</v>
      </c>
      <c r="B13" s="5" t="n">
        <v>702</v>
      </c>
      <c r="C13" s="5" t="n">
        <v>754</v>
      </c>
      <c r="D13" s="5" t="n">
        <v>2111</v>
      </c>
      <c r="E13" s="5" t="n">
        <v>2200</v>
      </c>
    </row>
    <row r="14" spans="1:5">
      <c r="A14" s="4" t="s">
        <v>81</v>
      </c>
    </row>
    <row r="15" spans="1:5">
      <c r="A15" s="3" t="s">
        <v>477</v>
      </c>
    </row>
    <row r="16" spans="1:5">
      <c r="A16" s="4" t="s">
        <v>478</v>
      </c>
      <c r="B16" s="6" t="n">
        <v>4141</v>
      </c>
      <c r="C16" s="6" t="n">
        <v>3672</v>
      </c>
      <c r="D16" s="6" t="n">
        <v>8585</v>
      </c>
      <c r="E16" s="6" t="n">
        <v>1167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479</v>
      </c>
      <c r="B1" s="2" t="s">
        <v>69</v>
      </c>
      <c r="F1" s="2" t="s">
        <v>1</v>
      </c>
      <c r="H1" s="2" t="s">
        <v>245</v>
      </c>
    </row>
    <row r="2" spans="1:9">
      <c r="B2" s="2" t="s">
        <v>2</v>
      </c>
      <c r="C2" s="2" t="s">
        <v>480</v>
      </c>
      <c r="D2" s="2" t="s">
        <v>70</v>
      </c>
      <c r="E2" s="2" t="s">
        <v>481</v>
      </c>
      <c r="F2" s="2" t="s">
        <v>2</v>
      </c>
      <c r="G2" s="2" t="s">
        <v>70</v>
      </c>
      <c r="H2" s="2" t="s">
        <v>482</v>
      </c>
      <c r="I2" s="2" t="s">
        <v>29</v>
      </c>
    </row>
    <row r="3" spans="1:9">
      <c r="A3" s="3" t="s">
        <v>483</v>
      </c>
    </row>
    <row r="4" spans="1:9">
      <c r="A4" s="4" t="s">
        <v>484</v>
      </c>
      <c r="F4" s="4" t="s">
        <v>261</v>
      </c>
    </row>
    <row r="5" spans="1:9">
      <c r="A5" s="4" t="s">
        <v>485</v>
      </c>
      <c r="B5" s="5" t="n">
        <v>3500000</v>
      </c>
      <c r="F5" s="5" t="n">
        <v>3500000</v>
      </c>
    </row>
    <row r="6" spans="1:9">
      <c r="A6" s="4" t="s">
        <v>486</v>
      </c>
      <c r="B6" s="6" t="n">
        <v>20000</v>
      </c>
      <c r="F6" s="6" t="n">
        <v>20000</v>
      </c>
    </row>
    <row r="7" spans="1:9">
      <c r="A7" s="4" t="s">
        <v>487</v>
      </c>
      <c r="F7" s="4" t="s">
        <v>274</v>
      </c>
    </row>
    <row r="8" spans="1:9">
      <c r="A8" s="4" t="s">
        <v>109</v>
      </c>
      <c r="B8" s="5" t="n">
        <v>7177</v>
      </c>
      <c r="D8" s="6" t="n">
        <v>6653</v>
      </c>
      <c r="F8" s="6" t="n">
        <v>17988</v>
      </c>
      <c r="G8" s="6" t="n">
        <v>20177</v>
      </c>
    </row>
    <row r="9" spans="1:9">
      <c r="A9" s="4" t="s">
        <v>488</v>
      </c>
    </row>
    <row r="10" spans="1:9">
      <c r="A10" s="3" t="s">
        <v>483</v>
      </c>
    </row>
    <row r="11" spans="1:9">
      <c r="A11" s="4" t="s">
        <v>489</v>
      </c>
      <c r="F11" s="5" t="n">
        <v>379000</v>
      </c>
    </row>
    <row r="12" spans="1:9">
      <c r="A12" s="4" t="s">
        <v>490</v>
      </c>
      <c r="F12" s="4" t="s">
        <v>491</v>
      </c>
      <c r="G12" s="4" t="s">
        <v>491</v>
      </c>
    </row>
    <row r="13" spans="1:9">
      <c r="A13" s="4" t="s">
        <v>492</v>
      </c>
      <c r="I13" s="4" t="s">
        <v>493</v>
      </c>
    </row>
    <row r="14" spans="1:9">
      <c r="A14" s="4" t="s">
        <v>289</v>
      </c>
    </row>
    <row r="15" spans="1:9">
      <c r="A15" s="3" t="s">
        <v>483</v>
      </c>
    </row>
    <row r="16" spans="1:9">
      <c r="A16" s="4" t="s">
        <v>487</v>
      </c>
      <c r="F16" s="4" t="s">
        <v>494</v>
      </c>
    </row>
    <row r="17" spans="1:9">
      <c r="A17" s="4" t="s">
        <v>109</v>
      </c>
      <c r="B17" s="5" t="n">
        <v>4100</v>
      </c>
      <c r="D17" s="6" t="n">
        <v>3900</v>
      </c>
      <c r="F17" s="6" t="n">
        <v>9100</v>
      </c>
      <c r="G17" s="6" t="n">
        <v>12600</v>
      </c>
    </row>
    <row r="18" spans="1:9">
      <c r="A18" s="4" t="s">
        <v>495</v>
      </c>
      <c r="B18" s="5" t="n">
        <v>18500</v>
      </c>
      <c r="F18" s="6" t="n">
        <v>18500</v>
      </c>
    </row>
    <row r="19" spans="1:9">
      <c r="A19" s="4" t="s">
        <v>496</v>
      </c>
    </row>
    <row r="20" spans="1:9">
      <c r="A20" s="3" t="s">
        <v>483</v>
      </c>
    </row>
    <row r="21" spans="1:9">
      <c r="A21" s="4" t="s">
        <v>497</v>
      </c>
      <c r="F21" s="4" t="s">
        <v>498</v>
      </c>
    </row>
    <row r="22" spans="1:9">
      <c r="A22" s="4" t="s">
        <v>499</v>
      </c>
    </row>
    <row r="23" spans="1:9">
      <c r="A23" s="3" t="s">
        <v>483</v>
      </c>
    </row>
    <row r="24" spans="1:9">
      <c r="A24" s="4" t="s">
        <v>489</v>
      </c>
      <c r="C24" s="5" t="n">
        <v>343000</v>
      </c>
      <c r="E24" s="5" t="n">
        <v>263000</v>
      </c>
    </row>
    <row r="25" spans="1:9">
      <c r="A25" s="4" t="s">
        <v>276</v>
      </c>
    </row>
    <row r="26" spans="1:9">
      <c r="A26" s="3" t="s">
        <v>483</v>
      </c>
    </row>
    <row r="27" spans="1:9">
      <c r="A27" s="4" t="s">
        <v>500</v>
      </c>
      <c r="F27" s="4" t="s">
        <v>278</v>
      </c>
    </row>
    <row r="28" spans="1:9">
      <c r="A28" s="4" t="s">
        <v>291</v>
      </c>
    </row>
    <row r="29" spans="1:9">
      <c r="A29" s="3" t="s">
        <v>483</v>
      </c>
    </row>
    <row r="30" spans="1:9">
      <c r="A30" s="4" t="s">
        <v>109</v>
      </c>
      <c r="B30" s="5" t="n">
        <v>8072</v>
      </c>
      <c r="F30" s="6" t="n">
        <v>25096</v>
      </c>
    </row>
    <row r="31" spans="1:9">
      <c r="A31" s="4" t="s">
        <v>501</v>
      </c>
    </row>
    <row r="32" spans="1:9">
      <c r="A32" s="3" t="s">
        <v>483</v>
      </c>
    </row>
    <row r="33" spans="1:9">
      <c r="A33" s="4" t="s">
        <v>492</v>
      </c>
      <c r="I33" s="4" t="s">
        <v>502</v>
      </c>
    </row>
    <row r="34" spans="1:9">
      <c r="A34" s="4" t="s">
        <v>292</v>
      </c>
    </row>
    <row r="35" spans="1:9">
      <c r="A35" s="3" t="s">
        <v>483</v>
      </c>
    </row>
    <row r="36" spans="1:9">
      <c r="A36" s="4" t="s">
        <v>109</v>
      </c>
      <c r="B36" s="5" t="n">
        <v>5000</v>
      </c>
      <c r="F36" s="5" t="n">
        <v>16200</v>
      </c>
    </row>
    <row r="37" spans="1:9">
      <c r="A37" s="4" t="s">
        <v>495</v>
      </c>
      <c r="B37" s="6" t="n">
        <v>41700</v>
      </c>
      <c r="F37" s="6" t="n">
        <v>41700</v>
      </c>
    </row>
    <row r="38" spans="1:9">
      <c r="A38" s="4" t="s">
        <v>503</v>
      </c>
    </row>
    <row r="39" spans="1:9">
      <c r="A39" s="3" t="s">
        <v>483</v>
      </c>
    </row>
    <row r="40" spans="1:9">
      <c r="A40" s="4" t="s">
        <v>492</v>
      </c>
      <c r="H40" s="4" t="s">
        <v>504</v>
      </c>
    </row>
  </sheetData>
  <mergeCells count="4">
    <mergeCell ref="A1:A2"/>
    <mergeCell ref="B1:E1"/>
    <mergeCell ref="F1:G1"/>
    <mergeCell ref="H1:I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69</v>
      </c>
      <c r="D1" s="2" t="s">
        <v>1</v>
      </c>
    </row>
    <row r="2" spans="1:5">
      <c r="B2" s="2" t="s">
        <v>2</v>
      </c>
      <c r="C2" s="2" t="s">
        <v>70</v>
      </c>
      <c r="D2" s="2" t="s">
        <v>2</v>
      </c>
      <c r="E2" s="2" t="s">
        <v>70</v>
      </c>
    </row>
    <row r="3" spans="1:5">
      <c r="A3" s="3" t="s">
        <v>175</v>
      </c>
    </row>
    <row r="4" spans="1:5">
      <c r="A4" s="4" t="s">
        <v>506</v>
      </c>
      <c r="B4" s="5" t="n">
        <v>63</v>
      </c>
      <c r="C4" s="5" t="n">
        <v>27</v>
      </c>
      <c r="D4" s="5" t="n">
        <v>608</v>
      </c>
      <c r="E4" s="5" t="n">
        <v>804</v>
      </c>
    </row>
    <row r="5" spans="1:5">
      <c r="A5" s="4" t="s">
        <v>507</v>
      </c>
      <c r="B5" s="8" t="n">
        <v>23.27</v>
      </c>
      <c r="C5" s="8" t="n">
        <v>22.86</v>
      </c>
      <c r="D5" s="8" t="n">
        <v>26.36</v>
      </c>
      <c r="E5" s="8" t="n">
        <v>18.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6"/>
  </cols>
  <sheetData>
    <row r="1" spans="1:6">
      <c r="A1" s="1" t="s">
        <v>508</v>
      </c>
      <c r="B1" s="2" t="s">
        <v>69</v>
      </c>
      <c r="D1" s="2" t="s">
        <v>1</v>
      </c>
      <c r="F1" s="2" t="s">
        <v>245</v>
      </c>
    </row>
    <row r="2" spans="1:6">
      <c r="B2" s="2" t="s">
        <v>2</v>
      </c>
      <c r="C2" s="2" t="s">
        <v>70</v>
      </c>
      <c r="D2" s="2" t="s">
        <v>2</v>
      </c>
      <c r="E2" s="2" t="s">
        <v>70</v>
      </c>
      <c r="F2" s="2" t="s">
        <v>29</v>
      </c>
    </row>
    <row r="3" spans="1:6">
      <c r="A3" s="3" t="s">
        <v>509</v>
      </c>
    </row>
    <row r="4" spans="1:6">
      <c r="A4" s="4" t="s">
        <v>510</v>
      </c>
      <c r="D4" s="5" t="n">
        <v>2844</v>
      </c>
    </row>
    <row r="5" spans="1:6">
      <c r="A5" s="4" t="s">
        <v>511</v>
      </c>
      <c r="B5" s="5" t="n">
        <v>63</v>
      </c>
      <c r="C5" s="5" t="n">
        <v>27</v>
      </c>
      <c r="D5" s="5" t="n">
        <v>608</v>
      </c>
      <c r="E5" s="5" t="n">
        <v>804</v>
      </c>
    </row>
    <row r="6" spans="1:6">
      <c r="A6" s="4" t="s">
        <v>512</v>
      </c>
      <c r="D6" s="5" t="n">
        <v>-670</v>
      </c>
    </row>
    <row r="7" spans="1:6">
      <c r="A7" s="4" t="s">
        <v>513</v>
      </c>
      <c r="D7" s="5" t="n">
        <v>-178</v>
      </c>
    </row>
    <row r="8" spans="1:6">
      <c r="A8" s="4" t="s">
        <v>514</v>
      </c>
      <c r="B8" s="5" t="n">
        <v>2604</v>
      </c>
      <c r="D8" s="5" t="n">
        <v>2604</v>
      </c>
      <c r="F8" s="5" t="n">
        <v>2844</v>
      </c>
    </row>
    <row r="9" spans="1:6">
      <c r="A9" s="4" t="s">
        <v>515</v>
      </c>
      <c r="B9" s="5" t="n">
        <v>2494</v>
      </c>
      <c r="D9" s="5" t="n">
        <v>2494</v>
      </c>
    </row>
    <row r="10" spans="1:6">
      <c r="A10" s="4" t="s">
        <v>516</v>
      </c>
      <c r="B10" s="5" t="n">
        <v>1322</v>
      </c>
      <c r="D10" s="5" t="n">
        <v>1322</v>
      </c>
    </row>
    <row r="11" spans="1:6">
      <c r="A11" s="3" t="s">
        <v>517</v>
      </c>
    </row>
    <row r="12" spans="1:6">
      <c r="A12" s="4" t="s">
        <v>518</v>
      </c>
      <c r="D12" s="8" t="n">
        <v>33.74</v>
      </c>
    </row>
    <row r="13" spans="1:6">
      <c r="A13" s="4" t="s">
        <v>519</v>
      </c>
      <c r="D13" s="11" t="n">
        <v>72.13</v>
      </c>
    </row>
    <row r="14" spans="1:6">
      <c r="A14" s="4" t="s">
        <v>520</v>
      </c>
      <c r="D14" s="11" t="n">
        <v>16.16</v>
      </c>
    </row>
    <row r="15" spans="1:6">
      <c r="A15" s="4" t="s">
        <v>521</v>
      </c>
      <c r="D15" s="11" t="n">
        <v>53.46</v>
      </c>
    </row>
    <row r="16" spans="1:6">
      <c r="A16" s="4" t="s">
        <v>522</v>
      </c>
      <c r="B16" s="8" t="n">
        <v>45.87</v>
      </c>
      <c r="D16" s="11" t="n">
        <v>45.87</v>
      </c>
      <c r="F16" s="8" t="n">
        <v>33.74</v>
      </c>
    </row>
    <row r="17" spans="1:6">
      <c r="A17" s="4" t="s">
        <v>523</v>
      </c>
      <c r="B17" s="11" t="n">
        <v>45.33</v>
      </c>
      <c r="D17" s="11" t="n">
        <v>45.33</v>
      </c>
    </row>
    <row r="18" spans="1:6">
      <c r="A18" s="4" t="s">
        <v>524</v>
      </c>
      <c r="B18" s="8" t="n">
        <v>33.84</v>
      </c>
      <c r="D18" s="8" t="n">
        <v>33.84</v>
      </c>
    </row>
    <row r="19" spans="1:6">
      <c r="A19" s="3" t="s">
        <v>525</v>
      </c>
    </row>
    <row r="20" spans="1:6">
      <c r="A20" s="4" t="s">
        <v>526</v>
      </c>
      <c r="D20" s="4" t="s">
        <v>527</v>
      </c>
      <c r="F20" s="4" t="s">
        <v>528</v>
      </c>
    </row>
    <row r="21" spans="1:6">
      <c r="A21" s="4" t="s">
        <v>529</v>
      </c>
      <c r="D21" s="4" t="s">
        <v>530</v>
      </c>
    </row>
    <row r="22" spans="1:6">
      <c r="A22" s="4" t="s">
        <v>531</v>
      </c>
      <c r="D22" s="4" t="s">
        <v>532</v>
      </c>
    </row>
    <row r="23" spans="1:6">
      <c r="A23" s="3" t="s">
        <v>533</v>
      </c>
    </row>
    <row r="24" spans="1:6">
      <c r="A24" s="4" t="s">
        <v>526</v>
      </c>
      <c r="B24" s="6" t="n">
        <v>45050</v>
      </c>
      <c r="D24" s="6" t="n">
        <v>45050</v>
      </c>
      <c r="F24" s="6" t="n">
        <v>110256</v>
      </c>
    </row>
    <row r="25" spans="1:6">
      <c r="A25" s="4" t="s">
        <v>529</v>
      </c>
      <c r="B25" s="5" t="n">
        <v>44230</v>
      </c>
      <c r="D25" s="5" t="n">
        <v>44230</v>
      </c>
    </row>
    <row r="26" spans="1:6">
      <c r="A26" s="4" t="s">
        <v>531</v>
      </c>
      <c r="B26" s="6" t="n">
        <v>35516</v>
      </c>
      <c r="D26" s="6" t="n">
        <v>3551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4</v>
      </c>
      <c r="B1" s="2" t="s">
        <v>1</v>
      </c>
      <c r="C1" s="2" t="s">
        <v>245</v>
      </c>
    </row>
    <row r="2" spans="1:4">
      <c r="B2" s="2" t="s">
        <v>2</v>
      </c>
      <c r="C2" s="2" t="s">
        <v>29</v>
      </c>
      <c r="D2" s="2" t="s">
        <v>535</v>
      </c>
    </row>
    <row r="3" spans="1:4">
      <c r="A3" s="4" t="s">
        <v>536</v>
      </c>
    </row>
    <row r="4" spans="1:4">
      <c r="A4" s="3" t="s">
        <v>509</v>
      </c>
    </row>
    <row r="5" spans="1:4">
      <c r="A5" s="4" t="s">
        <v>537</v>
      </c>
      <c r="B5" s="5" t="n">
        <v>257000</v>
      </c>
    </row>
    <row r="6" spans="1:4">
      <c r="A6" s="4" t="s">
        <v>511</v>
      </c>
      <c r="B6" s="5" t="n">
        <v>77000</v>
      </c>
    </row>
    <row r="7" spans="1:4">
      <c r="A7" s="4" t="s">
        <v>538</v>
      </c>
      <c r="B7" s="5" t="n">
        <v>-102000</v>
      </c>
    </row>
    <row r="8" spans="1:4">
      <c r="A8" s="4" t="s">
        <v>513</v>
      </c>
      <c r="B8" s="5" t="n">
        <v>-27000</v>
      </c>
    </row>
    <row r="9" spans="1:4">
      <c r="A9" s="4" t="s">
        <v>539</v>
      </c>
      <c r="B9" s="5" t="n">
        <v>205000</v>
      </c>
      <c r="C9" s="5" t="n">
        <v>257000</v>
      </c>
    </row>
    <row r="10" spans="1:4">
      <c r="A10" s="3" t="s">
        <v>540</v>
      </c>
    </row>
    <row r="11" spans="1:4">
      <c r="A11" s="4" t="s">
        <v>541</v>
      </c>
      <c r="B11" s="8" t="n">
        <v>50.49</v>
      </c>
    </row>
    <row r="12" spans="1:4">
      <c r="A12" s="4" t="s">
        <v>519</v>
      </c>
      <c r="B12" s="11" t="n">
        <v>71.45</v>
      </c>
    </row>
    <row r="13" spans="1:4">
      <c r="A13" s="4" t="s">
        <v>542</v>
      </c>
      <c r="B13" s="11" t="n">
        <v>44.92</v>
      </c>
    </row>
    <row r="14" spans="1:4">
      <c r="A14" s="4" t="s">
        <v>543</v>
      </c>
      <c r="B14" s="11" t="n">
        <v>61.06</v>
      </c>
    </row>
    <row r="15" spans="1:4">
      <c r="A15" s="4" t="s">
        <v>544</v>
      </c>
      <c r="B15" s="8" t="n">
        <v>59.75</v>
      </c>
      <c r="C15" s="8" t="n">
        <v>50.49</v>
      </c>
    </row>
    <row r="16" spans="1:4">
      <c r="A16" s="4" t="s">
        <v>488</v>
      </c>
    </row>
    <row r="17" spans="1:4">
      <c r="A17" s="3" t="s">
        <v>509</v>
      </c>
    </row>
    <row r="18" spans="1:4">
      <c r="A18" s="4" t="s">
        <v>537</v>
      </c>
      <c r="B18" s="5" t="n">
        <v>491000</v>
      </c>
    </row>
    <row r="19" spans="1:4">
      <c r="A19" s="4" t="s">
        <v>511</v>
      </c>
      <c r="B19" s="5" t="n">
        <v>379000</v>
      </c>
    </row>
    <row r="20" spans="1:4">
      <c r="A20" s="4" t="s">
        <v>538</v>
      </c>
      <c r="B20" s="5" t="n">
        <v>-124000</v>
      </c>
    </row>
    <row r="21" spans="1:4">
      <c r="A21" s="4" t="s">
        <v>513</v>
      </c>
      <c r="B21" s="5" t="n">
        <v>-21000</v>
      </c>
    </row>
    <row r="22" spans="1:4">
      <c r="A22" s="4" t="s">
        <v>539</v>
      </c>
      <c r="B22" s="5" t="n">
        <v>725000</v>
      </c>
      <c r="C22" s="5" t="n">
        <v>491000</v>
      </c>
    </row>
    <row r="23" spans="1:4">
      <c r="A23" s="3" t="s">
        <v>540</v>
      </c>
    </row>
    <row r="24" spans="1:4">
      <c r="A24" s="4" t="s">
        <v>541</v>
      </c>
      <c r="B24" s="8" t="n">
        <v>51.03</v>
      </c>
    </row>
    <row r="25" spans="1:4">
      <c r="A25" s="4" t="s">
        <v>519</v>
      </c>
      <c r="B25" s="11" t="n">
        <v>71.02</v>
      </c>
    </row>
    <row r="26" spans="1:4">
      <c r="A26" s="4" t="s">
        <v>542</v>
      </c>
      <c r="B26" s="11" t="n">
        <v>57.1</v>
      </c>
    </row>
    <row r="27" spans="1:4">
      <c r="A27" s="4" t="s">
        <v>543</v>
      </c>
      <c r="B27" s="11" t="n">
        <v>58.57</v>
      </c>
    </row>
    <row r="28" spans="1:4">
      <c r="A28" s="4" t="s">
        <v>544</v>
      </c>
      <c r="B28" s="8" t="n">
        <v>60.21</v>
      </c>
      <c r="C28" s="8" t="n">
        <v>51.03</v>
      </c>
    </row>
    <row r="29" spans="1:4">
      <c r="A29" s="4" t="s">
        <v>492</v>
      </c>
      <c r="C29" s="4" t="s">
        <v>493</v>
      </c>
    </row>
    <row r="30" spans="1:4">
      <c r="A30" s="4" t="s">
        <v>545</v>
      </c>
    </row>
    <row r="31" spans="1:4">
      <c r="A31" s="3" t="s">
        <v>509</v>
      </c>
    </row>
    <row r="32" spans="1:4">
      <c r="A32" s="4" t="s">
        <v>537</v>
      </c>
      <c r="B32" s="5" t="n">
        <v>166000</v>
      </c>
    </row>
    <row r="33" spans="1:4">
      <c r="A33" s="4" t="s">
        <v>511</v>
      </c>
      <c r="B33" s="5" t="n">
        <v>0</v>
      </c>
    </row>
    <row r="34" spans="1:4">
      <c r="A34" s="4" t="s">
        <v>538</v>
      </c>
      <c r="B34" s="5" t="n">
        <v>-83000</v>
      </c>
    </row>
    <row r="35" spans="1:4">
      <c r="A35" s="4" t="s">
        <v>513</v>
      </c>
      <c r="B35" s="5" t="n">
        <v>-83000</v>
      </c>
    </row>
    <row r="36" spans="1:4">
      <c r="A36" s="4" t="s">
        <v>539</v>
      </c>
      <c r="B36" s="5" t="n">
        <v>0</v>
      </c>
      <c r="C36" s="5" t="n">
        <v>166000</v>
      </c>
    </row>
    <row r="37" spans="1:4">
      <c r="A37" s="3" t="s">
        <v>540</v>
      </c>
    </row>
    <row r="38" spans="1:4">
      <c r="A38" s="4" t="s">
        <v>541</v>
      </c>
      <c r="B38" s="8" t="n">
        <v>49.38</v>
      </c>
    </row>
    <row r="39" spans="1:4">
      <c r="A39" s="4" t="s">
        <v>519</v>
      </c>
      <c r="B39" s="5" t="n">
        <v>0</v>
      </c>
    </row>
    <row r="40" spans="1:4">
      <c r="A40" s="4" t="s">
        <v>542</v>
      </c>
      <c r="B40" s="11" t="n">
        <v>49.38</v>
      </c>
    </row>
    <row r="41" spans="1:4">
      <c r="A41" s="4" t="s">
        <v>543</v>
      </c>
      <c r="B41" s="11" t="n">
        <v>49.38</v>
      </c>
    </row>
    <row r="42" spans="1:4">
      <c r="A42" s="4" t="s">
        <v>544</v>
      </c>
      <c r="B42" s="6" t="n">
        <v>0</v>
      </c>
      <c r="C42" s="8" t="n">
        <v>49.38</v>
      </c>
    </row>
    <row r="43" spans="1:4">
      <c r="A43" s="4" t="s">
        <v>546</v>
      </c>
    </row>
    <row r="44" spans="1:4">
      <c r="A44" s="3" t="s">
        <v>509</v>
      </c>
    </row>
    <row r="45" spans="1:4">
      <c r="A45" s="4" t="s">
        <v>538</v>
      </c>
      <c r="B45" s="5" t="n">
        <v>-123750</v>
      </c>
    </row>
    <row r="46" spans="1:4">
      <c r="A46" s="3" t="s">
        <v>540</v>
      </c>
    </row>
    <row r="47" spans="1:4">
      <c r="A47" s="4" t="s">
        <v>519</v>
      </c>
      <c r="D47" s="8" t="n">
        <v>57.1</v>
      </c>
    </row>
    <row r="48" spans="1:4">
      <c r="A48" s="4" t="s">
        <v>492</v>
      </c>
      <c r="B48" s="4" t="s">
        <v>547</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0</v>
      </c>
    </row>
    <row r="3" spans="1:3">
      <c r="A3" s="3" t="s">
        <v>105</v>
      </c>
    </row>
    <row r="4" spans="1:3">
      <c r="A4" s="4" t="s">
        <v>92</v>
      </c>
      <c r="B4" s="6" t="n">
        <v>45398</v>
      </c>
      <c r="C4" s="6" t="n">
        <v>10906</v>
      </c>
    </row>
    <row r="5" spans="1:3">
      <c r="A5" s="3" t="s">
        <v>106</v>
      </c>
    </row>
    <row r="6" spans="1:3">
      <c r="A6" s="4" t="s">
        <v>107</v>
      </c>
      <c r="B6" s="5" t="n">
        <v>8172</v>
      </c>
      <c r="C6" s="5" t="n">
        <v>6349</v>
      </c>
    </row>
    <row r="7" spans="1:3">
      <c r="A7" s="4" t="s">
        <v>82</v>
      </c>
      <c r="B7" s="5" t="n">
        <v>28031</v>
      </c>
      <c r="C7" s="5" t="n">
        <v>29457</v>
      </c>
    </row>
    <row r="8" spans="1:3">
      <c r="A8" s="4" t="s">
        <v>108</v>
      </c>
      <c r="B8" s="5" t="n">
        <v>294</v>
      </c>
      <c r="C8" s="5" t="n">
        <v>111</v>
      </c>
    </row>
    <row r="9" spans="1:3">
      <c r="A9" s="4" t="s">
        <v>109</v>
      </c>
      <c r="B9" s="5" t="n">
        <v>17988</v>
      </c>
      <c r="C9" s="5" t="n">
        <v>20177</v>
      </c>
    </row>
    <row r="10" spans="1:3">
      <c r="A10" s="4" t="s">
        <v>110</v>
      </c>
      <c r="B10" s="5" t="n">
        <v>98</v>
      </c>
      <c r="C10" s="5" t="n">
        <v>185</v>
      </c>
    </row>
    <row r="11" spans="1:3">
      <c r="A11" s="4" t="s">
        <v>111</v>
      </c>
      <c r="B11" s="5" t="n">
        <v>90</v>
      </c>
      <c r="C11" s="5" t="n">
        <v>943</v>
      </c>
    </row>
    <row r="12" spans="1:3">
      <c r="A12" s="4" t="s">
        <v>112</v>
      </c>
      <c r="B12" s="5" t="n">
        <v>592</v>
      </c>
      <c r="C12" s="5" t="n">
        <v>-424</v>
      </c>
    </row>
    <row r="13" spans="1:3">
      <c r="A13" s="4" t="s">
        <v>75</v>
      </c>
      <c r="B13" s="5" t="n">
        <v>-99</v>
      </c>
      <c r="C13" s="5" t="n">
        <v>0</v>
      </c>
    </row>
    <row r="14" spans="1:3">
      <c r="A14" s="4" t="s">
        <v>113</v>
      </c>
      <c r="B14" s="5" t="n">
        <v>0</v>
      </c>
      <c r="C14" s="5" t="n">
        <v>-6005</v>
      </c>
    </row>
    <row r="15" spans="1:3">
      <c r="A15" s="3" t="s">
        <v>114</v>
      </c>
    </row>
    <row r="16" spans="1:3">
      <c r="A16" s="4" t="s">
        <v>115</v>
      </c>
      <c r="B16" s="5" t="n">
        <v>-66166</v>
      </c>
      <c r="C16" s="5" t="n">
        <v>-3701</v>
      </c>
    </row>
    <row r="17" spans="1:3">
      <c r="A17" s="4" t="s">
        <v>35</v>
      </c>
      <c r="B17" s="5" t="n">
        <v>130</v>
      </c>
      <c r="C17" s="5" t="n">
        <v>-2022</v>
      </c>
    </row>
    <row r="18" spans="1:3">
      <c r="A18" s="4" t="s">
        <v>41</v>
      </c>
      <c r="B18" s="5" t="n">
        <v>-1709</v>
      </c>
      <c r="C18" s="5" t="n">
        <v>-50</v>
      </c>
    </row>
    <row r="19" spans="1:3">
      <c r="A19" s="4" t="s">
        <v>44</v>
      </c>
      <c r="B19" s="5" t="n">
        <v>15533</v>
      </c>
      <c r="C19" s="5" t="n">
        <v>5443</v>
      </c>
    </row>
    <row r="20" spans="1:3">
      <c r="A20" s="4" t="s">
        <v>45</v>
      </c>
      <c r="B20" s="5" t="n">
        <v>79082</v>
      </c>
      <c r="C20" s="5" t="n">
        <v>147146</v>
      </c>
    </row>
    <row r="21" spans="1:3">
      <c r="A21" s="4" t="s">
        <v>116</v>
      </c>
      <c r="B21" s="5" t="n">
        <v>1683</v>
      </c>
      <c r="C21" s="5" t="n">
        <v>-2723</v>
      </c>
    </row>
    <row r="22" spans="1:3">
      <c r="A22" s="4" t="s">
        <v>117</v>
      </c>
      <c r="B22" s="5" t="n">
        <v>129117</v>
      </c>
      <c r="C22" s="5" t="n">
        <v>205792</v>
      </c>
    </row>
    <row r="23" spans="1:3">
      <c r="A23" s="3" t="s">
        <v>118</v>
      </c>
    </row>
    <row r="24" spans="1:3">
      <c r="A24" s="4" t="s">
        <v>119</v>
      </c>
      <c r="B24" s="5" t="n">
        <v>-28489</v>
      </c>
      <c r="C24" s="5" t="n">
        <v>-20529</v>
      </c>
    </row>
    <row r="25" spans="1:3">
      <c r="A25" s="4" t="s">
        <v>120</v>
      </c>
      <c r="B25" s="5" t="n">
        <v>-99445</v>
      </c>
      <c r="C25" s="5" t="n">
        <v>0</v>
      </c>
    </row>
    <row r="26" spans="1:3">
      <c r="A26" s="4" t="s">
        <v>121</v>
      </c>
      <c r="B26" s="5" t="n">
        <v>5398</v>
      </c>
      <c r="C26" s="5" t="n">
        <v>0</v>
      </c>
    </row>
    <row r="27" spans="1:3">
      <c r="A27" s="4" t="s">
        <v>122</v>
      </c>
      <c r="B27" s="5" t="n">
        <v>-2107</v>
      </c>
      <c r="C27" s="5" t="n">
        <v>-20777</v>
      </c>
    </row>
    <row r="28" spans="1:3">
      <c r="A28" s="4" t="s">
        <v>123</v>
      </c>
      <c r="B28" s="5" t="n">
        <v>-124643</v>
      </c>
      <c r="C28" s="5" t="n">
        <v>-41306</v>
      </c>
    </row>
    <row r="29" spans="1:3">
      <c r="A29" s="3" t="s">
        <v>124</v>
      </c>
    </row>
    <row r="30" spans="1:3">
      <c r="A30" s="4" t="s">
        <v>125</v>
      </c>
      <c r="B30" s="5" t="n">
        <v>130832</v>
      </c>
      <c r="C30" s="5" t="n">
        <v>0</v>
      </c>
    </row>
    <row r="31" spans="1:3">
      <c r="A31" s="4" t="s">
        <v>126</v>
      </c>
      <c r="B31" s="5" t="n">
        <v>10834</v>
      </c>
      <c r="C31" s="5" t="n">
        <v>10705</v>
      </c>
    </row>
    <row r="32" spans="1:3">
      <c r="A32" s="4" t="s">
        <v>127</v>
      </c>
      <c r="B32" s="5" t="n">
        <v>2172</v>
      </c>
      <c r="C32" s="5" t="n">
        <v>1672</v>
      </c>
    </row>
    <row r="33" spans="1:3">
      <c r="A33" s="4" t="s">
        <v>128</v>
      </c>
      <c r="B33" s="5" t="n">
        <v>-1851</v>
      </c>
      <c r="C33" s="5" t="n">
        <v>-200</v>
      </c>
    </row>
    <row r="34" spans="1:3">
      <c r="A34" s="4" t="s">
        <v>129</v>
      </c>
      <c r="B34" s="5" t="n">
        <v>-2500</v>
      </c>
      <c r="C34" s="5" t="n">
        <v>0</v>
      </c>
    </row>
    <row r="35" spans="1:3">
      <c r="A35" s="4" t="s">
        <v>130</v>
      </c>
      <c r="B35" s="5" t="n">
        <v>0</v>
      </c>
      <c r="C35" s="5" t="n">
        <v>-750</v>
      </c>
    </row>
    <row r="36" spans="1:3">
      <c r="A36" s="4" t="s">
        <v>131</v>
      </c>
      <c r="B36" s="5" t="n">
        <v>-7935</v>
      </c>
      <c r="C36" s="5" t="n">
        <v>-9371</v>
      </c>
    </row>
    <row r="37" spans="1:3">
      <c r="A37" s="4" t="s">
        <v>132</v>
      </c>
      <c r="B37" s="5" t="n">
        <v>-224</v>
      </c>
      <c r="C37" s="5" t="n">
        <v>-276</v>
      </c>
    </row>
    <row r="38" spans="1:3">
      <c r="A38" s="4" t="s">
        <v>133</v>
      </c>
      <c r="B38" s="5" t="n">
        <v>-8832</v>
      </c>
      <c r="C38" s="5" t="n">
        <v>-5997</v>
      </c>
    </row>
    <row r="39" spans="1:3">
      <c r="A39" s="4" t="s">
        <v>113</v>
      </c>
      <c r="B39" s="5" t="n">
        <v>0</v>
      </c>
      <c r="C39" s="5" t="n">
        <v>6005</v>
      </c>
    </row>
    <row r="40" spans="1:3">
      <c r="A40" s="4" t="s">
        <v>134</v>
      </c>
      <c r="B40" s="5" t="n">
        <v>122496</v>
      </c>
      <c r="C40" s="5" t="n">
        <v>1788</v>
      </c>
    </row>
    <row r="41" spans="1:3">
      <c r="A41" s="4" t="s">
        <v>135</v>
      </c>
      <c r="B41" s="5" t="n">
        <v>126970</v>
      </c>
      <c r="C41" s="5" t="n">
        <v>166274</v>
      </c>
    </row>
    <row r="42" spans="1:3">
      <c r="A42" s="4" t="s">
        <v>136</v>
      </c>
      <c r="B42" s="5" t="n">
        <v>672609</v>
      </c>
      <c r="C42" s="5" t="n">
        <v>500918</v>
      </c>
    </row>
    <row r="43" spans="1:3">
      <c r="A43" s="4" t="s">
        <v>137</v>
      </c>
      <c r="B43" s="5" t="n">
        <v>799579</v>
      </c>
      <c r="C43" s="5" t="n">
        <v>667192</v>
      </c>
    </row>
    <row r="44" spans="1:3">
      <c r="A44" s="3" t="s">
        <v>138</v>
      </c>
    </row>
    <row r="45" spans="1:3">
      <c r="A45" s="4" t="s">
        <v>139</v>
      </c>
      <c r="B45" s="5" t="n">
        <v>4672</v>
      </c>
      <c r="C45" s="5" t="n">
        <v>1151</v>
      </c>
    </row>
    <row r="46" spans="1:3">
      <c r="A46" s="4" t="s">
        <v>140</v>
      </c>
      <c r="B46" s="5" t="n">
        <v>2940</v>
      </c>
      <c r="C46" s="5" t="n">
        <v>5216</v>
      </c>
    </row>
    <row r="47" spans="1:3">
      <c r="A47" s="3" t="s">
        <v>141</v>
      </c>
    </row>
    <row r="48" spans="1:3">
      <c r="A48" s="4" t="s">
        <v>142</v>
      </c>
      <c r="B48" s="5" t="n">
        <v>3732</v>
      </c>
      <c r="C48" s="5" t="n">
        <v>2882</v>
      </c>
    </row>
    <row r="49" spans="1:3">
      <c r="A49" s="4" t="s">
        <v>143</v>
      </c>
      <c r="B49" s="5" t="n">
        <v>2060</v>
      </c>
      <c r="C49" s="5" t="n">
        <v>0</v>
      </c>
    </row>
    <row r="50" spans="1:3">
      <c r="A50" s="4" t="s">
        <v>144</v>
      </c>
      <c r="B50" s="6" t="n">
        <v>263</v>
      </c>
      <c r="C50" s="6" t="n">
        <v>7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548</v>
      </c>
      <c r="B1" s="2" t="s">
        <v>549</v>
      </c>
      <c r="C1" s="2" t="s">
        <v>550</v>
      </c>
      <c r="D1" s="2" t="s">
        <v>70</v>
      </c>
      <c r="E1" s="2" t="s">
        <v>2</v>
      </c>
      <c r="F1" s="2" t="s">
        <v>551</v>
      </c>
    </row>
    <row r="2" spans="1:6">
      <c r="A2" s="3" t="s">
        <v>552</v>
      </c>
    </row>
    <row r="3" spans="1:6">
      <c r="A3" s="4" t="s">
        <v>553</v>
      </c>
      <c r="B3" s="5" t="n">
        <v>1954852</v>
      </c>
    </row>
    <row r="4" spans="1:6">
      <c r="A4" s="4" t="s">
        <v>554</v>
      </c>
      <c r="B4" s="8" t="n">
        <v>69.25</v>
      </c>
    </row>
    <row r="5" spans="1:6">
      <c r="A5" s="4" t="s">
        <v>555</v>
      </c>
      <c r="B5" s="6" t="n">
        <v>130800000</v>
      </c>
    </row>
    <row r="6" spans="1:6">
      <c r="A6" s="4" t="s">
        <v>556</v>
      </c>
      <c r="B6" s="5" t="n">
        <v>545148</v>
      </c>
    </row>
    <row r="7" spans="1:6">
      <c r="A7" s="4" t="s">
        <v>557</v>
      </c>
      <c r="B7" s="4" t="s">
        <v>558</v>
      </c>
    </row>
    <row r="8" spans="1:6">
      <c r="A8" s="4" t="s">
        <v>559</v>
      </c>
      <c r="F8" s="6" t="n">
        <v>100000000</v>
      </c>
    </row>
    <row r="9" spans="1:6">
      <c r="A9" s="4" t="s">
        <v>560</v>
      </c>
      <c r="C9" s="5" t="n">
        <v>134900</v>
      </c>
      <c r="D9" s="5" t="n">
        <v>226170</v>
      </c>
    </row>
    <row r="10" spans="1:6">
      <c r="A10" s="4" t="s">
        <v>561</v>
      </c>
      <c r="C10" s="8" t="n">
        <v>58.82</v>
      </c>
      <c r="D10" s="8" t="n">
        <v>41.43</v>
      </c>
    </row>
    <row r="11" spans="1:6">
      <c r="A11" s="4" t="s">
        <v>562</v>
      </c>
      <c r="C11" s="6" t="n">
        <v>7900000</v>
      </c>
      <c r="D11" s="6" t="n">
        <v>9400000</v>
      </c>
    </row>
    <row r="12" spans="1:6">
      <c r="A12" s="4" t="s">
        <v>563</v>
      </c>
      <c r="E12" s="6" t="n">
        <v>77700000</v>
      </c>
    </row>
    <row r="13" spans="1:6">
      <c r="A13" s="4" t="s">
        <v>564</v>
      </c>
    </row>
    <row r="14" spans="1:6">
      <c r="A14" s="3" t="s">
        <v>552</v>
      </c>
    </row>
    <row r="15" spans="1:6">
      <c r="A15" s="4" t="s">
        <v>553</v>
      </c>
      <c r="B15" s="5" t="n">
        <v>37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65</v>
      </c>
      <c r="B1" s="2" t="s">
        <v>69</v>
      </c>
      <c r="D1" s="2" t="s">
        <v>1</v>
      </c>
    </row>
    <row r="2" spans="1:5">
      <c r="B2" s="2" t="s">
        <v>2</v>
      </c>
      <c r="C2" s="2" t="s">
        <v>70</v>
      </c>
      <c r="D2" s="2" t="s">
        <v>2</v>
      </c>
      <c r="E2" s="2" t="s">
        <v>70</v>
      </c>
    </row>
    <row r="3" spans="1:5">
      <c r="A3" s="3" t="s">
        <v>181</v>
      </c>
    </row>
    <row r="4" spans="1:5">
      <c r="A4" s="4" t="s">
        <v>566</v>
      </c>
      <c r="B4" s="4" t="s">
        <v>567</v>
      </c>
      <c r="C4" s="4" t="s">
        <v>568</v>
      </c>
      <c r="D4" s="4" t="s">
        <v>569</v>
      </c>
      <c r="E4" s="4" t="s">
        <v>570</v>
      </c>
    </row>
    <row r="5" spans="1:5">
      <c r="A5" s="3" t="s">
        <v>571</v>
      </c>
    </row>
    <row r="6" spans="1:5">
      <c r="A6" s="4" t="s">
        <v>91</v>
      </c>
      <c r="B6" s="6" t="n">
        <v>-5236</v>
      </c>
      <c r="C6" s="6" t="n">
        <v>-2492</v>
      </c>
      <c r="D6" s="6" t="n">
        <v>-4563</v>
      </c>
      <c r="E6" s="6" t="n">
        <v>-5690</v>
      </c>
    </row>
    <row r="7" spans="1:5">
      <c r="A7" s="4" t="s">
        <v>258</v>
      </c>
      <c r="B7" s="6" t="n">
        <v>400</v>
      </c>
      <c r="D7" s="6" t="n">
        <v>147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2</v>
      </c>
      <c r="B1" s="2" t="s">
        <v>69</v>
      </c>
      <c r="D1" s="2" t="s">
        <v>1</v>
      </c>
    </row>
    <row r="2" spans="1:6">
      <c r="B2" s="2" t="s">
        <v>2</v>
      </c>
      <c r="C2" s="2" t="s">
        <v>70</v>
      </c>
      <c r="D2" s="2" t="s">
        <v>2</v>
      </c>
      <c r="E2" s="2" t="s">
        <v>70</v>
      </c>
      <c r="F2" s="2" t="s">
        <v>573</v>
      </c>
    </row>
    <row r="3" spans="1:6">
      <c r="A3" s="3" t="s">
        <v>574</v>
      </c>
    </row>
    <row r="4" spans="1:6">
      <c r="A4" s="4" t="s">
        <v>575</v>
      </c>
      <c r="B4" s="6" t="n">
        <v>700000</v>
      </c>
      <c r="D4" s="6" t="n">
        <v>700000</v>
      </c>
    </row>
    <row r="5" spans="1:6">
      <c r="A5" s="4" t="s">
        <v>576</v>
      </c>
      <c r="B5" s="5" t="n">
        <v>300000</v>
      </c>
      <c r="D5" s="5" t="n">
        <v>300000</v>
      </c>
    </row>
    <row r="6" spans="1:6">
      <c r="A6" s="4" t="s">
        <v>577</v>
      </c>
      <c r="B6" s="5" t="n">
        <v>400000</v>
      </c>
      <c r="D6" s="6" t="n">
        <v>400000</v>
      </c>
    </row>
    <row r="7" spans="1:6">
      <c r="A7" s="4" t="s">
        <v>578</v>
      </c>
      <c r="D7" s="4" t="s">
        <v>579</v>
      </c>
    </row>
    <row r="8" spans="1:6">
      <c r="A8" s="4" t="s">
        <v>580</v>
      </c>
      <c r="B8" s="5" t="n">
        <v>10600000</v>
      </c>
      <c r="D8" s="6" t="n">
        <v>10600000</v>
      </c>
    </row>
    <row r="9" spans="1:6">
      <c r="A9" s="4" t="s">
        <v>581</v>
      </c>
      <c r="B9" s="5" t="n">
        <v>1900000</v>
      </c>
      <c r="C9" s="6" t="n">
        <v>1900000</v>
      </c>
      <c r="D9" s="5" t="n">
        <v>5800000</v>
      </c>
      <c r="E9" s="6" t="n">
        <v>5200000</v>
      </c>
    </row>
    <row r="10" spans="1:6">
      <c r="A10" s="4" t="s">
        <v>582</v>
      </c>
      <c r="B10" s="6" t="n">
        <v>500000</v>
      </c>
      <c r="C10" s="6" t="n">
        <v>300000</v>
      </c>
      <c r="D10" s="6" t="n">
        <v>1200000</v>
      </c>
      <c r="E10" s="6" t="n">
        <v>0</v>
      </c>
    </row>
    <row r="11" spans="1:6">
      <c r="A11" s="4" t="s">
        <v>583</v>
      </c>
    </row>
    <row r="12" spans="1:6">
      <c r="A12" s="3" t="s">
        <v>574</v>
      </c>
    </row>
    <row r="13" spans="1:6">
      <c r="A13" s="4" t="s">
        <v>584</v>
      </c>
      <c r="F13" s="6" t="n">
        <v>62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246</v>
      </c>
    </row>
    <row r="2" spans="1:2">
      <c r="A2" s="3" t="s">
        <v>184</v>
      </c>
    </row>
    <row r="3" spans="1:2">
      <c r="A3" s="4" t="s">
        <v>361</v>
      </c>
      <c r="B3" s="6" t="n">
        <v>2272</v>
      </c>
    </row>
    <row r="4" spans="1:2">
      <c r="A4" s="4" t="s">
        <v>362</v>
      </c>
      <c r="B4" s="5" t="n">
        <v>9108</v>
      </c>
    </row>
    <row r="5" spans="1:2">
      <c r="A5" s="4" t="s">
        <v>363</v>
      </c>
      <c r="B5" s="5" t="n">
        <v>9247</v>
      </c>
    </row>
    <row r="6" spans="1:2">
      <c r="A6" s="4" t="s">
        <v>364</v>
      </c>
      <c r="B6" s="5" t="n">
        <v>9003</v>
      </c>
    </row>
    <row r="7" spans="1:2">
      <c r="A7" s="4" t="s">
        <v>365</v>
      </c>
      <c r="B7" s="5" t="n">
        <v>8591</v>
      </c>
    </row>
    <row r="8" spans="1:2">
      <c r="A8" s="4" t="s">
        <v>366</v>
      </c>
      <c r="B8" s="5" t="n">
        <v>6566</v>
      </c>
    </row>
    <row r="9" spans="1:2">
      <c r="A9" s="4" t="s">
        <v>586</v>
      </c>
      <c r="B9" s="6" t="n">
        <v>4478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s>
  <sheetData>
    <row r="1" spans="1:4">
      <c r="A1" s="1" t="s">
        <v>587</v>
      </c>
      <c r="B1" s="2" t="s">
        <v>356</v>
      </c>
      <c r="C1" s="2" t="s">
        <v>1</v>
      </c>
    </row>
    <row r="2" spans="1:4">
      <c r="B2" s="2" t="s">
        <v>450</v>
      </c>
      <c r="C2" s="2" t="s">
        <v>2</v>
      </c>
      <c r="D2" s="2" t="s">
        <v>70</v>
      </c>
    </row>
    <row r="3" spans="1:4">
      <c r="A3" s="3" t="s">
        <v>588</v>
      </c>
    </row>
    <row r="4" spans="1:4">
      <c r="A4" s="4" t="s">
        <v>589</v>
      </c>
      <c r="C4" s="6" t="n">
        <v>2500</v>
      </c>
      <c r="D4" s="6" t="n">
        <v>0</v>
      </c>
    </row>
    <row r="5" spans="1:4">
      <c r="A5" s="4" t="s">
        <v>468</v>
      </c>
    </row>
    <row r="6" spans="1:4">
      <c r="A6" s="3" t="s">
        <v>588</v>
      </c>
    </row>
    <row r="7" spans="1:4">
      <c r="A7" s="4" t="s">
        <v>589</v>
      </c>
      <c r="B7" s="6" t="n">
        <v>60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7:16:37Z</dcterms:created>
  <dcterms:modified xmlns:dcterms="http://purl.org/dc/terms/" xmlns:xsi="http://www.w3.org/2001/XMLSchema-instance" xsi:type="dcterms:W3CDTF">2019-04-26T17:16:37Z</dcterms:modified>
</cp:coreProperties>
</file>